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Mobile Mini, Inc. - Organizatio" sheetId="8" state="visible" r:id="rId8"/>
    <sheet xmlns:r="http://schemas.openxmlformats.org/officeDocument/2006/relationships" name="Impact of Recently Issued Accou" sheetId="9" state="visible" r:id="rId9"/>
    <sheet xmlns:r="http://schemas.openxmlformats.org/officeDocument/2006/relationships" name="Fair Value Measurement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Rental Fleet"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Condensed Consolidating Financi" sheetId="24" state="visible" r:id="rId24"/>
    <sheet xmlns:r="http://schemas.openxmlformats.org/officeDocument/2006/relationships" name="Mobile Mini, Inc. - Organizat25"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Rental Fleet (Tables)" sheetId="29" state="visible" r:id="rId29"/>
    <sheet xmlns:r="http://schemas.openxmlformats.org/officeDocument/2006/relationships" name="Property, Plant and Equipment (" sheetId="30" state="visible" r:id="rId30"/>
    <sheet xmlns:r="http://schemas.openxmlformats.org/officeDocument/2006/relationships" name="Goodwill and Intangibles (Table"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Restructuring (Tables)" sheetId="35" state="visible" r:id="rId35"/>
    <sheet xmlns:r="http://schemas.openxmlformats.org/officeDocument/2006/relationships" name="Stockholders' Equity (Table)" sheetId="36" state="visible" r:id="rId36"/>
    <sheet xmlns:r="http://schemas.openxmlformats.org/officeDocument/2006/relationships" name="Segment Reporting (Tables)" sheetId="37" state="visible" r:id="rId37"/>
    <sheet xmlns:r="http://schemas.openxmlformats.org/officeDocument/2006/relationships" name="Condensed Consolidating Finan38" sheetId="38" state="visible" r:id="rId38"/>
    <sheet xmlns:r="http://schemas.openxmlformats.org/officeDocument/2006/relationships" name="Mobile Mini, Inc. - Organizat39" sheetId="39" state="visible" r:id="rId39"/>
    <sheet xmlns:r="http://schemas.openxmlformats.org/officeDocument/2006/relationships" name="Impact of Recently Issued Acc40" sheetId="40" state="visible" r:id="rId40"/>
    <sheet xmlns:r="http://schemas.openxmlformats.org/officeDocument/2006/relationships" name="Fair Value Measurements - Addit" sheetId="41" state="visible" r:id="rId41"/>
    <sheet xmlns:r="http://schemas.openxmlformats.org/officeDocument/2006/relationships" name="Gross Carrying and Fair Value o" sheetId="42" state="visible" r:id="rId42"/>
    <sheet xmlns:r="http://schemas.openxmlformats.org/officeDocument/2006/relationships" name="Reconciliation of Net Income an" sheetId="43" state="visible" r:id="rId43"/>
    <sheet xmlns:r="http://schemas.openxmlformats.org/officeDocument/2006/relationships" name="Number of Stock Options and Res" sheetId="44" state="visible" r:id="rId44"/>
    <sheet xmlns:r="http://schemas.openxmlformats.org/officeDocument/2006/relationships" name="Inventories (Detail)" sheetId="45" state="visible" r:id="rId45"/>
    <sheet xmlns:r="http://schemas.openxmlformats.org/officeDocument/2006/relationships" name="Rental Fleet - Additional Infor" sheetId="46" state="visible" r:id="rId46"/>
    <sheet xmlns:r="http://schemas.openxmlformats.org/officeDocument/2006/relationships" name="Rental Fleet (Detail)" sheetId="47" state="visible" r:id="rId47"/>
    <sheet xmlns:r="http://schemas.openxmlformats.org/officeDocument/2006/relationships" name="Rental Fleet (Parenthetical) (D"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Goodwill and Intangibles - Addi" sheetId="51" state="visible" r:id="rId51"/>
    <sheet xmlns:r="http://schemas.openxmlformats.org/officeDocument/2006/relationships" name="Activity and Balances Relating " sheetId="52" state="visible" r:id="rId52"/>
    <sheet xmlns:r="http://schemas.openxmlformats.org/officeDocument/2006/relationships" name="Balances Related to Intangible " sheetId="53" state="visible" r:id="rId53"/>
    <sheet xmlns:r="http://schemas.openxmlformats.org/officeDocument/2006/relationships" name="Schedule of Expected Future Amo" sheetId="54" state="visible" r:id="rId54"/>
    <sheet xmlns:r="http://schemas.openxmlformats.org/officeDocument/2006/relationships" name="Debt - Additional Information (" sheetId="55" state="visible" r:id="rId55"/>
    <sheet xmlns:r="http://schemas.openxmlformats.org/officeDocument/2006/relationships" name="Scheduled Maturity for Debt Obl" sheetId="56" state="visible" r:id="rId56"/>
    <sheet xmlns:r="http://schemas.openxmlformats.org/officeDocument/2006/relationships" name="Income Taxes - Additional Infor" sheetId="57" state="visible" r:id="rId57"/>
    <sheet xmlns:r="http://schemas.openxmlformats.org/officeDocument/2006/relationships" name="Summary of Reconciliation of Un" sheetId="58" state="visible" r:id="rId58"/>
    <sheet xmlns:r="http://schemas.openxmlformats.org/officeDocument/2006/relationships" name="Share-Based Compensation - Addi" sheetId="59" state="visible" r:id="rId59"/>
    <sheet xmlns:r="http://schemas.openxmlformats.org/officeDocument/2006/relationships" name="Summary of Share-Based Compensa" sheetId="60" state="visible" r:id="rId60"/>
    <sheet xmlns:r="http://schemas.openxmlformats.org/officeDocument/2006/relationships" name="Key Assumptions Used to Estimat" sheetId="61" state="visible" r:id="rId61"/>
    <sheet xmlns:r="http://schemas.openxmlformats.org/officeDocument/2006/relationships" name="Stock Option Activity (Detail)" sheetId="62" state="visible" r:id="rId62"/>
    <sheet xmlns:r="http://schemas.openxmlformats.org/officeDocument/2006/relationships" name="Fully Vested Stock Options and " sheetId="63" state="visible" r:id="rId63"/>
    <sheet xmlns:r="http://schemas.openxmlformats.org/officeDocument/2006/relationships" name="Restricted Stock Award Activity" sheetId="64" state="visible" r:id="rId64"/>
    <sheet xmlns:r="http://schemas.openxmlformats.org/officeDocument/2006/relationships" name="Restructuring - Additional Info" sheetId="65" state="visible" r:id="rId65"/>
    <sheet xmlns:r="http://schemas.openxmlformats.org/officeDocument/2006/relationships" name="Accrued Restructuring Obligatio" sheetId="66" state="visible" r:id="rId66"/>
    <sheet xmlns:r="http://schemas.openxmlformats.org/officeDocument/2006/relationships" name="Restructuring Expenses (Detail)" sheetId="67" state="visible" r:id="rId67"/>
    <sheet xmlns:r="http://schemas.openxmlformats.org/officeDocument/2006/relationships" name="Schedule of Dividends Authorize" sheetId="68" state="visible" r:id="rId68"/>
    <sheet xmlns:r="http://schemas.openxmlformats.org/officeDocument/2006/relationships" name="Stockholders' Equity - Addition" sheetId="69" state="visible" r:id="rId69"/>
    <sheet xmlns:r="http://schemas.openxmlformats.org/officeDocument/2006/relationships" name="Segment Reporting - Additional " sheetId="70" state="visible" r:id="rId70"/>
    <sheet xmlns:r="http://schemas.openxmlformats.org/officeDocument/2006/relationships" name="Segment Reporting (Detail)" sheetId="71" state="visible" r:id="rId71"/>
    <sheet xmlns:r="http://schemas.openxmlformats.org/officeDocument/2006/relationships" name="Assets Segments (Detail)" sheetId="72" state="visible" r:id="rId72"/>
    <sheet xmlns:r="http://schemas.openxmlformats.org/officeDocument/2006/relationships" name="Subsequent Events - Additional " sheetId="73" state="visible" r:id="rId73"/>
    <sheet xmlns:r="http://schemas.openxmlformats.org/officeDocument/2006/relationships" name="Condensed Consolidating Finan74" sheetId="74" state="visible" r:id="rId74"/>
    <sheet xmlns:r="http://schemas.openxmlformats.org/officeDocument/2006/relationships" name="Condensed Consolidating Balance" sheetId="75" state="visible" r:id="rId75"/>
    <sheet xmlns:r="http://schemas.openxmlformats.org/officeDocument/2006/relationships" name="Condensed Consolidating Stateme" sheetId="76" state="visible" r:id="rId76"/>
    <sheet xmlns:r="http://schemas.openxmlformats.org/officeDocument/2006/relationships" name="Condensed Consolidating State77" sheetId="77" state="visible" r:id="rId77"/>
    <sheet xmlns:r="http://schemas.openxmlformats.org/officeDocument/2006/relationships" name="Condensed Consolidating State78" sheetId="78" state="visible" r:id="rId78"/>
    <sheet xmlns:r="http://schemas.openxmlformats.org/officeDocument/2006/relationships" name="Condensed Consolidating State79" sheetId="79" state="visible" r:id="rId79"/>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Oct.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INI</t>
  </si>
  <si>
    <t>Entity Registrant Name</t>
  </si>
  <si>
    <t>MOBILE MINI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 and cash equivalents</t>
  </si>
  <si>
    <t>Receivables, net of allowance for doubtful accounts of $5,823 and $4,886 at September 30, 2017 and December 31, 2016, respectively</t>
  </si>
  <si>
    <t>Inventories</t>
  </si>
  <si>
    <t>Rental fleet, net</t>
  </si>
  <si>
    <t>Property, plant and equipment, net</t>
  </si>
  <si>
    <t>Other assets</t>
  </si>
  <si>
    <t>Intangibles, net</t>
  </si>
  <si>
    <t>Goodwill</t>
  </si>
  <si>
    <t>Total assets</t>
  </si>
  <si>
    <t>Liabilities:</t>
  </si>
  <si>
    <t>Accounts payable</t>
  </si>
  <si>
    <t>Accrued liabilities</t>
  </si>
  <si>
    <t>Lines of credit</t>
  </si>
  <si>
    <t>Obligations under capital leases</t>
  </si>
  <si>
    <t>Senior notes, net of deferred financing costs of $4,309 and $4,788 at September 30, 2017 and December 31, 2016,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605 issued and 44,327 outstanding at September 30, 2017 and 49,292 issued and 44,295 outstanding at December 31, 2016</t>
  </si>
  <si>
    <t>Additional paid-in capital</t>
  </si>
  <si>
    <t>Retained earnings</t>
  </si>
  <si>
    <t>Accumulated other comprehensive loss</t>
  </si>
  <si>
    <t>Treasury stock, at cost, 5,278 and 4,997 shares at September 30, 2017 and December 31, 2016, respectively</t>
  </si>
  <si>
    <t>Total stockholders' equity</t>
  </si>
  <si>
    <t>Total liabilities and stockholders' equity</t>
  </si>
  <si>
    <t>CONDENSED CONSOLIDATED BALANCE SHEETS (Parenthetical) - USD ($) $ in Thousands</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Deferred financing costs</t>
  </si>
  <si>
    <t>CONDENSED CONSOLIDATED STATEMENTS OF INCOME - USD ($) shares in Thousands, $ in Thousands</t>
  </si>
  <si>
    <t>3 Months Ended</t>
  </si>
  <si>
    <t>Sep. 30, 2016</t>
  </si>
  <si>
    <t>Revenues:</t>
  </si>
  <si>
    <t>Rental</t>
  </si>
  <si>
    <t>Sales</t>
  </si>
  <si>
    <t>Other</t>
  </si>
  <si>
    <t>Total revenues</t>
  </si>
  <si>
    <t>Costs and expenses:</t>
  </si>
  <si>
    <t>Rental, selling and general expenses</t>
  </si>
  <si>
    <t>Cost of sales</t>
  </si>
  <si>
    <t>Restructuring expenses</t>
  </si>
  <si>
    <t>Depreciation and amortization</t>
  </si>
  <si>
    <t>Total costs and expenses</t>
  </si>
  <si>
    <t>Income from operations</t>
  </si>
  <si>
    <t>Other income (expense):</t>
  </si>
  <si>
    <t>Interest income</t>
  </si>
  <si>
    <t>Interest expense</t>
  </si>
  <si>
    <t>Debt extinguishment expense</t>
  </si>
  <si>
    <t>Deferred financing costs write-off</t>
  </si>
  <si>
    <t>Foreign currency exchange</t>
  </si>
  <si>
    <t>Income before income tax provision</t>
  </si>
  <si>
    <t>Income tax provision</t>
  </si>
  <si>
    <t>Net income</t>
  </si>
  <si>
    <t>Earnings per share:</t>
  </si>
  <si>
    <t>Basic</t>
  </si>
  <si>
    <t>Diluted</t>
  </si>
  <si>
    <t>Weighted average number of common and common share equivalents outstanding:</t>
  </si>
  <si>
    <t>Cash dividends declared per share</t>
  </si>
  <si>
    <t>CONDENSED 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Changes in certain assets and liabilities, net of effect of businesses acquired:</t>
  </si>
  <si>
    <t>Receivables</t>
  </si>
  <si>
    <t>Net cash provided by operating activities</t>
  </si>
  <si>
    <t>Cash flows from investing activities:</t>
  </si>
  <si>
    <t>Cash paid for businesses acquired, net of cash acquired</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repayments under lines of credit</t>
  </si>
  <si>
    <t>Proceeds from issuance of 5.875% senior notes due 2024</t>
  </si>
  <si>
    <t>Redemption of 7.875% senior notes due 2020</t>
  </si>
  <si>
    <t>Principal payments on capital lease obligations</t>
  </si>
  <si>
    <t>Issuance of common stock</t>
  </si>
  <si>
    <t>Dividend payments</t>
  </si>
  <si>
    <t>Purchase of treasury stock</t>
  </si>
  <si>
    <t>Net cash used in financing activities</t>
  </si>
  <si>
    <t>Effect of exchange rate changes on cash</t>
  </si>
  <si>
    <t>Net increase in cash</t>
  </si>
  <si>
    <t>Cash and cash equivalents at beginning of period</t>
  </si>
  <si>
    <t>Cash and cash equivalents at end of period</t>
  </si>
  <si>
    <t>Supplemental disclosure of cash flow information:</t>
  </si>
  <si>
    <t>Cash paid for interest</t>
  </si>
  <si>
    <t>Cash paid for income and franchise taxes</t>
  </si>
  <si>
    <t>Equipment and other acquired through capital lease obligations</t>
  </si>
  <si>
    <t>Capital expenditures accrued or payable</t>
  </si>
  <si>
    <t>CONDENSED CONSOLIDATED STATEMENTS OF CASH FLOWS (Parenthetical)</t>
  </si>
  <si>
    <t>May 09, 2016</t>
  </si>
  <si>
    <t>Senior Notes 5.875 Percent Due 2024</t>
  </si>
  <si>
    <t>Debt instrument interest rate</t>
  </si>
  <si>
    <t>5.875%</t>
  </si>
  <si>
    <t>Debt instrument due year</t>
  </si>
  <si>
    <t>Senior Notes 7.875 Percent Due 2020</t>
  </si>
  <si>
    <t>7.875%</t>
  </si>
  <si>
    <t>Mobile Mini, Inc. - Organization and Description of Business</t>
  </si>
  <si>
    <t>Organization Consolidation And Presentation Of Financial Statements [Abstract]</t>
  </si>
  <si>
    <t>(1) Mobile Mini, Inc. - Organization and Description of Business Mobile Mini, Inc., a Delaware corporation, is a leading provider of portable storage solutions and tank and pump solutions. In these notes, the terms “Mobile Mini” the “Company,” “we,” “us,” and “our” refer to Mobile Mini, Inc. At September 30, 2017, we had a fleet of storage solutions units operating throughout the United States (the “U.S.”), Canada and the United Kingdom (the “U.K.”), serving a diversified customer base, including construction companies, large and small retailers, medical centers, schools, utilities, distributors, the military, hotels, restaurants, entertainment complexes and households. These customers use our products for a wide variety of applications, including the storage of construction materials and equipment, retail and manufacturing inventory, documents and records and other goods. We also have a fleet of tank and pump solutions products, concentrated in the U.S. Gulf Coast, including liquid and solid containment units, serving a specialty sector in the industry. Our tank and pump products are leas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nine months ended September 30, 2017 and 2016, respectively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6 filed with the Securities and Exchange Commission (“SEC”) on February 2, 2017. 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Impact of Recently Issued Accounting Standards</t>
  </si>
  <si>
    <t>Accounting Changes And Error Corrections [Abstract]</t>
  </si>
  <si>
    <t>(2) Impact of Recently Issued Accounting Standards Share-Based Compensation – Modifications. In May 2017, the Financial Accounting Standards Board (“FASB”) issued a standard which clarifies what constitutes a modification of a share-based payment award. This standard is effective for annual and interim periods beginning after December 15, 2017. We will implement this standard on January 1, 2018 and apply the guidance prospectively to modifications after that date.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anticipate implementing this standard on January 1, 2018 and applying the guidance prospectively to transactions after that date.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have not determined an adoption date and do not expect the adoption of this standard to have a material effect on our consolidated financial statements. Share-Based Compensation. In March 2016, the FASB issued a standard intended to simplify several areas of accounting for share-based compensation arrangements, including the income tax impact, classification on the statement of cash flows and forfeitures. We implemented this standard on January 1, 2017. This standard eliminates the requirement that excess tax benefits be realized before companies can recognize them. As a result, utilizing the modified retrospective method, we recorded a cumulative-effect adjustment for previously unrecognized excess tax benefits of $18.5 million in the opening balance sheet for 2017, with an offsetting increase to retained earnings. In addition, the standard allows us to make a policy election to either continue to reduce share-based compensation expense for forfeitures in future periods, or to recognize forfeitures as they occur. We have chosen to record forfeitures as they occur and recorded an immaterial cumulative-effect adjustment to the opening balance sheet to reflect the difference between the fair value estimate of awards historically expected to be forfeited and the fair value estimate of awards actually forfeited. This standard also requires all excess tax benefits and tax deficiencies associated with the exercise of stock options and vesting of restricted stock to be recorded as income tax expense or benefit. Increases and decreases in the aggregate intrinsic value (or negative value) of such activity could introduce volatility in our effective tax rate. The remaining provisions of the new guidance did not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and the standard requires the use of a modified retrospective transition method. While we are continuing to evaluate all potential impacts of the standard, we do not believe the accounting for our contractual rental revenue will be materially affected by the adoption of this standard. We anticipate the lessee accounting for operating leases under the standard will have a material effect on our statement of financial position. Revenue from Contracts with Customers . In May 2014, the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an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hile we are continuing to assess all potential impacts of the standard, we currently believe the majority of our revenue, as it relates to contractual rental revenue, is excluded from the scope of this standard, and the accounting for the remaining revenue streams will not be materially affected. Accordingly, we do not anticipate that the adoption of this standard will have a material impact on our consolidated financial statements. We expect to utilize the modified retrospective adoption and recognize the cumulative effect of initially applying the standard, if any, as an adjustment to the opening balance of retained earnings at the date of initial application.</t>
  </si>
  <si>
    <t>Fair Value Measurements</t>
  </si>
  <si>
    <t>Fair Value Disclosures [Abstract]</t>
  </si>
  <si>
    <t>(3)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September 30, 2017 and December 31, 2016,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September 30, 2017 and December 31, 2016 approximated their respective book values. 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 The Senior Notes are presented on the balance sheet net of deferred financing costs. The gross carrying value and the fair value of our Senior Notes are as follows:
September 30, 2017
December 31, 2016
(In thousands)
Carrying value
$
250,000
$
250,000
Fair value
261,600
258,750</t>
  </si>
  <si>
    <t>Earnings Per Share</t>
  </si>
  <si>
    <t>Earnings Per Share [Abstract]</t>
  </si>
  <si>
    <t>(4) 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and weighted-average shares of common stock outstanding for purposes of calculating basic and diluted EPS:
Three Months Ended September 30,
Nine Months Ended September 30,
2017
2016
2017
2016
(In thousands, except per share data)
Numerator:
Net income
$
11,228
$
12,709
$
30,157
$
27,779
Denominator:
Weighted average shares outstanding - basic
44,039
44,159
44,030
44,170
Dilutive effect of share-based awards
167
294
160
261
Weighted average shares outstanding - diluted
44,206
44,453
44,190
44,431
Earnings per share:
Basic
$
0.25
$
0.29
$
0.68
$
0.63
Diluted
0.25
0.29
0.68
0.63
The following table represents the number of stock options and restricted share awards that were issued or outstanding but excluded in calculating diluted EPS because their effect would have been anti-dilutive for the periods indicated, or the underlying performance criteria had not yet been met:
Three Months Ended September 30,
Nine Months Ended September 30,
2017
2016
2017
2016
(In thousands)
Stock options
2,185
1,569
2,213
2,088
Restricted share awards
1
5
4
4
Total
2,186
1,574
2,217
2,092</t>
  </si>
  <si>
    <t>Inventory Disclosure [Abstract]</t>
  </si>
  <si>
    <t>(5) Inventories 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 Inventories at September 30, 2017 and December 31, 2016 consisted of the following:
September 30, 2017
December 31, 2016
(In thousands)
Raw materials and supplies
$
12,797
$
12,908
Work-in-process
49
31
Finished units
4,167
2,473
Inventories
$
17,013
$
15,412</t>
  </si>
  <si>
    <t>Rental Fleet</t>
  </si>
  <si>
    <t>Leases [Abstract]</t>
  </si>
  <si>
    <t xml:space="preserve">(6)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September 30, 2016, management estimates that the net orderly liquidation appraisal value as of September 30, 2017 was approximately $1.1 billion. Our net book value for this fleet as of September 30, 2017 was $983.3 million. Depreciation expense related to our rental fleet for the nine months ended September 30, 2017 and 2016 was $23.1 million and $24.3 million, respectively. At September 30, 2017, all rental fleet units were pledged as collateral under our Amended and Restated ABL Credit Agreement, dated December 14, 2015, with Deutsche Bank AG New York Branch, as administrative agent, and the other lenders party thereto (the “Credit Agreement”). Rental fleet consisted of the following at September 30, 2017 and December 31, 2016:
Residual as Percentage of Original Cost (1)
Estimated Useful Life in Years
September 30, 2017
December 2016
(In thousands)
Storage Solutions:
Steel storage containers
55%
30
$
651,082
$
625,094
Steel ground level offices
55
30
368,873
347,574
Other
8,252
4,430
Total
1,028,207
977,098
Accumulated depreciation
(164,209
)
(151,238
)
Total Storage Solutions fleet, net
$
863,998
$
825,860
Tank &amp; Pump Solutions:
Steel tanks
25
$
63,673
$
61,955
Roll-off boxes
15 - 20
29,038
28,743
Stainless steel tank trailers
25
29,093
29,150
Vacuum boxes
20
12,360
11,512
De-watering boxes
20
5,981
5,429
Pumps and filtration equipment
7
12,697
13,690
Other
6,950
6,150
Total
159,792
156,629
Accumulated depreciation
(40,502
)
(32,424
)
Total Tank &amp; Pump Solutions fleet, net
$
119,290
$
124,205
Total rental fleet, net
$
983,288
$
950,065
(1)
Tank &amp; Pump Solutions fleet has been assigned zero residual value. </t>
  </si>
  <si>
    <t>Property, Plant and Equipment</t>
  </si>
  <si>
    <t>Property Plant And Equipment [Abstract]</t>
  </si>
  <si>
    <t>(7)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the nine months ended September 30, 2017 and 2016 was $19.0 million and $18.6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 Property, plant and equipment at September 30, 2017 and December 31, 2016 consisted of the following:
Residual Value as Percentage of Original Cost
Estimated Useful Life in Years
September 30, 2017
December 2016
(In thousands)
Land
$
2,967
$
3,789
Vehicles and machinery
0 - 55%
5 - 30
144,787
131,584
Buildings and improvements (1)
0 - 25
3 - 30
24,859
22,750
Furniture, office and computer equipment
—
3 - 10
70,612
63,969
Property, plant and equipment
243,225
222,092
Accumulated depreciation
(90,576
)
(72,895
)
Property, plant and equipment, net
$
152,649
$
149,197
(1)
Improvements made to leased properties are depreciated over the lesser of the estimated remaining life or the remaining term of the respective lease. As of September 30, 2017 and December 31, 2016, we had $38.8 million and $35.0 million, respectively, of capitalized software, net of accumulated depreciation, included in property, plant and equipment.</t>
  </si>
  <si>
    <t>Goodwill and Intangibles</t>
  </si>
  <si>
    <t>Goodwill And Intangible Assets Disclosure [Abstract]</t>
  </si>
  <si>
    <t>(8) Goodwill and Intangibles For acquired businesses, we record assets acquired and liabilities assumed at their estimated fair values on the respective acquisition dates. Based on these values, the excess purchase prices over the fair value of the net assets acquired is recorded as goodwill. Of the $708.5 million total goodwill at September 30, 2017, $468.8 million related to the North America Storage Solutions segment, $58.5 million related to the U.K. Storage Solutions segment and $181.2 million related to the Tank &amp; Pump Solutions segment. The following table shows the activity and balances related to goodwill from January 1, 2017 to September 30, 2017 (in thousands):
Balance at January 1, 2017
$
703,558
Foreign currency
4,965
Adjustments
18
Balance at September 30, 2017
$
708,541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periods presented:
September 30, 2017
December 31, 2016
Estimated Useful Life in Years
Gross Carrying Amount
Accumulated Amortization
Net Carrying Amount
Gross Carrying Amount
Accumulated Amortization
Net Carrying Amount
(In thousands)
Customer relationships
15 - 20
$
93,181
$
(33,302
)
$
59,879
$
92,515
$
(28,729
)
$
63,786
Trade names/trademarks
5 - 10
5,949
(3,086
)
2,863
5,892
(2,364
)
3,528
Non-compete agreements
5
1,890
(1,040
)
850
1,886
(813
)
1,073
Other
20
60
(28
)
32
59
(26
)
33
Total
$
101,080
$
(37,456
)
$
63,624
$
100,352
$
(31,932
)
$
68,420
Amortization expense for amortizable intangibles was approximately $4.9 million and $4.8 million for the nine-month periods ended September 30, 2017 and 2016. Based on the carrying value at September 30, 2017, future amortization of intangible assets is expected to be as follows for the years ended December 31 (in thousands):
2017 (remaining)
$
1,682
2018
6,418
2019
6,265
2020
5,140
2021
4,906
Thereafter
39,213
Total
$
63,624</t>
  </si>
  <si>
    <t>Debt</t>
  </si>
  <si>
    <t>Debt Disclosure [Abstract]</t>
  </si>
  <si>
    <t>(9) Debt Lines of Credit On December 14, 2015, we entered into the Credit Agreement with Deutsche Bank AG New York Branch, as administrative agent, and other lenders party thereto. The Credit Agreement provides for a five-year, $1.0 billion first lien senior secured revolving credit facility maturing on or before the earlier of (i) December 14, 2020 and (ii) the date that is 90 days prior to the final maturity date of the Senior Notes, if such Senior Notes remain outstanding on such date. The Credit Agreement also provides for the issuance of irrevocable standby letters of credit by U.S.-based lenders in amounts totaling up to $50.0 million, by U.K.-based lenders in amounts totaling up to $20.0 million, and by Canadian-based lenders in amounts totaling up to $20.0 million. The obligations of Mobile Mini and its subsidiary guarantors under the Credit Agreement are secured by a blanket lien on substantially all of our assets. Amounts borrowed under the Credit Agreement and repaid or prepaid during the term may be reborrowed. Outstanding amounts under the Credit Agreement bear interest at our option at either: (i) the London interbank offered rate (“LIBOR”) plus an applicable margin (“LIBOR Loans”), or (ii) the prime rate plus an applicable margin (“Base Rate Loans”). The applicable margin for each type of loan is based on an availability-based pricing grid and ranges from 1.25% to 1.75% for LIBOR Loans and 0.25% to 0.75% for Base Rate Loans at each measurement date. As of September 30, 2017, the applicable margins are 1.50% for LIBOR Loans and 0.50% for Base Rate Loans. 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the amount the Company may borrow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 The Credit Agreement also contains customary negative covenants, including covenants that restrict or limi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 As of September 30, 2017, we were in compliance with the minimum borrowing availability threshold set forth in the Credit Agreement and, therefore, are not subject to any financial maintenance covenants. Senior Notes On May 9, 2016, we issued $250.0 million aggregate principal amount of the 2024 Notes at an initial offering price of 100% of their face value. The net proceeds from the sale of the 2024 Notes were used to (i) redeem all $200.0 million aggregate principal amount of our 7.875% senior notes due 2020 (“2020 Notes”) at a redemption price of 103.938% of the principal amount thereof plus accrued and unpaid interest to, but not including, the redemption date of June 8, 2016, (ii) repay a portion of the indebtedness outstanding under our asset-based revolving credit facility, and (iii) pay fees and expenses related to the offering of the 2024 Notes. The 2024 Notes bear interest at a rate of 5.875% per year, have an eight-year term and mature on July 1, 2024. Interest on the 2024 Notes is payable semiannually in arrears on January 1 and July 1, beginning on January 1, 2017. The 2024 Notes are senior unsecured obligations of the Company and are unconditionally guaranteed on a senior unsecured basis by certain of our existing and future domestic subsidiaries. Obligations Under Capital Leases At September 30, 2017 and December 31, 2016, obligations under capital leases for certain real property, transportation, technology and office related equipment were $51.8 million and $50.7 million, respectively. Certain of the lease agreements provide us with a purchase option at the end of the lease term. Future Debt Obligations The scheduled maturity for debt obligations for balances outstanding at September 30, 2017 are as follows:
Lines of Credit
Senior Notes
Capital Lease Obligations
Total
(In thousands)
2017 (remaining)
$
—
$
—
$
2,080
$
2,080
2018
—
—
7,688
7,688
2019
—
—
8,063
8,063
2020
640,879
—
9,351
650,230
2021
—
—
9,114
9,114
Thereafter
—
250,000
15,493
265,493
Total
$
640,879
$
250,000
$
51,789
$
942,668</t>
  </si>
  <si>
    <t>Income Taxes</t>
  </si>
  <si>
    <t>Income Tax Disclosure [Abstract]</t>
  </si>
  <si>
    <t>(10) Income Taxes We are subject to taxation in the U.S. federal jurisdiction, as well as various U.S. state and foreign jurisdictions. We have identified our U.S. federal tax return as our “major” tax jurisdiction. As of September 30, 2017, we are no longer subject to examination by U.S. federal tax authorities for years prior to 2014, to examination for any U.S. state taxing authority prior to 2012, or to examination for any foreign jurisdictions prior to 2013. All subsequent periods remain open to examination. Our effective income tax rate increased to 36.2% for the three months ended September 30, 2017, compared to 31.7% for the prior-year quarter. This increase in the effective tax rate was primarily due to a greater portion of pre-tax income being generated in the U.S., which has a higher income tax rate, U.S. state tax rate increases enacted in the current quarter, and a benefit recorded in the prior-year period for the corporate tax rate reduction enacted in the U.K. during the third quarter of 2016. For the nine month periods ended September 30, 2017 and 2016 our effective tax rates were 35.1% and 34.5%, respectively. The increase in the tax rate was primarily due to a greater portion of pre-tax income being generated in the U.S., which has a higher income tax rate, partially offset by stock compensation related items recorded discretely in the prior-year period. 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As of September 30, 2017, we had approximately $14.1 million of gross unrecognized tax benefits, of which, none would affect our effective tax rate if recognized. A reconciliation of the beginning and ending balance of unrecognized tax benefits is as follows (in thousands):
Balance as of January 1, 2017
$
5,874
Additions based on tax positions related to the current year
—
Additions for tax positions of prior years
8,266
Balance as of September 30, 2017
$
14,140
Our policy for recording interest and penalties associated with audits is to record such items as a component of income before taxes. Penalties and associated interest costs, if any, are recorded in rental, selling and general expenses in our Condensed Consolidated Statements of Income.</t>
  </si>
  <si>
    <t>Share-Based Compensation</t>
  </si>
  <si>
    <t>Disclosure Of Compensation Related Costs Sharebased Payments [Abstract]</t>
  </si>
  <si>
    <t xml:space="preserve">(11) Share-Based Compensation We have historically awarded stock options and restricted stock awards for employees and non-employee directors as a means of attracting and retaining quality personnel and to align employee performance with stockholder value. Stock option plans are approved by our stockholders and administered by the stock compensation committee of the Company’s Board of Directors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grant. As of September 30, 2017, 1.7 million shares are available for future grants, assuming performance-based options vest at their target amount. Generally, stock options have contractual terms of ten years. The following table summarizes the Company’s share-based compensation for the three and nine months ended September 30:
Three Months Ended September 30,
Nine Months Ended September 30,
2017
2016
2017
2016
(In thousands)
Share-based compensation expense included in:
Rental, selling and general expenses
$
2,071
$
2,156
$
5,890
$
6,343
Restructuring expenses
—
120
—
178
Total share-based compensation
$
2,071
$
2,276
$
5,890
$
6,521
During the nine months ended September 30, 2017, the final vesting dates were accelerated for certain share-based compensation awards to an executive departing the Company. The vesting dates were adjusted to correspond to the executive’s departure date, resulting in expense of $0.2 million in the current quarter and a total of $1.2 million in the current year. The expense related to the acceleration is included in rental, selling and general expenses in the condensed consolidated statement of income for the three and nine months ended September 30, 2017. As of September 30, 2017, total unrecognized compensation cost related to stock option awards was approximately $2.8 million and the related weighted-average period over which it is expected to be recognized is approximately 1.1 years. As of September 30, 2017, the unrecognized compensation cost related to restricted stock awards was approximately $5.3 million, which is expected to be recognized over a weighted-average period of approximately 2.5 years. Stock Options.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The following are the key assumptions used for each of the nine-month periods ended September 30:
2017
2016
Risk-free interest rate
1.7% - 1.9%
1.1% - 1.5%
Expected life of the options (years)
5
5
Expected stock price volatility
33.4% - 35.4%
36.7% - 36.9%
Expected dividend rate
2.8% - 3.1%
2.1% - 3.1% The following table summarizes stock option activity for the nine months ended September 30, 2017:
Number of Shares
Weighted Average Exercise Price
(In thousands)
Options outstanding, beginning of period
3,292
$
32.06
Granted
440
32.27
Canceled/Expired
(259
)
29.85
Exercised
(199
)
23.57
Options outstanding, end of period
3,274
32.78
A summary of stock options outstanding as of September 30, 2017 is as follows:
Number of Shares
Weighted Average Exercise Price
Weighted Average Remaining Contractual Terms
Aggregate Intrinsic Value
(I n
(In years)
(In thousands)
Outstanding
3,274
$
32.78
6.11
$
11,542
Exercisable
2,543
33.20
5.35
8,540
The aggregate intrinsic value of options exercised during the nine months ended September 30, 2017 was approximately $1.6 million and the weighted average fair value of stock options granted during the nine months ended September 30, 2017 was $8.20. The option awards granted in 2017 will vest based upon the achievement of specified performance criteria related to fiscal 2017, 2018 and 2019. In addition, included in options outstanding at the end of the period are 0.3 million options granted in 2016 that will vest based upon the achievement of specified performance criteria related to fiscal 2017 and 2018. Such awards have been granted assuming a target number of options. However, the terms of these awards provide that the number of options that ultimately vest may vary between 50% and 200% of the target award, or may be zero. The tables present the options at their target amount. Included in the table above are cancellations of approximately 0.2 million options granted in previous years subject to performance criteria. These awards were canceled during the current-year period due to vesting at less than 100% of the target award. Restricted Stock Awards. The fair value of restricted stock awards is estimated as the closing price of our common stock on the date of grant. A summary of restricted stock award activity is as follows:
Shares
Weighted Average Grant Date Fair Value
(In thousands)
Restricted stock awards at beginning of period
243
$
30.27
Awarded
143
31.98
Released
(129
)
31.18
Forfeited
(29
)
31.55
Restricted stock awards at end of period
228
30.67
The restricted stock awards that vested during the nine months ended September 30, 2017 had an aggregate grant date fair value of $4.0 million and an aggregate vesting date fair value of $3.3 million. </t>
  </si>
  <si>
    <t>Restructuring</t>
  </si>
  <si>
    <t>Restructuring And Related Activities [Abstract]</t>
  </si>
  <si>
    <t>(12) Restructuring We have undergone restructuring actions to align our business operations. The restructuring expenses during the nine-month period ended September 30, 2017 resulted primarily from the continuation of restructuring projects initiated in prior years. These costs include additional restructuring items that were included in prior year plans but were not accruable at the time of the previous charges. Of the $2.1 million of restructuring expenses recognized in the nine months ended September 30, 2017, approximately $1.3 million related to activities associated with the continued integration of Evergreen Tank Solutions (“ETS”) into the existing Mobile Mini infrastructure, along with realigning and streamlining the salesforce and field operations. Additionally, $0.8 million of costs related to the abandonment of yards, or portions of yards, as well as related fleet and other costs due to the divesture of our wood mobile office business. Of the $5.2 million of restructuring expense recognized in the nine months ended September 30, 2016 approximately $2.5 million of expenses largely relate to the abandonment of yards related to the divestiture of our wood mobile office business and the remaining $2.1 million related to the integration of ETS into the existing Mobile Mini infrastructure, including the re-alignment of sales leadership with operational leadership. The following table details accrued restructuring obligations (included in accrued liabilities in the Condensed Consolidated Balance Sheets) and related activity for the fiscal year ended December 31, 2016 and the nine-month period ended September 30, 2017:
Fleet Plant and Equipment Abandonment Costs
Severance Benefits
Lease Abandonment Costs
Other Costs
Total
(In thousands)
Accrued obligations as of January 1, 2016
$
—
$
1,245
$
495
$
2
$
1,742
Restructuring expense
109
1,006
3,453
1,452
6,020
Settlement of obligations
(109
)
(1,856
)
(3,580
)
(1,454
)
(6,999
)
Accrued obligations as of December 31, 2016
—
395
368
—
763
Restructuring expense
—
277
810
975
2,062
Settlement of obligations
—
(508
)
(954
)
(890
)
(2,352
)
Accrued obligations as of September 30, 2017
$
—
$
164
$
224
$
85
$
473
The following amounts are included in restructuring expenses for the periods indicated:
Three Months Ended September 30,
Nine Months Ended September 30,
2017
2016
2017
2016
(In thousands)
Fleet and property, plant and equipment abandonment costs
$
—
$
1
$
—
$
109
Severance and benefits
277
837
277
1,073
Lease abandonment costs
105
799
810
2,612
Other costs
243
11
975
1,426
Restructuring expenses
$
625
$
1,648
$
2,062
$
5,220</t>
  </si>
  <si>
    <t>Commitments and Contingencies</t>
  </si>
  <si>
    <t>Commitments And Contingencies Disclosure [Abstract]</t>
  </si>
  <si>
    <t>(13) Commitments and Contingencies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4) Stockholders’ Equity Dividends During the nine months ended September 30, 2017, the Board authorized and declared cash dividends to all of our common stockholders as follows:
Declaration Date
Payment Date
Record Date (close of business)
Dividend Amount Per Share of Common Stock
January 31, 2017
March 15, 2017
March 1, 2017
$
0.227
April 26, 2017
May 31, 2017
May 17, 2017
0.227
July 18, 2017
August 30, 2017
August 16, 2017
0.227
Each future quarterly dividend payment is subject to review and approval by the Board. Our Credit Agreement contains restrictions on the declaration and payment of dividends.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nine months ended September 30, 2017, we purchased approximately 0.2 million shares of our common stock at a total cost of $7.3 million, and a cost of approximately $29.58 per share (excluding commissions), under the authorized share repurchase program. Approximately $70.8 million is available for repurchase as of September 30, 2017. In addition, during the nine months ended September 30, 2017, we withheld approximately 33,000 shares of stock from employees, for an approximate value of $1.0 million, upon vesting of share awards to satisfy minimum tax withholding obligations. These shares were not acquired pursuant to the share repurchase program. During the nine months ended September 30, 2016, we purchased approximately 0.3 million shares of our common stock at a cost of $6.8 million under the authorized share repurchase program. Approximately $82.2 million was available for repurchase as of September 30, 2016. In addition, during the nine months ended September 30, 2016, we withheld approximately 13,000 shares of stock from employees, for an approximate value of $0.4 million, upon vesting of share awards to satisfy minimum tax withholding obligations. These shares were not acquired pursuant to the share repurchase program.</t>
  </si>
  <si>
    <t>Segment Reporting</t>
  </si>
  <si>
    <t>Segment Reporting [Abstract]</t>
  </si>
  <si>
    <t xml:space="preserve">(15) Segment Reporting 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13.1 million and $107.6 million for the three months ended September 30, 2017 and 2016, respectively, and were $320.5 million and $313.8 million for the nine months ended September 30, 2017 and 2016, respectively. The following tables set forth certain information regarding each of the Company’s segments for the three-month periods indicated:
For the Three Months Ended September 30, 2017
Storage Solutions
North America
United Kingdom
Total
Tank &amp; Pump Solutions
Consolidated
(In thousands)
Revenues:
Rental
$
84,249
$
20,239
$
104,488
$
23,207
$
127,695
Sales
4,503
2,240
6,743
1,695
8,438
Other
274
127
401
102
503
Total revenues
89,026
22,606
111,632
25,004
136,636
Costs and expenses:
Rental, selling and general expenses
57,327
12,868
70,195
17,550
87,745
Cost of sales
2,657
1,820
4,477
1,042
5,519
Restructuring expenses
500
—
500
125
625
Depreciation and amortization
8,052
1,784
9,836
6,099
15,935
Total costs and expenses
68,536
16,472
85,008
24,816
109,824
Income from operations
$
20,490
$
6,134
$
26,624
$
188
$
26,812
Interest expense, net of interest income
$
6,370
$
125
$
6,495
$
2,704
$
9,199
Income tax provision (benefit)
6,280
981
7,261
(878
)
6,383
Capital expenditures for additions to rental fleet, excluding acquisitions
16,629
4,509
21,138
1,780
22,918
For the Three Months Ended September 30, 2016
Storage Solutions
North America
United Kingdom
Total
Tank &amp; Pump Solutions
Consolidated
(In thousands)
Revenues:
Rental
$
77,824
$
19,854
$
97,678
$
24,106
$
121,784
Sales
4,905
414
5,319
1,291
6,610
Other
238
133
371
88
459
Total revenues
82,967
20,401
103,368
25,485
128,853
Costs and expenses:
Rental, selling and general expenses
51,633
12,451
64,084
16,373
80,457
Cost of sales
2,821
292
3,113
784
3,897
Restructuring expenses
1,285
—
1,285
363
1,648
Depreciation and amortization
7,397
1,703
9,100
7,084
16,184
Total costs and expenses
63,136
14,446
77,582
24,604
102,186
Income from operations
$
19,831
$
5,955
$
25,786
$
881
$
26,667
Interest expense, net of interest income
$
4,817
$
139
$
4,956
$
3,091
$
8,047
Income tax provision (benefit)
7,806
79
7,885
(1,979
)
5,906
Capital expenditures for additions to rental fleet, excluding acquisitions
11,967
1,958
13,925
4,397
18,322
The following tables set forth certain information regarding each of the Company’s segments for the nine-month periods indicated:
For the Nine Months Ended September 30, 2017
Storage Solutions
North America
United Kingdom
Total
Tank &amp; Pump Solutions
Consolidated
(In thousands)
Revenues:
Rental
$
236,326
$
57,454
$
293,780
$
66,508
$
360,288
Sales
14,407
6,356
20,763
4,054
24,817
Other
1,109
309
1,418
330
1,748
Total revenues
251,842
64,119
315,961
70,892
386,853
Costs and expenses:
Rental, selling and general expenses
161,122
37,429
198,551
50,403
248,954
Cost of sales
8,727
5,081
13,808
2,231
16,039
Restructuring expenses
1,933
—
1,933
129
2,062
Depreciation and amortization
23,316
5,180
28,496
18,445
46,941
Total costs and expenses
195,098
47,690
242,788
71,208
313,996
Income (loss) from operations
$
56,744
$
16,429
$
73,173
$
(316
)
$
72,857
Interest expense, net of interest income
$
17,897
$
377
$
18,274
$
8,118
$
26,392
Income tax provision (benefit)
16,593
2,629
19,222
(2,943
)
16,279
Capital expenditures for additions to rental fleet, excluding acquisitions
31,833
9,037
40,870
5,075
45,945
For the Nine Months Ended September 30, 2016
Storage Solutions
North America
United Kingdom
Total
Tank &amp; Pump Solutions
Consolidated
(In thousands)
Revenues:
Rental
$
225,508
$
60,000
$
285,508
$
70,405
$
355,913
Sales
14,065
1,669
15,734
4,109
19,843
Other
2,017
232
2,249
230
2,479
Total revenues
241,590
61,901
303,491
74,744
378,235
Costs and expenses:
Rental, selling and general expenses
150,382
37,410
187,792
47,004
234,796
Cost of sales
8,355
1,213
9,568
2,618
12,186
Restructuring expenses
4,498
—
4,498
722
5,220
Depreciation and amortization
21,008
5,208
26,216
21,414
47,630
Total costs and expenses
184,243
43,831
228,074
71,758
299,832
Income from operations
$
57,347
$
18,070
$
75,417
$
2,986
$
78,403
Interest expense, net of interest income
$
15,571
$
406
$
15,977
$
8,556
$
24,533
Income tax provision (benefit)
14,046
2,223
16,269
(1,650
)
14,619
Capital expenditures for additions to rental fleet, excluding acquisitions
23,449
9,436
32,885
13,595
46,480
Assets related to the Company’s reportable segments include the following:
Storage Solutions
North America
United Kingdom
Total
Tank &amp; Pump Solutions
Consolidated
(In thousands)
As of September 30, 2017:
Goodwill
$
468,815
$
58,510
$
527,325
$
181,216
$
708,541
Intangibles, net
1,473
709
2,182
61,442
63,624
Rental fleet, net
708,298
155,700
863,998
119,290
983,288
As of December 31, 2016:
Goodwill
$
468,464
$
53,878
$
522,342
$
181,216
$
703,558
Intangibles, net
1,959
899
2,858
65,562
68,420
Rental fleet, net
688,477
137,383
825,860
124,205
950,065
Included in the table above are assets in the U.S. of $1.5 billion as of both September 30, 2017 and December 31, 2016. </t>
  </si>
  <si>
    <t>Subsequent Events</t>
  </si>
  <si>
    <t>Subsequent Events [Abstract]</t>
  </si>
  <si>
    <t>(16) Subsequent Events Declaration of Quarterly Dividend On October 18, 2017, the Company’s Board authorized and declared a quarterly dividend to all of our common stockholders of $0.227 per share of common stock, payable on November 29, 2017, to all stockholders of record as of the close of business on November 15, 2017.</t>
  </si>
  <si>
    <t>Condensed Consolidating Financial Information</t>
  </si>
  <si>
    <t>(17)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7 (In thousands)
Guarantors
Non- Guarantors
Eliminations
Consolidated
ASSETS
Cash and cash equivalents
$
1,456
$
11,153
$
—
$
12,609
Receivables, net
79,790
21,020
—
100,810
Inventories
14,759
2,254
—
17,013
Rental fleet, net
818,480
164,808
—
983,288
Property, plant and equipment, net
131,644
21,005
—
152,649
Other assets
12,215
3,169
—
15,384
Intangibles, net
62,889
735
—
63,624
Goodwill
645,126
63,415
—
708,541
Intercompany receivables
146,008
4,559
(150,567
)
—
Total assets
$
1,912,367
$
292,118
$
(150,567
)
$
2,053,918
LIABILITIES AND STOCKHOLDERS'
Liabilities:
Accounts payable
$
21,956
$
8,474
$
—
$
30,430
Accrued liabilities
62,594
8,947
—
71,541
Lines of credit
640,879
—
—
640,879
Obligations under capital leases
51,637
152
—
51,789
Senior notes, net
245,691
—
—
245,691
Deferred income taxes
218,580
19,487
—
238,067
Intercompany payables
1,042
1,526
(2,568
)
—
Total liabilities
1,242,379
38,586
(2,568
)
1,278,397
Commitments and contingencies
Stockholders' equity:
Common stock
496
—
—
496
Additional paid-in capital
602,772
147,999
(147,999
)
602,772
Retained earnings
213,879
167,415
—
381,294
Accumulated other comprehensive loss
—
(61,882
)
—
(61,882
)
Treasury stock, at cost
(147,159
)
—
—
(147,159
)
Total stockholders' equity
669,988
253,532
(147,999
)
775,521
Total liabilities and stockholders' equity
$
1,912,367
$
292,118
$
(150,567
)
$
2,053,918
MOBILE MINI, INC. CONDENSED CONSOLIDATING BALANCE SHEETS As of December 31, 2016 (In thousands)
Guarantors
Non- Guarantors
Eliminations
Consolidated
ASSETS
Cash and cash equivalents
$
1,260
$
2,877
$
—
$
4,137
Receivables, net
80,476
18,699
—
99,175
Inventories
14,526
886
—
15,412
Rental fleet, net
803,553
146,512
—
950,065
Property, plant and equipment, net
129,458
19,739
—
149,197
Other assets
13,189
1,741
—
14,930
Intangibles, net
67,487
933
—
68,420
Goodwill
645,126
58,432
—
703,558
Intercompany receivables
146,016
4,513
(150,529
)
—
Total assets
$
1,901,091
$
254,332
$
(150,529
)
$
2,004,894
LIABILITIES AND STOCKHOLDERS' EQUITY
Liabilities:
Accounts payable
$
20,218
$
7,170
$
—
$
27,388
Accrued liabilities
57,025
7,101
—
64,126
Lines of credit
640,975
185
—
641,160
Obligations under capital leases
50,507
197
—
50,704
Senior notes, net
245,212
—
—
245,212
Deferred income taxes
224,212
16,478
—
240,690
Intercompany payables
384
2,146
(2,530
)
—
Total liabilities
1,238,533
33,277
(2,530
)
1,269,280
Commitments and contingencies
Stockholders' equity:
Common stock
493
—
—
493
Additional paid-in capital
592,071
147,999
(147,999
)
592,071
Retained earnings
208,793
154,103
—
362,896
Accumulated other comprehensive loss
—
(81,047
)
—
(81,047
)
Treasury stock, at cost
(138,799
)
—
—
(138,799
)
Total stockholders' equity
662,558
221,055
(147,999
)
735,614
Total liabilities and stockholders' equity
$
1,901,091
$
254,332
$
(150,529
)
$
2,004,894
MOBILE MINI, INC. CONDENSED CONSOLIDATING STATEMENTS OF INCOME Three Months Ended September 30, 2017 (In thousands)
Guarantors
Non- Guarantors
Eliminations
Consolidated
Revenues:
Rental
$
106,593
$
21,102
$
—
$
127,695
Sales
6,176
2,262
—
8,438
Other
371
132
—
503
Total revenues
113,140
23,496
—
136,636
Costs and expenses:
Rental, selling and general expenses
74,194
13,551
—
87,745
Cost of sales
3,686
1,833
—
5,519
Restructuring expenses
625
—
—
625
Depreciation and amortization
14,065
1,870
—
15,935
Total costs and expenses
92,570
17,254
—
109,824
Income from operations
20,570
6,242
—
26,812
Other income (expense):
Interest income
2,652
2
(2,650
)
4
Interest expense
(11,727
)
(126
)
2,650
(9,203
)
Foreign currency exchange
—
(2
)
—
(2
)
Income before income tax provision
11,495
6,116
—
17,611
Income tax provision
5,402
981
—
6,383
Net income
$
6,093
$
5,135
$
—
$
11,228
MOBILE MINI, INC. CONDENSED CONSOLIDATING STATEMENTS OF COMPREHENSIVE INCOME Three Months Ended September 30, 2017 (In thousands)
Guarantors
Non- Guarantors
Eliminations
Consolidated
Net income
$
6,093
$
5,135
$
—
$
11,228
Foreign currency translation adjustment
—
7,566
—
7,566
Comprehensive income
$
6,093
$
12,701
$
—
$
18,794
MOBILE MINI, INC. CONDENSED CONSOLIDATING STATEMENTS OF INCOME Three Months Ended September 30, 2016 (In thousands)
Guarantors
Non- Guarantors
Eliminations
Consolidated
Revenues:
Rental
$
101,179
$
20,605
$
—
$
121,784
Sales
6,130
480
—
6,610
Other
322
137
—
459
Total revenues
107,631
21,222
—
128,853
Costs and expenses:
Rental, selling and general expenses
67,369
13,088
—
80,457
Cost of sales
3,564
333
—
3,897
Restructuring expenses
1,643
5
—
1,648
Depreciation and amortization
14,377
1,807
—
16,184
Total costs and expenses
86,953
15,233
—
102,186
Income from operations
20,678
5,989
—
26,667
Other income (expense):
Interest income
2,654
—
(2,654
)
—
Interest expense
(10,562
)
(139
)
2,654
(8,047
)
Foreign currency exchange
—
(5
)
—
(5
)
Income before income tax provision
12,770
5,845
—
18,615
Income tax provision
5,827
79
—
5,906
Net income
$
6,943
$
5,766
$
—
$
12,709
MOBILE MINI, INC. CONDENSED CONSOLIDATING STATEMENTS OF COMPREHENSIVE INCOME Three Months Ended September 30, 2016 (In thousands)
Guarantors
Non- Guarantors
Eliminations
Consolidated
Net income
$
6,943
$
5,766
$
—
$
12,709
Foreign currency translation adjustment
—
(6,435
)
—
(6,435
)
Comprehensive income (loss)
$
6,943
$
(669
)
$
—
$
6,274
MOBILE MINI, INC. CONDENSED CONSOLIDATING STATEMENTS OF INCOME Nine Months Ended September 30, 2017 (In thousands)
Guarantors
Non- Guarantors
Eliminations
Consolidated
Revenues:
Rental
$
300,751
$
59,537
$
—
$
360,288
Sales
18,339
6,478
—
24,817
Other
1,432
316
—
1,748
Total revenues
320,522
66,331
—
386,853
Costs and expenses:
Rental, selling and general expenses
209,574
39,380
—
248,954
Cost of sales
10,873
5,166
—
16,039
Restructuring expenses
2,062
—
—
2,062
Depreciation and amortization
41,503
5,438
—
46,941
Total costs and expenses
264,012
49,984
—
313,996
Income from operations
56,510
16,347
—
72,857
Other income (expense):
Interest income
7,966
4
(7,950
)
20
Interest expense
(33,981
)
(381
)
7,950
(26,412
)
Foreign currency exchange
—
(29
)
—
(29
)
Income before income tax provision
30,495
15,941
—
46,436
Income tax provision
13,650
2,629
—
16,279
Net income
$
16,845
$
13,312
$
—
$
30,157
MOBILE MINI, INC. CONDENSED CONSOLIDATING STATEMENTS OF COMPREHENSIVE INCOME Nine Months Ended September 30, 2017 (In thousands)
Guarantors
Non- Guarantors
Eliminations
Consolidated
Net income
$
16,845
$
13,312
$
—
$
30,157
Foreign currency translation adjustment
—
19,165
—
19,165
Comprehensive income
$
16,845
$
32,477
$
—
$
49,322
MOBILE MINI, INC. CONDENSED CONSOLIDATING STATEMENTS OF INCOME Nine Months Ended September 30, 2016 (In thousands)
Guarantors
Non- Guarantors
Eliminations
Consolidated
Revenues:
Rental
$
293,624
$
62,289
$
—
$
355,913
Sales
17,956
1,887
—
19,843
Other
2,237
242
—
2,479
Total revenues
313,817
64,418
—
378,235
Costs and expenses:
Rental, selling and general expenses
195,543
39,253
—
234,796
Cost of sales
10,835
1,351
—
12,186
Restructuring expenses
5,215
5
—
5,220
Depreciation and amortization
42,123
5,507
—
47,630
Total costs and expenses
253,716
46,116
—
299,832
Income from operations
60,101
18,302
—
78,403
Other income (expense):
Interest income
7,961
—
(7,961
)
—
Interest expense
(31,950
)
(544
)
7,961
(24,533
)
Debt extinguishment expense
(9,192
)
—
—
(9,192
)
Deferred financing costs write-off
(2,271
)
—
—
(2,271
)
Foreign currency exchange
—
(9
)
—
(9
)
Income before income tax provision
24,649
17,749
—
42,398
Income tax provision
12,396
2,223
—
14,619
Net income
$
12,253
$
15,526
$
—
$
27,779
MOBILE MINI, INC. CONDENSED CONSOLIDATING STATEMENTS OF COMPREHENSIVE INCOME Nine Months Ended September 30, 2016 (In thousands)
Guarantors
Non- Guarantors
Eliminations
Consolidated
Net income
$
12,253
$
15,526
$
—
$
27,779
Foreign currency translation adjustment
—
(25,420
)
—
(25,420
)
Comprehensive income (loss)
$
12,253
$
(9,894
)
$
—
$
2,359
MOBILE MINI, INC. CONDENSED CONSOLIDATING STATEMENTS OF CASH FLOWS Nine Months Ended September 30, 2017 (In thousands)
Guarantors
Non- Guarantors
Eliminations
Consolidated
Cash flows from operating activities:
Net income
$
16,845
$
13,312
$
—
$
30,157
Adjustments to reconcile net income to net cash provided by operating activities:
Provision for doubtful accounts
2,839
337
—
3,176
Amortization of deferred financing costs
1,545
—
—
1,545
Amortization of long-term liabilities
98
—
—
98
Share-based compensation expense
5,671
219
—
5,890
Depreciation and amortization
41,503
5,438
—
46,941
Gain on sale of rental fleet units
(4,014
)
(259
)
—
(4,273
)
Loss on disposal of property, plant and equipment
105
367
—
472
Deferred income taxes
13,649
1,518
—
15,167
Foreign currency exchange
—
29
—
29
Changes in certain assets and liabilities, net of effect of businesses acquired:
Receivables
(2,153
)
(1,030
)
—
(3,183
)
Inventories
(232
)
(1,211
)
—
(1,443
)
Other assets
728
(1,225
)
—
(497
)
Accounts payable
(2,961
)
(239
)
—
(3,200
)
Accrued liabilities
3,772
1,181
—
4,953
Intercompany
274
(274
)
—
—
Net cash provided by operating activities
77,669
18,163
—
95,832
Cash flows from investing activities:
Additions to rental fleet, excluding acquisitions
(36,757
)
(9,188
)
—
(45,945
)
Proceeds from sale of rental fleet
8,599
1,003
—
9,602
Additions to property, plant and equipment, excluding acquisitions
(10,010
)
(2,806
)
—
(12,816
)
Proceeds from sale of property, plant and equipment
78
702
—
780
Net cash used in investing activities
(38,090
)
(10,289
)
—
(48,379
)
Cash flows from financing activities:
Net repayments under lines of credit
(96
)
(185
)
—
(281
)
Deferred financing costs
(12
)
—
—
(12
)
Principal payments on capital lease obligations
(5,481
)
(45
)
—
(5,526
)
Issuance of common stock
4,685
—
—
4,685
Dividend payments
(30,120
)
—
—
(30,120
)
Purchase of treasury stock
(8,359
)
—
—
(8,359
)
Net cash used in financing activities
(39,383
)
(230
)
—
(39,613
)
Effect of exchange rate changes on cash
—
632
—
632
Net increase in cash
196
8,276
—
8,472
Cash and cash equivalents at beginning of period
1,260
2,877
—
4,137
Cash and cash equivalents at end of period
$
1,456
$
11,153
$
—
$
12,609
MOBILE MINI, INC. CONDENSED CONSOLIDATING STATEMENTS OF CASH FLOWS Nine Months Ended September 30, 2016 (In thousands)
Guarantors
Non- Guarantors
Eliminations
Consolidated
Cash flows from operating activities:
Net income
$
12,253
$
15,526
$
—
$
27,779
Adjustments to reconcile net income to net cash provided by operating activities:
Debt extinguishment expense
9,192
—
—
9,192
Deferred financing costs write-off
2,271
—
—
2,271
Provision for doubtful accounts
3,759
531
—
4,290
Amortization of deferred financing costs
1,449
8
—
1,457
Amortization of long-term liabilities
87
—
—
87
Share-based compensation expense
6,314
207
—
6,521
Depreciation and amortization
42,123
5,507
—
47,630
Gain on sale of rental fleet units
(3,862
)
(366
)
—
(4,228
)
Loss on disposal of property, plant and equipment
942
147
—
1,089
Deferred income taxes
12,226
2,222
—
14,448
Foreign currency exchange
—
9
9
Changes in certain assets and liabilities, net of effect of businesses acquired:
Receivables
(16,432
)
(2,667
)
—
(19,099
)
Inventories
(3,085
)
405
—
(2,680
)
Other assets
408
154
—
562
Accounts payable
871
3,081
—
3,952
Accrued liabilities
2,740
1
—
2,741
Intercompany
771
(771
)
—
—
Net cash provided by operating activities
72,027
23,994
—
96,021
Cash flows from investing activities:
Cash paid for businesses acquired, net of cash acquired
(9,206
)
—
—
(9,206
)
Additions to rental fleet, excluding acquisitions
(37,012
)
(9,468
)
—
(46,480
)
Proceeds from sale of rental fleet
9,404
1,366
—
10,770
Additions to property, plant and equipment, excluding acquisitions
(18,300
)
(7,450
)
—
(25,750
)
Proceeds from sale of property, plant and equipment
1,732
637
—
2,369
Net cash used in investing activities
(53,382
)
(14,915
)
—
(68,297
)
Cash flows from financing activities:
Net repayments under lines of credit
(14,300
)
(1,871
)
—
(16,171
)
Proceeds from issuance of 5.875% senior notes due 2024
250,000
—
—
250,000
Redemption of 7.875% senior notes due 2020
(200,000
)
—
—
(200,000
)
Debt extinguishment expense
(9,192
)
—
—
(9,192
)
Deferred financing costs
(5,352
)
—
—
(5,352
)
Principal payments on capital lease obligations
(4,592
)
(101
)
—
(4,693
)
Issuance of common stock
356
—
—
356
Dividend payments
(27,327
)
—
—
(27,327
)
Purchase of treasury stock
(7,135
)
—
—
(7,135
)
Net cash used in financing activities
(17,542
)
(1,972
)
—
(19,514
)
Effect of exchange rate changes on cash
—
(301
)
—
(301
)
Net increase in cash
1,103
6,806
—
7,909
Cash and cash equivalents at beginning of period
1,033
580
—
1,613
Cash and cash equivalents at end of period
$
2,136
$
7,386
$
—
$
9,522</t>
  </si>
  <si>
    <t>Mobile Mini, Inc. - Organization and Description of Business (Policies)</t>
  </si>
  <si>
    <t>Accounting Policies [Abstract]</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nine months ended September 30, 2017 and 2016, respectively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6 filed with the Securities and Exchange Commission (“SEC”) on February 2, 2017.</t>
  </si>
  <si>
    <t>Use of Estimates</t>
  </si>
  <si>
    <t>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Fair Value Measurements, Policy</t>
  </si>
  <si>
    <t>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t>
  </si>
  <si>
    <t>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t>
  </si>
  <si>
    <t>Property, plant and equipment are stated at cost, net of accumulated depreciation and amortization. Depreciation is recorded using the straight-line method over the assets’ estimated useful lives. Our depreciation expense related to property, plant and equipment for the nine months ended September 30, 2017 and 2016 was $19.0 million and $18.6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t>
  </si>
  <si>
    <t>Income Tax Uncertainties, Policy</t>
  </si>
  <si>
    <t>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si>
  <si>
    <t>Segment Reporting, Policy</t>
  </si>
  <si>
    <t>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13.1 million and $107.6 million for the three months ended September 30, 2017 and 2016, respectively, and were $320.5 million and $313.8 million for the nine months ended September 30, 2017 and 2016, respectively.</t>
  </si>
  <si>
    <t>Impact of Recently Issued Accounting Standards Share-Based Compensation – Modifications. In May 2017, the Financial Accounting Standards Board (“FASB”) issued a standard which clarifies what constitutes a modification of a share-based payment award. This standard is effective for annual and interim periods beginning after December 15, 2017. We will implement this standard on January 1, 2018 and apply the guidance prospectively to modifications after that date.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anticipate implementing this standard on January 1, 2018 and applying the guidance prospectively to transactions after that date.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have not determined an adoption date and do not expect the adoption of this standard to have a material effect on our consolidated financial statements. Share-Based Compensation. In March 2016, the FASB issued a standard intended to simplify several areas of accounting for share-based compensation arrangements, including the income tax impact, classification on the statement of cash flows and forfeitures. We implemented this standard on January 1, 2017. This standard eliminates the requirement that excess tax benefits be realized before companies can recognize them. As a result, utilizing the modified retrospective method, we recorded a cumulative-effect adjustment for previously unrecognized excess tax benefits of $18.5 million in the opening balance sheet for 2017, with an offsetting increase to retained earnings. In addition, the standard allows us to make a policy election to either continue to reduce share-based compensation expense for forfeitures in future periods, or to recognize forfeitures as they occur. We have chosen to record forfeitures as they occur and recorded an immaterial cumulative-effect adjustment to the opening balance sheet to reflect the difference between the fair value estimate of awards historically expected to be forfeited and the fair value estimate of awards actually forfeited. This standard also requires all excess tax benefits and tax deficiencies associated with the exercise of stock options and vesting of restricted stock to be recorded as income tax expense or benefit. Increases and decreases in the aggregate intrinsic value (or negative value) of such activity could introduce volatility in our effective tax rate. The remaining provisions of the new guidance did not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and the standard requires the use of a modified retrospective transition method. While we are continuing to evaluate all potential impacts of the standard, we do not believe the accounting for our contractual rental revenue will be materially affected by the adoption of this standard. We anticipate the lessee accounting for operating leases under the standard will have a material effect on our statement of financial position. Revenue from Contracts with Customers . In May 2014, the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an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hile we are continuing to assess all potential impacts of the standard, we currently believe the majority of our revenue, as it relates to contractual rental revenue, is excluded from the scope of this standard, and the accounting for the remaining revenue streams will not be materially affected. Accordingly, we do not anticipate that the adoption of this standard will have a material impact on our consolidated financial statements. We expect to utilize the modified retrospective adoption and recognize the cumulative effect of initially applying the standard, if any, as an adjustment to the opening balance of retained earnings at the date of initial application.</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Fair Value Measurements (Tables)</t>
  </si>
  <si>
    <t>Gross Carrying and Fair Value of Senior Notes</t>
  </si>
  <si>
    <t>The Senior Notes are presented on the balance sheet net of deferred financing costs. The gross carrying value and the fair value of our Senior Notes are as follows:
September 30, 2017
December 31, 2016
(In thousands)
Carrying value
$
250,000
$
250,000
Fair value
261,600
258,750</t>
  </si>
  <si>
    <t>Earnings Per Share (Tables)</t>
  </si>
  <si>
    <t>Reconciliation of Net Income and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Three Months Ended September 30,
Nine Months Ended September 30,
2017
2016
2017
2016
(In thousands, except per share data)
Numerator:
Net income
$
11,228
$
12,709
$
30,157
$
27,779
Denominator:
Weighted average shares outstanding - basic
44,039
44,159
44,030
44,170
Dilutive effect of share-based awards
167
294
160
261
Weighted average shares outstanding - diluted
44,206
44,453
44,190
44,431
Earnings per share:
Basic
$
0.25
$
0.29
$
0.68
$
0.63
Diluted
0.25
0.29
0.68
0.63</t>
  </si>
  <si>
    <t>Number of Stock Options and Restricted Share Awards that were Issued or Outstanding but were Excluded in Calculating Diluted Earnings Per Share Because their Effect would have been Anti-Dilutive</t>
  </si>
  <si>
    <t>The following table represents the number of stock options and restricted share awards that were issued or outstanding but excluded in calculating diluted EPS because their effect would have been anti-dilutive for the periods indicated, or the underlying performance criteria had not yet been met:
Three Months Ended September 30,
Nine Months Ended September 30,
2017
2016
2017
2016
(In thousands)
Stock options
2,185
1,569
2,213
2,088
Restricted share awards
1
5
4
4
Total
2,186
1,574
2,217
2,092</t>
  </si>
  <si>
    <t>Inventories (Tables)</t>
  </si>
  <si>
    <t>Inventories at September 30, 2017 and December 31, 2016 consisted of the following:
September 30, 2017
December 31, 2016
(In thousands)
Raw materials and supplies
$
12,797
$
12,908
Work-in-process
49
31
Finished units
4,167
2,473
Inventories
$
17,013
$
15,412</t>
  </si>
  <si>
    <t>Rental Fleet (Tables)</t>
  </si>
  <si>
    <t xml:space="preserve">Rental fleet consisted of the following at September 30, 2017 and December 31, 2016:
Residual as Percentage of Original Cost (1)
Estimated Useful Life in Years
September 30, 2017
December 2016
(In thousands)
Storage Solutions:
Steel storage containers
55%
30
$
651,082
$
625,094
Steel ground level offices
55
30
368,873
347,574
Other
8,252
4,430
Total
1,028,207
977,098
Accumulated depreciation
(164,209
)
(151,238
)
Total Storage Solutions fleet, net
$
863,998
$
825,860
Tank &amp; Pump Solutions:
Steel tanks
25
$
63,673
$
61,955
Roll-off boxes
15 - 20
29,038
28,743
Stainless steel tank trailers
25
29,093
29,150
Vacuum boxes
20
12,360
11,512
De-watering boxes
20
5,981
5,429
Pumps and filtration equipment
7
12,697
13,690
Other
6,950
6,150
Total
159,792
156,629
Accumulated depreciation
(40,502
)
(32,424
)
Total Tank &amp; Pump Solutions fleet, net
$
119,290
$
124,205
Total rental fleet, net
$
983,288
$
950,065
(1)
Tank &amp; Pump Solutions fleet has been assigned zero residual value. </t>
  </si>
  <si>
    <t>Property, Plant and Equipment (Tables)</t>
  </si>
  <si>
    <t>Property, plant and equipment at September 30, 2017 and December 31, 2016 consisted of the following:
Residual Value as Percentage of Original Cost
Estimated Useful Life in Years
September 30, 2017
December 2016
(In thousands)
Land
$
2,967
$
3,789
Vehicles and machinery
0 - 55%
5 - 30
144,787
131,584
Buildings and improvements (1)
0 - 25
3 - 30
24,859
22,750
Furniture, office and computer equipment
—
3 - 10
70,612
63,969
Property, plant and equipment
243,225
222,092
Accumulated depreciation
(90,576
)
(72,895
)
Property, plant and equipment, net
$
152,649
$
149,197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17 to September 30, 2017 (in thousands):
Balance at January 1, 2017
$
703,558
Foreign currency
4,965
Adjustments
18
Balance at September 30, 2017
$
708,541</t>
  </si>
  <si>
    <t>Balances Related to Intangible Assets</t>
  </si>
  <si>
    <t>The following table reflects balances related to intangible assets for the periods presented:
September 30, 2017
December 31, 2016
Estimated Useful Life in Years
Gross Carrying Amount
Accumulated Amortization
Net Carrying Amount
Gross Carrying Amount
Accumulated Amortization
Net Carrying Amount
(In thousands)
Customer relationships
15 - 20
$
93,181
$
(33,302
)
$
59,879
$
92,515
$
(28,729
)
$
63,786
Trade names/trademarks
5 - 10
5,949
(3,086
)
2,863
5,892
(2,364
)
3,528
Non-compete agreements
5
1,890
(1,040
)
850
1,886
(813
)
1,073
Other
20
60
(28
)
32
59
(26
)
33
Total
$
101,080
$
(37,456
)
$
63,624
$
100,352
$
(31,932
)
$
68,420</t>
  </si>
  <si>
    <t>Schedule of Expected Future Amortization of Intangible Assets</t>
  </si>
  <si>
    <t>Based on the carrying value at September 30, 2017, future amortization of intangible assets is expected to be as follows for the years ended December 31 (in thousands):
2017 (remaining)
$
1,682
2018
6,418
2019
6,265
2020
5,140
2021
4,906
Thereafter
39,213
Total
$
63,624</t>
  </si>
  <si>
    <t>Debt (Tables)</t>
  </si>
  <si>
    <t>Scheduled Maturity for Debt Obligations</t>
  </si>
  <si>
    <t>The scheduled maturity for debt obligations for balances outstanding at September 30, 2017 are as follows:
Lines of Credit
Senior Notes
Capital Lease Obligations
Total
(In thousands)
2017 (remaining)
$
—
$
—
$
2,080
$
2,080
2018
—
—
7,688
7,688
2019
—
—
8,063
8,063
2020
640,879
—
9,351
650,230
2021
—
—
9,114
9,114
Thereafter
—
250,000
15,493
265,493
Total
$
640,879
$
250,000
$
51,789
$
942,668</t>
  </si>
  <si>
    <t>Income Taxes (Tables)</t>
  </si>
  <si>
    <t>Summary of Reconciliation of Unrecognized Tax Benefits</t>
  </si>
  <si>
    <t>A reconciliation of the beginning and ending balance of unrecognized tax benefits is as follows (in thousands):
Balance as of January 1, 2017
$
5,874
Additions based on tax positions related to the current year
—
Additions for tax positions of prior years
8,266
Balance as of September 30, 2017
$
14,140</t>
  </si>
  <si>
    <t>Share-Based Compensation (Tables)</t>
  </si>
  <si>
    <t>Summary of Share-Based Compensation Expense</t>
  </si>
  <si>
    <t>The following table summarizes the Company’s share-based compensation for the three and nine months ended September 30:
Three Months Ended September 30,
Nine Months Ended September 30,
2017
2016
2017
2016
(In thousands)
Share-based compensation expense included in:
Rental, selling and general expenses
$
2,071
$
2,156
$
5,890
$
6,343
Restructuring expenses
—
120
—
178
Total share-based compensation
$
2,071
$
2,276
$
5,890
$
6,521</t>
  </si>
  <si>
    <t>Key Assumptions Used to Estimate Fair Value of Stock Options Granted</t>
  </si>
  <si>
    <t xml:space="preserve">The following are the key assumptions used for each of the nine-month periods ended September 30:
2017
2016
Risk-free interest rate
1.7% - 1.9%
1.1% - 1.5%
Expected life of the options (years)
5
5
Expected stock price volatility
33.4% - 35.4%
36.7% - 36.9%
Expected dividend rate
2.8% - 3.1%
2.1% - 3.1% </t>
  </si>
  <si>
    <t>Stock Option Activity</t>
  </si>
  <si>
    <t>The following table summarizes stock option activity for the nine months ended September 30, 2017:
Number of Shares
Weighted Average Exercise Price
(In thousands)
Options outstanding, beginning of period
3,292
$
32.06
Granted
440
32.27
Canceled/Expired
(259
)
29.85
Exercised
(199
)
23.57
Options outstanding, end of period
3,274
32.78</t>
  </si>
  <si>
    <t>Fully Vested Stock Options and Stock Options Expected to Vest</t>
  </si>
  <si>
    <t>A summary of stock options outstanding as of September 30, 2017 is as follows:
Number of Shares
Weighted Average Exercise Price
Weighted Average Remaining Contractual Terms
Aggregate Intrinsic Value
(I n
(In years)
(In thousands)
Outstanding
3,274
$
32.78
6.11
$
11,542
Exercisable
2,543
33.20
5.35
8,540</t>
  </si>
  <si>
    <t>Restricted Stock Award Activity</t>
  </si>
  <si>
    <t>A summary of restricted stock award activity is as follows:
Shares
Weighted Average Grant Date Fair Value
(In thousands)
Restricted stock awards at beginning of period
243
$
30.27
Awarded
143
31.98
Released
(129
)
31.18
Forfeited
(29
)
31.55
Restricted stock awards at end of period
228
30.67</t>
  </si>
  <si>
    <t>Restructuring (Tables)</t>
  </si>
  <si>
    <t>Accrued Restructuring Obligations and Related Activity</t>
  </si>
  <si>
    <t>The following table details accrued restructuring obligations (included in accrued liabilities in the Condensed Consolidated Balance Sheets) and related activity for the fiscal year ended December 31, 2016 and the nine-month period ended September 30, 2017:
Fleet Plant and Equipment Abandonment Costs
Severance Benefits
Lease Abandonment Costs
Other Costs
Total
(In thousands)
Accrued obligations as of January 1, 2016
$
—
$
1,245
$
495
$
2
$
1,742
Restructuring expense
109
1,006
3,453
1,452
6,020
Settlement of obligations
(109
)
(1,856
)
(3,580
)
(1,454
)
(6,999
)
Accrued obligations as of December 31, 2016
—
395
368
—
763
Restructuring expense
—
277
810
975
2,062
Settlement of obligations
—
(508
)
(954
)
(890
)
(2,352
)
Accrued obligations as of September 30, 2017
$
—
$
164
$
224
$
85
$
473</t>
  </si>
  <si>
    <t>Restructuring Expenses</t>
  </si>
  <si>
    <t>The following amounts are included in restructuring expenses for the periods indicated:
Three Months Ended September 30,
Nine Months Ended September 30,
2017
2016
2017
2016
(In thousands)
Fleet and property, plant and equipment abandonment costs
$
—
$
1
$
—
$
109
Severance and benefits
277
837
277
1,073
Lease abandonment costs
105
799
810
2,612
Other costs
243
11
975
1,426
Restructuring expenses
$
625
$
1,648
$
2,062
$
5,220</t>
  </si>
  <si>
    <t>Stockholders' Equity (Table)</t>
  </si>
  <si>
    <t>Schedule of Dividends Authorized and Declared Cash Dividends to Common Stockholders</t>
  </si>
  <si>
    <t>During the nine months ended September 30, 2017, the Board authorized and declared cash dividends to all of our common stockholders as follows:
Declaration Date
Payment Date
Record Date (close of business)
Dividend Amount Per Share of Common Stock
January 31, 2017
March 15, 2017
March 1, 2017
$
0.227
April 26, 2017
May 31, 2017
May 17, 2017
0.227
July 18, 2017
August 30, 2017
August 16, 2017
0.227</t>
  </si>
  <si>
    <t>Segment Reporting (Tables)</t>
  </si>
  <si>
    <t>The following tables set forth certain information regarding each of the Company’s segments for the three-month periods indicated:
For the Three Months Ended September 30, 2017
Storage Solutions
North America
United Kingdom
Total
Tank &amp; Pump Solutions
Consolidated
(In thousands)
Revenues:
Rental
$
84,249
$
20,239
$
104,488
$
23,207
$
127,695
Sales
4,503
2,240
6,743
1,695
8,438
Other
274
127
401
102
503
Total revenues
89,026
22,606
111,632
25,004
136,636
Costs and expenses:
Rental, selling and general expenses
57,327
12,868
70,195
17,550
87,745
Cost of sales
2,657
1,820
4,477
1,042
5,519
Restructuring expenses
500
—
500
125
625
Depreciation and amortization
8,052
1,784
9,836
6,099
15,935
Total costs and expenses
68,536
16,472
85,008
24,816
109,824
Income from operations
$
20,490
$
6,134
$
26,624
$
188
$
26,812
Interest expense, net of interest income
$
6,370
$
125
$
6,495
$
2,704
$
9,199
Income tax provision (benefit)
6,280
981
7,261
(878
)
6,383
Capital expenditures for additions to rental fleet, excluding acquisitions
16,629
4,509
21,138
1,780
22,918
For the Three Months Ended September 30, 2016
Storage Solutions
North America
United Kingdom
Total
Tank &amp; Pump Solutions
Consolidated
(In thousands)
Revenues:
Rental
$
77,824
$
19,854
$
97,678
$
24,106
$
121,784
Sales
4,905
414
5,319
1,291
6,610
Other
238
133
371
88
459
Total revenues
82,967
20,401
103,368
25,485
128,853
Costs and expenses:
Rental, selling and general expenses
51,633
12,451
64,084
16,373
80,457
Cost of sales
2,821
292
3,113
784
3,897
Restructuring expenses
1,285
—
1,285
363
1,648
Depreciation and amortization
7,397
1,703
9,100
7,084
16,184
Total costs and expenses
63,136
14,446
77,582
24,604
102,186
Income from operations
$
19,831
$
5,955
$
25,786
$
881
$
26,667
Interest expense, net of interest income
$
4,817
$
139
$
4,956
$
3,091
$
8,047
Income tax provision (benefit)
7,806
79
7,885
(1,979
)
5,906
Capital expenditures for additions to rental fleet, excluding acquisitions
11,967
1,958
13,925
4,397
18,322
The following tables set forth certain information regarding each of the Company’s segments for the nine-month periods indicated:
For the Nine Months Ended September 30, 2017
Storage Solutions
North America
United Kingdom
Total
Tank &amp; Pump Solutions
Consolidated
(In thousands)
Revenues:
Rental
$
236,326
$
57,454
$
293,780
$
66,508
$
360,288
Sales
14,407
6,356
20,763
4,054
24,817
Other
1,109
309
1,418
330
1,748
Total revenues
251,842
64,119
315,961
70,892
386,853
Costs and expenses:
Rental, selling and general expenses
161,122
37,429
198,551
50,403
248,954
Cost of sales
8,727
5,081
13,808
2,231
16,039
Restructuring expenses
1,933
—
1,933
129
2,062
Depreciation and amortization
23,316
5,180
28,496
18,445
46,941
Total costs and expenses
195,098
47,690
242,788
71,208
313,996
Income (loss) from operations
$
56,744
$
16,429
$
73,173
$
(316
)
$
72,857
Interest expense, net of interest income
$
17,897
$
377
$
18,274
$
8,118
$
26,392
Income tax provision (benefit)
16,593
2,629
19,222
(2,943
)
16,279
Capital expenditures for additions to rental fleet, excluding acquisitions
31,833
9,037
40,870
5,075
45,945
For the Nine Months Ended September 30, 2016
Storage Solutions
North America
United Kingdom
Total
Tank &amp; Pump Solutions
Consolidated
(In thousands)
Revenues:
Rental
$
225,508
$
60,000
$
285,508
$
70,405
$
355,913
Sales
14,065
1,669
15,734
4,109
19,843
Other
2,017
232
2,249
230
2,479
Total revenues
241,590
61,901
303,491
74,744
378,235
Costs and expenses:
Rental, selling and general expenses
150,382
37,410
187,792
47,004
234,796
Cost of sales
8,355
1,213
9,568
2,618
12,186
Restructuring expenses
4,498
—
4,498
722
5,220
Depreciation and amortization
21,008
5,208
26,216
21,414
47,630
Total costs and expenses
184,243
43,831
228,074
71,758
299,832
Income from operations
$
57,347
$
18,070
$
75,417
$
2,986
$
78,403
Interest expense, net of interest income
$
15,571
$
406
$
15,977
$
8,556
$
24,533
Income tax provision (benefit)
14,046
2,223
16,269
(1,650
)
14,619
Capital expenditures for additions to rental fleet, excluding acquisitions
23,449
9,436
32,885
13,595
46,480</t>
  </si>
  <si>
    <t>Assets Segments</t>
  </si>
  <si>
    <t>Assets related to the Company’s reportable segments include the following:
Storage Solutions
North America
United Kingdom
Total
Tank &amp; Pump Solutions
Consolidated
(In thousands)
As of September 30, 2017:
Goodwill
$
468,815
$
58,510
$
527,325
$
181,216
$
708,541
Intangibles, net
1,473
709
2,182
61,442
63,624
Rental fleet, net
708,298
155,700
863,998
119,290
983,288
As of December 31, 2016:
Goodwill
$
468,464
$
53,878
$
522,342
$
181,216
$
703,558
Intangibles, net
1,959
899
2,858
65,562
68,420
Rental fleet, net
688,477
137,383
825,860
124,205
950,065</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7 (In thousands)
Guarantors
Non- Guarantors
Eliminations
Consolidated
ASSETS
Cash and cash equivalents
$
1,456
$
11,153
$
—
$
12,609
Receivables, net
79,790
21,020
—
100,810
Inventories
14,759
2,254
—
17,013
Rental fleet, net
818,480
164,808
—
983,288
Property, plant and equipment, net
131,644
21,005
—
152,649
Other assets
12,215
3,169
—
15,384
Intangibles, net
62,889
735
—
63,624
Goodwill
645,126
63,415
—
708,541
Intercompany receivables
146,008
4,559
(150,567
)
—
Total assets
$
1,912,367
$
292,118
$
(150,567
)
$
2,053,918
LIABILITIES AND STOCKHOLDERS'
Liabilities:
Accounts payable
$
21,956
$
8,474
$
—
$
30,430
Accrued liabilities
62,594
8,947
—
71,541
Lines of credit
640,879
—
—
640,879
Obligations under capital leases
51,637
152
—
51,789
Senior notes, net
245,691
—
—
245,691
Deferred income taxes
218,580
19,487
—
238,067
Intercompany payables
1,042
1,526
(2,568
)
—
Total liabilities
1,242,379
38,586
(2,568
)
1,278,397
Commitments and contingencies
Stockholders' equity:
Common stock
496
—
—
496
Additional paid-in capital
602,772
147,999
(147,999
)
602,772
Retained earnings
213,879
167,415
—
381,294
Accumulated other comprehensive loss
—
(61,882
)
—
(61,882
)
Treasury stock, at cost
(147,159
)
—
—
(147,159
)
Total stockholders' equity
669,988
253,532
(147,999
)
775,521
Total liabilities and stockholders' equity
$
1,912,367
$
292,118
$
(150,567
)
$
2,053,918
MOBILE MINI, INC. CONDENSED CONSOLIDATING BALANCE SHEETS As of December 31, 2016 (In thousands)
Guarantors
Non- Guarantors
Eliminations
Consolidated
ASSETS
Cash and cash equivalents
$
1,260
$
2,877
$
—
$
4,137
Receivables, net
80,476
18,699
—
99,175
Inventories
14,526
886
—
15,412
Rental fleet, net
803,553
146,512
—
950,065
Property, plant and equipment, net
129,458
19,739
—
149,197
Other assets
13,189
1,741
—
14,930
Intangibles, net
67,487
933
—
68,420
Goodwill
645,126
58,432
—
703,558
Intercompany receivables
146,016
4,513
(150,529
)
—
Total assets
$
1,901,091
$
254,332
$
(150,529
)
$
2,004,894
LIABILITIES AND STOCKHOLDERS' EQUITY
Liabilities:
Accounts payable
$
20,218
$
7,170
$
—
$
27,388
Accrued liabilities
57,025
7,101
—
64,126
Lines of credit
640,975
185
—
641,160
Obligations under capital leases
50,507
197
—
50,704
Senior notes, net
245,212
—
—
245,212
Deferred income taxes
224,212
16,478
—
240,690
Intercompany payables
384
2,146
(2,530
)
—
Total liabilities
1,238,533
33,277
(2,530
)
1,269,280
Commitments and contingencies
Stockholders' equity:
Common stock
493
—
—
493
Additional paid-in capital
592,071
147,999
(147,999
)
592,071
Retained earnings
208,793
154,103
—
362,896
Accumulated other comprehensive loss
—
(81,047
)
—
(81,047
)
Treasury stock, at cost
(138,799
)
—
—
(138,799
)
Total stockholders' equity
662,558
221,055
(147,999
)
735,614
Total liabilities and stockholders' equity
$
1,901,091
$
254,332
$
(150,529
)
$
2,004,894</t>
  </si>
  <si>
    <t>Condensed Consolidating Statements of Income</t>
  </si>
  <si>
    <t>MOBILE MINI, INC. CONDENSED CONSOLIDATING STATEMENTS OF INCOME Three Months Ended September 30, 2017 (In thousands)
Guarantors
Non- Guarantors
Eliminations
Consolidated
Revenues:
Rental
$
106,593
$
21,102
$
—
$
127,695
Sales
6,176
2,262
—
8,438
Other
371
132
—
503
Total revenues
113,140
23,496
—
136,636
Costs and expenses:
Rental, selling and general expenses
74,194
13,551
—
87,745
Cost of sales
3,686
1,833
—
5,519
Restructuring expenses
625
—
—
625
Depreciation and amortization
14,065
1,870
—
15,935
Total costs and expenses
92,570
17,254
—
109,824
Income from operations
20,570
6,242
—
26,812
Other income (expense):
Interest income
2,652
2
(2,650
)
4
Interest expense
(11,727
)
(126
)
2,650
(9,203
)
Foreign currency exchange
—
(2
)
—
(2
)
Income before income tax provision
11,495
6,116
—
17,611
Income tax provision
5,402
981
—
6,383
Net income
$
6,093
$
5,135
$
—
$
11,228
MOBILE MINI, INC. CONDENSED CONSOLIDATING STATEMENTS OF INCOME Three Months Ended September 30, 2016 (In thousands)
Guarantors
Non- Guarantors
Eliminations
Consolidated
Revenues:
Rental
$
101,179
$
20,605
$
—
$
121,784
Sales
6,130
480
—
6,610
Other
322
137
—
459
Total revenues
107,631
21,222
—
128,853
Costs and expenses:
Rental, selling and general expenses
67,369
13,088
—
80,457
Cost of sales
3,564
333
—
3,897
Restructuring expenses
1,643
5
—
1,648
Depreciation and amortization
14,377
1,807
—
16,184
Total costs and expenses
86,953
15,233
—
102,186
Income from operations
20,678
5,989
—
26,667
Other income (expense):
Interest income
2,654
—
(2,654
)
—
Interest expense
(10,562
)
(139
)
2,654
(8,047
)
Foreign currency exchange
—
(5
)
—
(5
)
Income before income tax provision
12,770
5,845
—
18,615
Income tax provision
5,827
79
—
5,906
Net income
$
6,943
$
5,766
$
—
$
12,709
MOBILE MINI, INC. CONDENSED CONSOLIDATING STATEMENTS OF INCOME Nine Months Ended September 30, 2017 (In thousands)
Guarantors
Non- Guarantors
Eliminations
Consolidated
Revenues:
Rental
$
300,751
$
59,537
$
—
$
360,288
Sales
18,339
6,478
—
24,817
Other
1,432
316
—
1,748
Total revenues
320,522
66,331
—
386,853
Costs and expenses:
Rental, selling and general expenses
209,574
39,380
—
248,954
Cost of sales
10,873
5,166
—
16,039
Restructuring expenses
2,062
—
—
2,062
Depreciation and amortization
41,503
5,438
—
46,941
Total costs and expenses
264,012
49,984
—
313,996
Income from operations
56,510
16,347
—
72,857
Other income (expense):
Interest income
7,966
4
(7,950
)
20
Interest expense
(33,981
)
(381
)
7,950
(26,412
)
Foreign currency exchange
—
(29
)
—
(29
)
Income before income tax provision
30,495
15,941
—
46,436
Income tax provision
13,650
2,629
—
16,279
Net income
$
16,845
$
13,312
$
—
$
30,157
MOBILE MINI, INC. CONDENSED CONSOLIDATING STATEMENTS OF INCOME Nine Months Ended September 30, 2016 (In thousands)
Guarantors
Non- Guarantors
Eliminations
Consolidated
Revenues:
Rental
$
293,624
$
62,289
$
—
$
355,913
Sales
17,956
1,887
—
19,843
Other
2,237
242
—
2,479
Total revenues
313,817
64,418
—
378,235
Costs and expenses:
Rental, selling and general expenses
195,543
39,253
—
234,796
Cost of sales
10,835
1,351
—
12,186
Restructuring expenses
5,215
5
—
5,220
Depreciation and amortization
42,123
5,507
—
47,630
Total costs and expenses
253,716
46,116
—
299,832
Income from operations
60,101
18,302
—
78,403
Other income (expense):
Interest income
7,961
—
(7,961
)
—
Interest expense
(31,950
)
(544
)
7,961
(24,533
)
Debt extinguishment expense
(9,192
)
—
—
(9,192
)
Deferred financing costs write-off
(2,271
)
—
—
(2,271
)
Foreign currency exchange
—
(9
)
—
(9
)
Income before income tax provision
24,649
17,749
—
42,398
Income tax provision
12,396
2,223
—
14,619
Net income
$
12,253
$
15,526
$
—
$
27,779</t>
  </si>
  <si>
    <t>Condensed Consolidating Statements of Comprehensive Income</t>
  </si>
  <si>
    <t>MOBILE MINI, INC. CONDENSED CONSOLIDATING STATEMENTS OF COMPREHENSIVE INCOME Three Months Ended September 30, 2017 (In thousands)
Guarantors
Non- Guarantors
Eliminations
Consolidated
Net income
$
6,093
$
5,135
$
—
$
11,228
Foreign currency translation adjustment
—
7,566
—
7,566
Comprehensive income
$
6,093
$
12,701
$
—
$
18,794
MOBILE MINI, INC. CONDENSED CONSOLIDATING STATEMENTS OF COMPREHENSIVE INCOME Three Months Ended September 30, 2016 (In thousands)
Guarantors
Non- Guarantors
Eliminations
Consolidated
Net income
$
6,943
$
5,766
$
—
$
12,709
Foreign currency translation adjustment
—
(6,435
)
—
(6,435
)
Comprehensive income (loss)
$
6,943
$
(669
)
$
—
$
6,274
MOBILE MINI, INC. CONDENSED CONSOLIDATING STATEMENTS OF COMPREHENSIVE INCOME Nine Months Ended September 30, 2017 (In thousands)
Guarantors
Non- Guarantors
Eliminations
Consolidated
Net income
$
16,845
$
13,312
$
—
$
30,157
Foreign currency translation adjustment
—
19,165
—
19,165
Comprehensive income
$
16,845
$
32,477
$
—
$
49,322
MOBILE MINI, INC. CONDENSED CONSOLIDATING STATEMENTS OF COMPREHENSIVE INCOME Nine Months Ended September 30, 2016 (In thousands)
Guarantors
Non- Guarantors
Eliminations
Consolidated
Net income
$
12,253
$
15,526
$
—
$
27,779
Foreign currency translation adjustment
—
(25,420
)
—
(25,420
)
Comprehensive income (loss)
$
12,253
$
(9,894
)
$
—
$
2,359</t>
  </si>
  <si>
    <t>Condensed Consolidating Statements of Cash Flows</t>
  </si>
  <si>
    <t>MOBILE MINI, INC. CONDENSED CONSOLIDATING STATEMENTS OF CASH FLOWS Nine Months Ended September 30, 2017 (In thousands)
Guarantors
Non- Guarantors
Eliminations
Consolidated
Cash flows from operating activities:
Net income
$
16,845
$
13,312
$
—
$
30,157
Adjustments to reconcile net income to net cash provided by operating activities:
Provision for doubtful accounts
2,839
337
—
3,176
Amortization of deferred financing costs
1,545
—
—
1,545
Amortization of long-term liabilities
98
—
—
98
Share-based compensation expense
5,671
219
—
5,890
Depreciation and amortization
41,503
5,438
—
46,941
Gain on sale of rental fleet units
(4,014
)
(259
)
—
(4,273
)
Loss on disposal of property, plant and equipment
105
367
—
472
Deferred income taxes
13,649
1,518
—
15,167
Foreign currency exchange
—
29
—
29
Changes in certain assets and liabilities, net of effect of businesses acquired:
Receivables
(2,153
)
(1,030
)
—
(3,183
)
Inventories
(232
)
(1,211
)
—
(1,443
)
Other assets
728
(1,225
)
—
(497
)
Accounts payable
(2,961
)
(239
)
—
(3,200
)
Accrued liabilities
3,772
1,181
—
4,953
Intercompany
274
(274
)
—
—
Net cash provided by operating activities
77,669
18,163
—
95,832
Cash flows from investing activities:
Additions to rental fleet, excluding acquisitions
(36,757
)
(9,188
)
—
(45,945
)
Proceeds from sale of rental fleet
8,599
1,003
—
9,602
Additions to property, plant and equipment, excluding acquisitions
(10,010
)
(2,806
)
—
(12,816
)
Proceeds from sale of property, plant and equipment
78
702
—
780
Net cash used in investing activities
(38,090
)
(10,289
)
—
(48,379
)
Cash flows from financing activities:
Net repayments under lines of credit
(96
)
(185
)
—
(281
)
Deferred financing costs
(12
)
—
—
(12
)
Principal payments on capital lease obligations
(5,481
)
(45
)
—
(5,526
)
Issuance of common stock
4,685
—
—
4,685
Dividend payments
(30,120
)
—
—
(30,120
)
Purchase of treasury stock
(8,359
)
—
—
(8,359
)
Net cash used in financing activities
(39,383
)
(230
)
—
(39,613
)
Effect of exchange rate changes on cash
—
632
—
632
Net increase in cash
196
8,276
—
8,472
Cash and cash equivalents at beginning of period
1,260
2,877
—
4,137
Cash and cash equivalents at end of period
$
1,456
$
11,153
$
—
$
12,609
MOBILE MINI, INC. CONDENSED CONSOLIDATING STATEMENTS OF CASH FLOWS Nine Months Ended September 30, 2016 (In thousands)
Guarantors
Non- Guarantors
Eliminations
Consolidated
Cash flows from operating activities:
Net income
$
12,253
$
15,526
$
—
$
27,779
Adjustments to reconcile net income to net cash provided by operating activities:
Debt extinguishment expense
9,192
—
—
9,192
Deferred financing costs write-off
2,271
—
—
2,271
Provision for doubtful accounts
3,759
531
—
4,290
Amortization of deferred financing costs
1,449
8
—
1,457
Amortization of long-term liabilities
87
—
—
87
Share-based compensation expense
6,314
207
—
6,521
Depreciation and amortization
42,123
5,507
—
47,630
Gain on sale of rental fleet units
(3,862
)
(366
)
—
(4,228
)
Loss on disposal of property, plant and equipment
942
147
—
1,089
Deferred income taxes
12,226
2,222
—
14,448
Foreign currency exchange
—
9
9
Changes in certain assets and liabilities, net of effect of businesses acquired:
Receivables
(16,432
)
(2,667
)
—
(19,099
)
Inventories
(3,085
)
405
—
(2,680
)
Other assets
408
154
—
562
Accounts payable
871
3,081
—
3,952
Accrued liabilities
2,740
1
—
2,741
Intercompany
771
(771
)
—
—
Net cash provided by operating activities
72,027
23,994
—
96,021
Cash flows from investing activities:
Cash paid for businesses acquired, net of cash acquired
(9,206
)
—
—
(9,206
)
Additions to rental fleet, excluding acquisitions
(37,012
)
(9,468
)
—
(46,480
)
Proceeds from sale of rental fleet
9,404
1,366
—
10,770
Additions to property, plant and equipment, excluding acquisitions
(18,300
)
(7,450
)
—
(25,750
)
Proceeds from sale of property, plant and equipment
1,732
637
—
2,369
Net cash used in investing activities
(53,382
)
(14,915
)
—
(68,297
)
Cash flows from financing activities:
Net repayments under lines of credit
(14,300
)
(1,871
)
—
(16,171
)
Proceeds from issuance of 5.875% senior notes due 2024
250,000
—
—
250,000
Redemption of 7.875% senior notes due 2020
(200,000
)
—
—
(200,000
)
Debt extinguishment expense
(9,192
)
—
—
(9,192
)
Deferred financing costs
(5,352
)
—
—
(5,352
)
Principal payments on capital lease obligations
(4,592
)
(101
)
—
(4,693
)
Issuance of common stock
356
—
—
356
Dividend payments
(27,327
)
—
—
(27,327
)
Purchase of treasury stock
(7,135
)
—
—
(7,135
)
Net cash used in financing activities
(17,542
)
(1,972
)
—
(19,514
)
Effect of exchange rate changes on cash
—
(301
)
—
(301
)
Net increase in cash
1,103
6,806
—
7,909
Cash and cash equivalents at beginning of period
1,033
580
—
1,613
Cash and cash equivalents at end of period
$
2,136
$
7,386
$
—
$
9,522</t>
  </si>
  <si>
    <t>Mobile Mini, Inc. - Organization and Description of Business - Additional Information (Detail)</t>
  </si>
  <si>
    <t>Percentage of ownership owned</t>
  </si>
  <si>
    <t>100.00%</t>
  </si>
  <si>
    <t>Impact of Recently Issued Accounting Standards - Additional Information (Detail) $ in Millions</t>
  </si>
  <si>
    <t>Sep. 30, 2017USD ($)</t>
  </si>
  <si>
    <t>Accounting Standards Update 2016-09 [Member] | Retained Earnings (Deficit)</t>
  </si>
  <si>
    <t>New Accounting Pronouncements Or Change In Accounting Principle [Line Items]</t>
  </si>
  <si>
    <t>New accounting pronouncement or change in accounting principle, effect of adoption, quantification</t>
  </si>
  <si>
    <t>Fair Value Measurements - Additional Information (Detail) - USD ($)</t>
  </si>
  <si>
    <t>Fair Value, Balance Sheet Grouping, Financial Statement Captions [Line Items]</t>
  </si>
  <si>
    <t>Senior notes fair value basis for measurement, description</t>
  </si>
  <si>
    <t>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t>
  </si>
  <si>
    <t>Senior notes, face amount</t>
  </si>
  <si>
    <t>Senior notes due, date</t>
  </si>
  <si>
    <t>Jul. 1,
		2024</t>
  </si>
  <si>
    <t>Gross Carrying and Fair Value of Senior Notes (Detail) - USD ($) $ in Thousands</t>
  </si>
  <si>
    <t>Debt Instrument [Line Items]</t>
  </si>
  <si>
    <t>Carrying value</t>
  </si>
  <si>
    <t>Fair value</t>
  </si>
  <si>
    <t>Reconciliation of Net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Number of Stock Options and Restricted Share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hare awards</t>
  </si>
  <si>
    <t>Inventories (Detail) - USD ($) $ in Thousands</t>
  </si>
  <si>
    <t>Raw materials and supplies</t>
  </si>
  <si>
    <t>Work-in-process</t>
  </si>
  <si>
    <t>Finished units</t>
  </si>
  <si>
    <t>Rental Fleet - Additional Information (Detail) - USD ($) $ in Thousands</t>
  </si>
  <si>
    <t>Property Subject to or Available for Operating Lease [Line Items]</t>
  </si>
  <si>
    <t>Storage Solutions</t>
  </si>
  <si>
    <t>Net orderly liquidation appraisal value of rental fleet</t>
  </si>
  <si>
    <t>Depreciation expense</t>
  </si>
  <si>
    <t>Rental Fleet (Detail) - USD ($) $ in Thousands</t>
  </si>
  <si>
    <t>Total fleet, net</t>
  </si>
  <si>
    <t>Rental fleet, gross</t>
  </si>
  <si>
    <t>Accumulated depreciation</t>
  </si>
  <si>
    <t>Storage Solutions | Steel storage containers</t>
  </si>
  <si>
    <t>Residual Value as Percentage of Original Cost</t>
  </si>
  <si>
    <t>[1]</t>
  </si>
  <si>
    <t>55.00%</t>
  </si>
  <si>
    <t>Estimated Useful Life in Years</t>
  </si>
  <si>
    <t>30 years</t>
  </si>
  <si>
    <t>Storage Solutions | Steel ground level offices</t>
  </si>
  <si>
    <t>Storage Solutions | Other</t>
  </si>
  <si>
    <t>Tank &amp; Pump Solutions</t>
  </si>
  <si>
    <t>Tank &amp; Pump Solutions | Steel tanks</t>
  </si>
  <si>
    <t>25 years</t>
  </si>
  <si>
    <t>Tank &amp; Pump Solutions | Roll-off boxes</t>
  </si>
  <si>
    <t>Tank &amp; Pump Solutions | Roll-off boxes | Minimum</t>
  </si>
  <si>
    <t>15 years</t>
  </si>
  <si>
    <t>Tank &amp; Pump Solutions | Roll-off boxes | Maximum</t>
  </si>
  <si>
    <t>20 years</t>
  </si>
  <si>
    <t>Tank &amp; Pump Solutions | Stainless steel tank trailers</t>
  </si>
  <si>
    <t>Tank &amp; Pump Solutions | Vacuum Boxes</t>
  </si>
  <si>
    <t>Tank &amp; Pump Solutions | De-watering boxes</t>
  </si>
  <si>
    <t>Tank &amp; Pump Solutions | Pumps and filtration equipment</t>
  </si>
  <si>
    <t>7 years</t>
  </si>
  <si>
    <t>Tank &amp; Pump Solutions | Other</t>
  </si>
  <si>
    <t>Tank &amp;amp; Pump Solutions fleet has been assigned zero residual value.</t>
  </si>
  <si>
    <t>Rental Fleet (Parenthetical) (Detail)</t>
  </si>
  <si>
    <t>Residual value</t>
  </si>
  <si>
    <t>Property, Plant and Equipment - Additional Information (Detail) - USD ($) $ in Millions</t>
  </si>
  <si>
    <t>Capitalized software development costs</t>
  </si>
  <si>
    <t>Property, Plant and Equipment (Detail) - USD ($) $ in Thousands</t>
  </si>
  <si>
    <t>Property Plant And Equipment [Line Items]</t>
  </si>
  <si>
    <t>Land</t>
  </si>
  <si>
    <t>Vehicles and machinery</t>
  </si>
  <si>
    <t>Buildings and improvements</t>
  </si>
  <si>
    <t>Furniture, office and computer equipment</t>
  </si>
  <si>
    <t>Property, plant and equipment</t>
  </si>
  <si>
    <t>Vehicles and machinery | Minimum</t>
  </si>
  <si>
    <t>0.00%</t>
  </si>
  <si>
    <t>5 years</t>
  </si>
  <si>
    <t>Vehicles and machinery | Maximum</t>
  </si>
  <si>
    <t>Buildings and improvements | Minimum</t>
  </si>
  <si>
    <t>3 years</t>
  </si>
  <si>
    <t>Buildings and improvements | Maximum</t>
  </si>
  <si>
    <t>25.00%</t>
  </si>
  <si>
    <t>Furniture, office and computer equipment | Minimum</t>
  </si>
  <si>
    <t>Furniture, office and computer equipment | Maximum</t>
  </si>
  <si>
    <t>10 years</t>
  </si>
  <si>
    <t>Improvements made to leased properties are depreciated over the lesser of the estimated remaining life or the remaining term of the respective lease.</t>
  </si>
  <si>
    <t>Goodwill and Intangibles - Additional Information (Detail) - USD ($) $ in Thousands</t>
  </si>
  <si>
    <t>Goodwill [Line Items]</t>
  </si>
  <si>
    <t>Amortization of all other intangibles</t>
  </si>
  <si>
    <t>Storage Solutions | North America</t>
  </si>
  <si>
    <t>Storage Solutions | United Kingdom</t>
  </si>
  <si>
    <t>Tank &amp; Pump Solutions Segment</t>
  </si>
  <si>
    <t>Activity and Balances Relating to Goodwill (Detail) $ in Thousands</t>
  </si>
  <si>
    <t>Balance at January 1, 2017</t>
  </si>
  <si>
    <t>Foreign currency</t>
  </si>
  <si>
    <t>Adjustments</t>
  </si>
  <si>
    <t>Balance at September 30, 2017</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Customer relationships | Maximum</t>
  </si>
  <si>
    <t>Trade names/trademarks</t>
  </si>
  <si>
    <t>Trade names/trademarks | Minimum</t>
  </si>
  <si>
    <t>Trade names/trademarks | Maximum</t>
  </si>
  <si>
    <t>Non-compete agreements</t>
  </si>
  <si>
    <t>Schedule of Expected Future Amortization of Intangible Assets (Detail) - USD ($) $ in Thousands</t>
  </si>
  <si>
    <t>Finite Lived Intangible Assets Future Amortization Expense [Abstract]</t>
  </si>
  <si>
    <t>2017 (remaining)</t>
  </si>
  <si>
    <t>Thereafter</t>
  </si>
  <si>
    <t>Debt - Additional Information (Detail) - USD ($)</t>
  </si>
  <si>
    <t>Dec. 14, 2015</t>
  </si>
  <si>
    <t>Credit Agreement, interest rate terms</t>
  </si>
  <si>
    <t>Outstanding amounts under the Credit Agreement bear interest at our option at either: (i) the London interbank offered rate (“LIBOR”) plus an applicable margin (“LIBOR Loans”), or (ii) the prime rate plus an applicable margin (“Base Rate Loans”).</t>
  </si>
  <si>
    <t>Line of credit, covenant</t>
  </si>
  <si>
    <t>The Credit Agreement also contains customary negative covenants, including covenants that restrict or limi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t>
  </si>
  <si>
    <t>Line of credit facility, covenant compliance</t>
  </si>
  <si>
    <t>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t>
  </si>
  <si>
    <t>Minimum fixed charges coverage ratio</t>
  </si>
  <si>
    <t>Line of credit, minimum borrowing availability for financial maintenance covenants to be applicable</t>
  </si>
  <si>
    <t>Applicable percentage of revolving loan commitment and aggregate borrowing base</t>
  </si>
  <si>
    <t>10.00%</t>
  </si>
  <si>
    <t>LIBOR Loans</t>
  </si>
  <si>
    <t>Revolving credit facility, margin rate</t>
  </si>
  <si>
    <t>1.50%</t>
  </si>
  <si>
    <t>Base Rate Loans</t>
  </si>
  <si>
    <t>0.50%</t>
  </si>
  <si>
    <t>Minimum | LIBOR Loans</t>
  </si>
  <si>
    <t>1.25%</t>
  </si>
  <si>
    <t>Minimum | Base Rate Loans</t>
  </si>
  <si>
    <t>0.25%</t>
  </si>
  <si>
    <t>Maximum</t>
  </si>
  <si>
    <t>Percentage of net orderly liquidation value of rental-fleet to be included in determination of borrowing base</t>
  </si>
  <si>
    <t>90.00%</t>
  </si>
  <si>
    <t>Maximum | LIBOR Loans</t>
  </si>
  <si>
    <t>1.75%</t>
  </si>
  <si>
    <t>Maximum | Base Rate Loans</t>
  </si>
  <si>
    <t>0.75%</t>
  </si>
  <si>
    <t>$1 billion ABL Credit Agreement</t>
  </si>
  <si>
    <t>Credit Agreement, term</t>
  </si>
  <si>
    <t>$1 billion ABL Credit Agreement | First Lien Senior Secured Revolving Credit Facility</t>
  </si>
  <si>
    <t>Credit Agreement, borrowing capacity</t>
  </si>
  <si>
    <t>Credit Agreement, maturity date</t>
  </si>
  <si>
    <t>Dec. 14,
		2020</t>
  </si>
  <si>
    <t>U.S. Based Lenders | $1 billion ABL Credit Agreement | Standby Letters of Credit</t>
  </si>
  <si>
    <t>U.K. Based Lenders | $1 billion ABL Credit Agreement | Standby Letters of Credit</t>
  </si>
  <si>
    <t>Canadian Based Lenders | $1 billion ABL Credit Agreement | Standby Letters of Credit</t>
  </si>
  <si>
    <t>Offering price percentage of face value</t>
  </si>
  <si>
    <t>Senior notes, interest rate</t>
  </si>
  <si>
    <t>Senior notes, maturity term</t>
  </si>
  <si>
    <t>8 years</t>
  </si>
  <si>
    <t>Senior notes, maturity date</t>
  </si>
  <si>
    <t>Senior notes, interest payment term</t>
  </si>
  <si>
    <t>Interest on the 2024 Notes is payable semiannually in arrears on January 1 and July 1, beginning on January 1, 2017.</t>
  </si>
  <si>
    <t>Redeemed senior notes, face amount</t>
  </si>
  <si>
    <t>Debt instrument redemption price, percentage</t>
  </si>
  <si>
    <t>103.938%</t>
  </si>
  <si>
    <t>Debt instrument, redemption date</t>
  </si>
  <si>
    <t>Jun. 8,
		2016</t>
  </si>
  <si>
    <t>Scheduled Maturity for Debt Obligations (Detail) $ in Thousands</t>
  </si>
  <si>
    <t>Total</t>
  </si>
  <si>
    <t>Lines of Credit</t>
  </si>
  <si>
    <t>Capital Lease Obligations</t>
  </si>
  <si>
    <t>Income Taxes - Additional Information (Detail) - USD ($) $ in Thousands</t>
  </si>
  <si>
    <t>Income Tax Contingency [Line Items]</t>
  </si>
  <si>
    <t>Tax year subject to tax examination for U.S. Federal return</t>
  </si>
  <si>
    <t>As of September 30, 2017, we are no longer subject to examination by U.S. federal tax authorities for years prior to 2014, to examination for any U.S. state taxing authority prior to 2012, or to examination for any foreign jurisdictions prior to 2013.  All subsequent periods remain open to examination.</t>
  </si>
  <si>
    <t>Effective income tax rate, percent</t>
  </si>
  <si>
    <t>36.20%</t>
  </si>
  <si>
    <t>31.70%</t>
  </si>
  <si>
    <t>35.10%</t>
  </si>
  <si>
    <t>34.50%</t>
  </si>
  <si>
    <t>Gross unrecognized tax benefits</t>
  </si>
  <si>
    <t>Minimum</t>
  </si>
  <si>
    <t>Step two threshold to quantify uncertain tax position</t>
  </si>
  <si>
    <t>50.00%</t>
  </si>
  <si>
    <t>Summary of Reconciliation of Unrecognized Tax Benefits (Detail) $ in Thousands</t>
  </si>
  <si>
    <t>Balance as of January 1, 2017</t>
  </si>
  <si>
    <t>Additions for tax positions of prior years</t>
  </si>
  <si>
    <t>Balance as of September 30, 2017</t>
  </si>
  <si>
    <t>Share-Based Compensation - Additional Information (Detail) - USD ($) $ / shares in Units, $ in Thousands</t>
  </si>
  <si>
    <t>12 Months Ended</t>
  </si>
  <si>
    <t>Share-based Compensation Arrangement by Share-based Payment Award [Line Items]</t>
  </si>
  <si>
    <t>Share available for future grants</t>
  </si>
  <si>
    <t>Stock options contractual terms</t>
  </si>
  <si>
    <t>Options granted</t>
  </si>
  <si>
    <t>Aggregate intrinsic value of options exercised</t>
  </si>
  <si>
    <t>Weighted average fair value of stock options granted</t>
  </si>
  <si>
    <t>Percentage of number of options vested</t>
  </si>
  <si>
    <t>Cancellation of options granted in previous years</t>
  </si>
  <si>
    <t>Aggregated grant date fair value of restricted stock awards vested</t>
  </si>
  <si>
    <t>Aggregated vesting date fair value of restricted stock awards vested</t>
  </si>
  <si>
    <t>200.00%</t>
  </si>
  <si>
    <t>Vesting target award percentage</t>
  </si>
  <si>
    <t>Unrecognized compensation cost</t>
  </si>
  <si>
    <t>Weighted average recognition period (years)</t>
  </si>
  <si>
    <t>1 year 1 month 6 days</t>
  </si>
  <si>
    <t>Restricted stock awards</t>
  </si>
  <si>
    <t>2 years 6 months</t>
  </si>
  <si>
    <t>Performance Based Awards</t>
  </si>
  <si>
    <t>Rental, selling and general expenses | Executive</t>
  </si>
  <si>
    <t>Summary of Share-Based Compensation Expense (Detail) - USD ($) $ in Thousands</t>
  </si>
  <si>
    <t>Share-based Compensation Arrangement by Share-based Payment Award, Compensation Cost [Line Items]</t>
  </si>
  <si>
    <t>Total share-based compensation</t>
  </si>
  <si>
    <t>Key Assumptions Used to Estimate Fair Value of Stock Options Granted (Detail) - Stock options</t>
  </si>
  <si>
    <t>Risk-free interest rate, minimum</t>
  </si>
  <si>
    <t>1.70%</t>
  </si>
  <si>
    <t>1.10%</t>
  </si>
  <si>
    <t>Risk-free interest rate, maximum</t>
  </si>
  <si>
    <t>1.90%</t>
  </si>
  <si>
    <t>Expected life of the options (years)</t>
  </si>
  <si>
    <t>Expected stock price volatility, minimum</t>
  </si>
  <si>
    <t>33.40%</t>
  </si>
  <si>
    <t>36.70%</t>
  </si>
  <si>
    <t>Expected stock price volatility, maximum</t>
  </si>
  <si>
    <t>35.40%</t>
  </si>
  <si>
    <t>36.90%</t>
  </si>
  <si>
    <t>Expected dividend rate</t>
  </si>
  <si>
    <t>2.80%</t>
  </si>
  <si>
    <t>2.10%</t>
  </si>
  <si>
    <t>3.10%</t>
  </si>
  <si>
    <t>Stock Option Activity (Detail) shares in Thousands</t>
  </si>
  <si>
    <t>Sep. 30, 2017$ / sharesshares</t>
  </si>
  <si>
    <t>Number of Shares</t>
  </si>
  <si>
    <t>Options outstanding, beginning of period | shares</t>
  </si>
  <si>
    <t>Granted | shares</t>
  </si>
  <si>
    <t>Canceled/Expired | shares</t>
  </si>
  <si>
    <t>Exercised | shares</t>
  </si>
  <si>
    <t>Options outstanding, end of period | shares</t>
  </si>
  <si>
    <t>Weighted Average Exercise Price</t>
  </si>
  <si>
    <t>Options outstanding, beginning of period | $ / shares</t>
  </si>
  <si>
    <t>Granted | $ / shares</t>
  </si>
  <si>
    <t>Canceled/Expired | $ / shares</t>
  </si>
  <si>
    <t>Exercised | $ / shares</t>
  </si>
  <si>
    <t>Options outstanding, end of period | $ / shares</t>
  </si>
  <si>
    <t>Fully Vested Stock Options and Stock Options Expected to Vest (Detail) - USD ($) $ / shares in Units, shares in Thousands, $ in Thousands</t>
  </si>
  <si>
    <t>Outstanding</t>
  </si>
  <si>
    <t>Exercisable</t>
  </si>
  <si>
    <t>Weighted Average Remaining Contractual Term (In years)</t>
  </si>
  <si>
    <t>6 years 1 month 10 days</t>
  </si>
  <si>
    <t>5 years 4 months 6 days</t>
  </si>
  <si>
    <t>Aggregate Intrinsic Value</t>
  </si>
  <si>
    <t>Restricted Stock Award Activity (Detail) - Restricted stock awards shares in Thousands</t>
  </si>
  <si>
    <t>Shares</t>
  </si>
  <si>
    <t>Restricted stock awards at beginning of period | shares</t>
  </si>
  <si>
    <t>Awarded | shares</t>
  </si>
  <si>
    <t>Released | shares</t>
  </si>
  <si>
    <t>Forfeited | shares</t>
  </si>
  <si>
    <t>Restricted stock awards at end of period | shares</t>
  </si>
  <si>
    <t>Weighted Average Grant Date Fair Value</t>
  </si>
  <si>
    <t>Restricted stock awards at beginning of period | $ / shares</t>
  </si>
  <si>
    <t>Awarded | $ / shares</t>
  </si>
  <si>
    <t>Released | $ / shares</t>
  </si>
  <si>
    <t>Forfeited | $ / shares</t>
  </si>
  <si>
    <t>Restricted stock awards at end of period | $ / shares</t>
  </si>
  <si>
    <t>Restructuring - Additional Information (Detail) - USD ($) $ in Thousands</t>
  </si>
  <si>
    <t>Restructuring Cost and Reserve [Line Items]</t>
  </si>
  <si>
    <t>Evergreen Tank Solutions Integration</t>
  </si>
  <si>
    <t>Wood Mobile Office Business Divesture</t>
  </si>
  <si>
    <t>Accrued Restructuring Obligations and Related Activity (Detail) - USD ($) $ in Thousands</t>
  </si>
  <si>
    <t>Accrued obligations, beginning balance</t>
  </si>
  <si>
    <t>Restructuring expense</t>
  </si>
  <si>
    <t>Settlement of obligations</t>
  </si>
  <si>
    <t>Accrued obligations, ending balance</t>
  </si>
  <si>
    <t>Fleet and Property, Plant and Equipment Abandonment Costs</t>
  </si>
  <si>
    <t>Severance and Benefits</t>
  </si>
  <si>
    <t>Lease Abandonment Costs</t>
  </si>
  <si>
    <t>Other Costs</t>
  </si>
  <si>
    <t>Restructuring Expenses (Detail) - USD ($) $ in Thousands</t>
  </si>
  <si>
    <t>Schedule of Dividends Authorized and Declared Cash Dividends to Common Stockholders (Detail) - $ / shares</t>
  </si>
  <si>
    <t>Jul. 18, 2017</t>
  </si>
  <si>
    <t>Apr. 26, 2017</t>
  </si>
  <si>
    <t>Jan. 31, 2017</t>
  </si>
  <si>
    <t>Dividends Payable [Line Items]</t>
  </si>
  <si>
    <t>Dividend Amount Per Share of Common Stock</t>
  </si>
  <si>
    <t>Installment First Quarter Of Fiscal Year</t>
  </si>
  <si>
    <t>Declaration Date</t>
  </si>
  <si>
    <t>Jan. 31,
		2017</t>
  </si>
  <si>
    <t>Payment Date</t>
  </si>
  <si>
    <t>Mar. 15,
		2017</t>
  </si>
  <si>
    <t>Record Date (close of business)</t>
  </si>
  <si>
    <t>Mar. 1,
		2017</t>
  </si>
  <si>
    <t>Installment Second Quarter Of Fiscal Year</t>
  </si>
  <si>
    <t>Apr. 26,
		2017</t>
  </si>
  <si>
    <t>May 31,
		2017</t>
  </si>
  <si>
    <t>May 17,
		2017</t>
  </si>
  <si>
    <t>Installment Third Quarter Of Fiscal Year</t>
  </si>
  <si>
    <t>Jul. 18,
		2017</t>
  </si>
  <si>
    <t>Aug. 30,
		2017</t>
  </si>
  <si>
    <t>Aug. 16,
		2017</t>
  </si>
  <si>
    <t>Stockholders' Equity - Additional Information (Detail) - USD ($)</t>
  </si>
  <si>
    <t>Apr. 17, 2015</t>
  </si>
  <si>
    <t>Nov. 06, 2013</t>
  </si>
  <si>
    <t>Equity, Class of Treasury Stock [Line Items]</t>
  </si>
  <si>
    <t>Share repurchase program authorized amount</t>
  </si>
  <si>
    <t>Share repurchase program additional authorized amount</t>
  </si>
  <si>
    <t>Treasury stock value</t>
  </si>
  <si>
    <t>Share Repurchase Program</t>
  </si>
  <si>
    <t>Treasury stock shares acquired</t>
  </si>
  <si>
    <t>Treasury stock shares acquired cost per share excluding commissions</t>
  </si>
  <si>
    <t>Treasury stock available for repurchase</t>
  </si>
  <si>
    <t>Minimum tax withholding obligations</t>
  </si>
  <si>
    <t>Segment Reporting - Additional Information (Detail) $ in Thousands</t>
  </si>
  <si>
    <t>Sep. 30, 2016USD ($)</t>
  </si>
  <si>
    <t>Sep. 30, 2017USD ($)Segment</t>
  </si>
  <si>
    <t>Dec. 31, 2016USD ($)</t>
  </si>
  <si>
    <t>Segment Reporting Information [Line Items]</t>
  </si>
  <si>
    <t>Number of reportable segments | Segment</t>
  </si>
  <si>
    <t>Revenues</t>
  </si>
  <si>
    <t>Assets</t>
  </si>
  <si>
    <t>United States</t>
  </si>
  <si>
    <t>Segment Reporting (Detail) - USD ($) $ in Thousands</t>
  </si>
  <si>
    <t>Interest expense, net of interest income</t>
  </si>
  <si>
    <t>Income tax provision (benefit)</t>
  </si>
  <si>
    <t>Capital expenditures for additions to rental fleet, excluding acquisitions</t>
  </si>
  <si>
    <t>Assets Segments (Detail) - USD ($) $ in Thousands</t>
  </si>
  <si>
    <t>Revenues from External Customers and Long-Lived Assets [Line Items]</t>
  </si>
  <si>
    <t>Subsequent Events - Additional Information (Detail) - $ / shares</t>
  </si>
  <si>
    <t>Oct. 18, 2017</t>
  </si>
  <si>
    <t>Subsequent Event [Line Items]</t>
  </si>
  <si>
    <t>Dividend payable</t>
  </si>
  <si>
    <t>Subsequent Event</t>
  </si>
  <si>
    <t>Dividend declared date</t>
  </si>
  <si>
    <t>Oct. 18,
		2017</t>
  </si>
  <si>
    <t>Dividend payable date</t>
  </si>
  <si>
    <t>Nov. 29,
		2017</t>
  </si>
  <si>
    <t>Closing date of stockholders on record for dividend entitlement</t>
  </si>
  <si>
    <t>Nov. 15,
		2017</t>
  </si>
  <si>
    <t>Condensed Consolidating Financial Information - Additional Information (Detail)</t>
  </si>
  <si>
    <t>Equity Method Investments And Joint Ventures [Abstract]</t>
  </si>
  <si>
    <t>Condensed Consolidating Balance Sheets (Detail) - USD ($) $ in Thousands</t>
  </si>
  <si>
    <t>Dec. 31, 2015</t>
  </si>
  <si>
    <t>Receivables, net</t>
  </si>
  <si>
    <t>Senior notes, net</t>
  </si>
  <si>
    <t>Common stock</t>
  </si>
  <si>
    <t>Treasury stock, at cost</t>
  </si>
  <si>
    <t>Eliminations</t>
  </si>
  <si>
    <t>Intercompany receivables</t>
  </si>
  <si>
    <t>Intercompany payables</t>
  </si>
  <si>
    <t>Guarantors</t>
  </si>
  <si>
    <t>Non-Guarantors</t>
  </si>
  <si>
    <t>Condensed Consolidating Statements of Income (Detail) - USD ($) $ in Thousands</t>
  </si>
  <si>
    <t>Condensed Consolidating Statements of Comprehensive Income (Detail) - USD ($) $ in Thousands</t>
  </si>
  <si>
    <t>Condensed Statement Of Income Captions [Line Items]</t>
  </si>
  <si>
    <t>Condensed Consolidating Statements of Cash Flows (Detail) - USD ($) $ in Thousands</t>
  </si>
  <si>
    <t>Gain on sale of rental fleet units</t>
  </si>
  <si>
    <t>Intercompany</t>
  </si>
  <si>
    <t>Condensed Consolidating Statements of Cash Flows (Parenthetical) (Detail)</t>
  </si>
  <si>
    <t>Condensed Cash Flow Statements Caption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1109</v>
      </c>
    </row>
    <row r="12" spans="1:3">
      <c r="A12" s="4" t="s">
        <v>19</v>
      </c>
      <c r="B12" s="4" t="s">
        <v>20</v>
      </c>
    </row>
    <row r="13" spans="1:3">
      <c r="A13" s="4" t="s">
        <v>21</v>
      </c>
      <c r="B13" s="4" t="s">
        <v>22</v>
      </c>
    </row>
    <row r="14" spans="1:3">
      <c r="A14" s="4" t="s">
        <v>23</v>
      </c>
      <c r="C14" s="5" t="n">
        <v>44326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7</v>
      </c>
    </row>
    <row r="4" spans="1:2">
      <c r="A4" s="4" t="s">
        <v>29</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09</v>
      </c>
      <c r="C3" s="7" t="n">
        <v>4137</v>
      </c>
    </row>
    <row r="4" spans="1:3">
      <c r="A4" s="4" t="s">
        <v>28</v>
      </c>
      <c r="B4" s="5" t="n">
        <v>100810</v>
      </c>
      <c r="C4" s="5" t="n">
        <v>99175</v>
      </c>
    </row>
    <row r="5" spans="1:3">
      <c r="A5" s="4" t="s">
        <v>29</v>
      </c>
      <c r="B5" s="5" t="n">
        <v>17013</v>
      </c>
      <c r="C5" s="5" t="n">
        <v>15412</v>
      </c>
    </row>
    <row r="6" spans="1:3">
      <c r="A6" s="4" t="s">
        <v>30</v>
      </c>
      <c r="B6" s="5" t="n">
        <v>983288</v>
      </c>
      <c r="C6" s="5" t="n">
        <v>950065</v>
      </c>
    </row>
    <row r="7" spans="1:3">
      <c r="A7" s="4" t="s">
        <v>31</v>
      </c>
      <c r="B7" s="5" t="n">
        <v>152649</v>
      </c>
      <c r="C7" s="5" t="n">
        <v>149197</v>
      </c>
    </row>
    <row r="8" spans="1:3">
      <c r="A8" s="4" t="s">
        <v>32</v>
      </c>
      <c r="B8" s="5" t="n">
        <v>15384</v>
      </c>
      <c r="C8" s="5" t="n">
        <v>14930</v>
      </c>
    </row>
    <row r="9" spans="1:3">
      <c r="A9" s="4" t="s">
        <v>33</v>
      </c>
      <c r="B9" s="5" t="n">
        <v>63624</v>
      </c>
      <c r="C9" s="5" t="n">
        <v>68420</v>
      </c>
    </row>
    <row r="10" spans="1:3">
      <c r="A10" s="4" t="s">
        <v>34</v>
      </c>
      <c r="B10" s="5" t="n">
        <v>708541</v>
      </c>
      <c r="C10" s="5" t="n">
        <v>703558</v>
      </c>
    </row>
    <row r="11" spans="1:3">
      <c r="A11" s="4" t="s">
        <v>35</v>
      </c>
      <c r="B11" s="5" t="n">
        <v>2053918</v>
      </c>
      <c r="C11" s="5" t="n">
        <v>2004894</v>
      </c>
    </row>
    <row r="12" spans="1:3">
      <c r="A12" s="3" t="s">
        <v>36</v>
      </c>
    </row>
    <row r="13" spans="1:3">
      <c r="A13" s="4" t="s">
        <v>37</v>
      </c>
      <c r="B13" s="5" t="n">
        <v>30430</v>
      </c>
      <c r="C13" s="5" t="n">
        <v>27388</v>
      </c>
    </row>
    <row r="14" spans="1:3">
      <c r="A14" s="4" t="s">
        <v>38</v>
      </c>
      <c r="B14" s="5" t="n">
        <v>71541</v>
      </c>
      <c r="C14" s="5" t="n">
        <v>64126</v>
      </c>
    </row>
    <row r="15" spans="1:3">
      <c r="A15" s="4" t="s">
        <v>39</v>
      </c>
      <c r="B15" s="5" t="n">
        <v>640879</v>
      </c>
      <c r="C15" s="5" t="n">
        <v>641160</v>
      </c>
    </row>
    <row r="16" spans="1:3">
      <c r="A16" s="4" t="s">
        <v>40</v>
      </c>
      <c r="B16" s="5" t="n">
        <v>51789</v>
      </c>
      <c r="C16" s="5" t="n">
        <v>50704</v>
      </c>
    </row>
    <row r="17" spans="1:3">
      <c r="A17" s="4" t="s">
        <v>41</v>
      </c>
      <c r="B17" s="5" t="n">
        <v>245691</v>
      </c>
      <c r="C17" s="5" t="n">
        <v>245212</v>
      </c>
    </row>
    <row r="18" spans="1:3">
      <c r="A18" s="4" t="s">
        <v>42</v>
      </c>
      <c r="B18" s="5" t="n">
        <v>238067</v>
      </c>
      <c r="C18" s="5" t="n">
        <v>240690</v>
      </c>
    </row>
    <row r="19" spans="1:3">
      <c r="A19" s="4" t="s">
        <v>43</v>
      </c>
      <c r="B19" s="5" t="n">
        <v>1278397</v>
      </c>
      <c r="C19" s="5" t="n">
        <v>1269280</v>
      </c>
    </row>
    <row r="20" spans="1:3">
      <c r="A20" s="4" t="s">
        <v>44</v>
      </c>
      <c r="B20" s="4" t="s">
        <v>45</v>
      </c>
      <c r="C20" s="4" t="s">
        <v>45</v>
      </c>
    </row>
    <row r="21" spans="1:3">
      <c r="A21" s="3" t="s">
        <v>46</v>
      </c>
    </row>
    <row r="22" spans="1:3">
      <c r="A22" s="4" t="s">
        <v>47</v>
      </c>
      <c r="B22" s="4" t="s">
        <v>45</v>
      </c>
      <c r="C22" s="4" t="s">
        <v>45</v>
      </c>
    </row>
    <row r="23" spans="1:3">
      <c r="A23" s="4" t="s">
        <v>48</v>
      </c>
      <c r="B23" s="5" t="n">
        <v>496</v>
      </c>
      <c r="C23" s="5" t="n">
        <v>493</v>
      </c>
    </row>
    <row r="24" spans="1:3">
      <c r="A24" s="4" t="s">
        <v>49</v>
      </c>
      <c r="B24" s="5" t="n">
        <v>602772</v>
      </c>
      <c r="C24" s="5" t="n">
        <v>592071</v>
      </c>
    </row>
    <row r="25" spans="1:3">
      <c r="A25" s="4" t="s">
        <v>50</v>
      </c>
      <c r="B25" s="5" t="n">
        <v>381294</v>
      </c>
      <c r="C25" s="5" t="n">
        <v>362896</v>
      </c>
    </row>
    <row r="26" spans="1:3">
      <c r="A26" s="4" t="s">
        <v>51</v>
      </c>
      <c r="B26" s="5" t="n">
        <v>-61882</v>
      </c>
      <c r="C26" s="5" t="n">
        <v>-81047</v>
      </c>
    </row>
    <row r="27" spans="1:3">
      <c r="A27" s="4" t="s">
        <v>52</v>
      </c>
      <c r="B27" s="5" t="n">
        <v>-147159</v>
      </c>
      <c r="C27" s="5" t="n">
        <v>-138799</v>
      </c>
    </row>
    <row r="28" spans="1:3">
      <c r="A28" s="4" t="s">
        <v>53</v>
      </c>
      <c r="B28" s="5" t="n">
        <v>775521</v>
      </c>
      <c r="C28" s="5" t="n">
        <v>735614</v>
      </c>
    </row>
    <row r="29" spans="1:3">
      <c r="A29" s="4" t="s">
        <v>54</v>
      </c>
      <c r="B29" s="7" t="n">
        <v>2053918</v>
      </c>
      <c r="C29" s="7" t="n">
        <v>2004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154</v>
      </c>
      <c r="B7" s="4" t="s">
        <v>202</v>
      </c>
    </row>
    <row r="8" spans="1:2">
      <c r="A8" s="4" t="s">
        <v>29</v>
      </c>
      <c r="B8" s="4" t="s">
        <v>203</v>
      </c>
    </row>
    <row r="9" spans="1:2">
      <c r="A9" s="4" t="s">
        <v>162</v>
      </c>
      <c r="B9" s="4" t="s">
        <v>204</v>
      </c>
    </row>
    <row r="10" spans="1:2">
      <c r="A10" s="4" t="s">
        <v>205</v>
      </c>
      <c r="B10" s="4" t="s">
        <v>206</v>
      </c>
    </row>
    <row r="11" spans="1:2">
      <c r="A11" s="4" t="s">
        <v>207</v>
      </c>
      <c r="B11" s="4" t="s">
        <v>208</v>
      </c>
    </row>
    <row r="12" spans="1:2">
      <c r="A12" s="4" t="s">
        <v>148</v>
      </c>
      <c r="B12" s="4" t="s">
        <v>209</v>
      </c>
    </row>
    <row r="13" spans="1:2">
      <c r="A13" s="4" t="s">
        <v>210</v>
      </c>
      <c r="B13"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7</v>
      </c>
    </row>
    <row r="4" spans="1:2">
      <c r="A4" s="4" t="s">
        <v>2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60</v>
      </c>
    </row>
    <row r="4" spans="1:2">
      <c r="A4" s="4" t="s">
        <v>159</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7" t="n">
        <v>5823</v>
      </c>
      <c r="C2" s="7" t="n">
        <v>4886</v>
      </c>
    </row>
    <row r="3" spans="1:3">
      <c r="A3" s="4" t="s">
        <v>57</v>
      </c>
      <c r="B3" s="8" t="n">
        <v>0.01</v>
      </c>
      <c r="C3" s="8" t="n">
        <v>0.01</v>
      </c>
    </row>
    <row r="4" spans="1:3">
      <c r="A4" s="4" t="s">
        <v>58</v>
      </c>
      <c r="B4" s="5" t="n">
        <v>20000000</v>
      </c>
      <c r="C4" s="5" t="n">
        <v>20000000</v>
      </c>
    </row>
    <row r="5" spans="1:3">
      <c r="A5" s="4" t="s">
        <v>59</v>
      </c>
      <c r="B5" s="5" t="n">
        <v>0</v>
      </c>
      <c r="C5" s="5" t="n">
        <v>0</v>
      </c>
    </row>
    <row r="6" spans="1:3">
      <c r="A6" s="4" t="s">
        <v>60</v>
      </c>
      <c r="B6" s="8" t="n">
        <v>0.01</v>
      </c>
      <c r="C6" s="8" t="n">
        <v>0.01</v>
      </c>
    </row>
    <row r="7" spans="1:3">
      <c r="A7" s="4" t="s">
        <v>61</v>
      </c>
      <c r="B7" s="5" t="n">
        <v>95000000</v>
      </c>
      <c r="C7" s="5" t="n">
        <v>95000000</v>
      </c>
    </row>
    <row r="8" spans="1:3">
      <c r="A8" s="4" t="s">
        <v>62</v>
      </c>
      <c r="B8" s="5" t="n">
        <v>49605000</v>
      </c>
      <c r="C8" s="5" t="n">
        <v>49292000</v>
      </c>
    </row>
    <row r="9" spans="1:3">
      <c r="A9" s="4" t="s">
        <v>63</v>
      </c>
      <c r="B9" s="5" t="n">
        <v>44327000</v>
      </c>
      <c r="C9" s="5" t="n">
        <v>44295000</v>
      </c>
    </row>
    <row r="10" spans="1:3">
      <c r="A10" s="4" t="s">
        <v>64</v>
      </c>
      <c r="B10" s="5" t="n">
        <v>5278000</v>
      </c>
      <c r="C10" s="5" t="n">
        <v>4997000</v>
      </c>
    </row>
    <row r="11" spans="1:3">
      <c r="A11" s="4" t="s">
        <v>65</v>
      </c>
    </row>
    <row r="12" spans="1:3">
      <c r="A12" s="4" t="s">
        <v>66</v>
      </c>
      <c r="B12" s="7" t="n">
        <v>4309</v>
      </c>
      <c r="C12" s="7" t="n">
        <v>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63</v>
      </c>
    </row>
    <row r="4" spans="1:2">
      <c r="A4" s="4" t="s">
        <v>162</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87</v>
      </c>
    </row>
    <row r="4" spans="1:2">
      <c r="A4" s="4" t="s">
        <v>186</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4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1</v>
      </c>
      <c r="B1" s="2" t="s">
        <v>2</v>
      </c>
    </row>
    <row r="2" spans="1:2">
      <c r="A2" s="3" t="s">
        <v>146</v>
      </c>
    </row>
    <row r="3" spans="1:2">
      <c r="A3" s="4" t="s">
        <v>272</v>
      </c>
      <c r="B3" s="4" t="s">
        <v>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7695</v>
      </c>
      <c r="C4" s="7" t="n">
        <v>121784</v>
      </c>
      <c r="D4" s="7" t="n">
        <v>360288</v>
      </c>
      <c r="E4" s="7" t="n">
        <v>355913</v>
      </c>
    </row>
    <row r="5" spans="1:5">
      <c r="A5" s="4" t="s">
        <v>72</v>
      </c>
      <c r="B5" s="5" t="n">
        <v>8438</v>
      </c>
      <c r="C5" s="5" t="n">
        <v>6610</v>
      </c>
      <c r="D5" s="5" t="n">
        <v>24817</v>
      </c>
      <c r="E5" s="5" t="n">
        <v>19843</v>
      </c>
    </row>
    <row r="6" spans="1:5">
      <c r="A6" s="4" t="s">
        <v>73</v>
      </c>
      <c r="B6" s="5" t="n">
        <v>503</v>
      </c>
      <c r="C6" s="5" t="n">
        <v>459</v>
      </c>
      <c r="D6" s="5" t="n">
        <v>1748</v>
      </c>
      <c r="E6" s="5" t="n">
        <v>2479</v>
      </c>
    </row>
    <row r="7" spans="1:5">
      <c r="A7" s="4" t="s">
        <v>74</v>
      </c>
      <c r="B7" s="5" t="n">
        <v>136636</v>
      </c>
      <c r="C7" s="5" t="n">
        <v>128853</v>
      </c>
      <c r="D7" s="5" t="n">
        <v>386853</v>
      </c>
      <c r="E7" s="5" t="n">
        <v>378235</v>
      </c>
    </row>
    <row r="8" spans="1:5">
      <c r="A8" s="3" t="s">
        <v>75</v>
      </c>
    </row>
    <row r="9" spans="1:5">
      <c r="A9" s="4" t="s">
        <v>76</v>
      </c>
      <c r="B9" s="5" t="n">
        <v>87745</v>
      </c>
      <c r="C9" s="5" t="n">
        <v>80457</v>
      </c>
      <c r="D9" s="5" t="n">
        <v>248954</v>
      </c>
      <c r="E9" s="5" t="n">
        <v>234796</v>
      </c>
    </row>
    <row r="10" spans="1:5">
      <c r="A10" s="4" t="s">
        <v>77</v>
      </c>
      <c r="B10" s="5" t="n">
        <v>5519</v>
      </c>
      <c r="C10" s="5" t="n">
        <v>3897</v>
      </c>
      <c r="D10" s="5" t="n">
        <v>16039</v>
      </c>
      <c r="E10" s="5" t="n">
        <v>12186</v>
      </c>
    </row>
    <row r="11" spans="1:5">
      <c r="A11" s="4" t="s">
        <v>78</v>
      </c>
      <c r="B11" s="5" t="n">
        <v>625</v>
      </c>
      <c r="C11" s="5" t="n">
        <v>1648</v>
      </c>
      <c r="D11" s="5" t="n">
        <v>2062</v>
      </c>
      <c r="E11" s="5" t="n">
        <v>5220</v>
      </c>
    </row>
    <row r="12" spans="1:5">
      <c r="A12" s="4" t="s">
        <v>79</v>
      </c>
      <c r="B12" s="5" t="n">
        <v>15935</v>
      </c>
      <c r="C12" s="5" t="n">
        <v>16184</v>
      </c>
      <c r="D12" s="5" t="n">
        <v>46941</v>
      </c>
      <c r="E12" s="5" t="n">
        <v>47630</v>
      </c>
    </row>
    <row r="13" spans="1:5">
      <c r="A13" s="4" t="s">
        <v>80</v>
      </c>
      <c r="B13" s="5" t="n">
        <v>109824</v>
      </c>
      <c r="C13" s="5" t="n">
        <v>102186</v>
      </c>
      <c r="D13" s="5" t="n">
        <v>313996</v>
      </c>
      <c r="E13" s="5" t="n">
        <v>299832</v>
      </c>
    </row>
    <row r="14" spans="1:5">
      <c r="A14" s="4" t="s">
        <v>81</v>
      </c>
      <c r="B14" s="5" t="n">
        <v>26812</v>
      </c>
      <c r="C14" s="5" t="n">
        <v>26667</v>
      </c>
      <c r="D14" s="5" t="n">
        <v>72857</v>
      </c>
      <c r="E14" s="5" t="n">
        <v>78403</v>
      </c>
    </row>
    <row r="15" spans="1:5">
      <c r="A15" s="3" t="s">
        <v>82</v>
      </c>
    </row>
    <row r="16" spans="1:5">
      <c r="A16" s="4" t="s">
        <v>83</v>
      </c>
      <c r="B16" s="5" t="n">
        <v>4</v>
      </c>
      <c r="D16" s="5" t="n">
        <v>20</v>
      </c>
    </row>
    <row r="17" spans="1:5">
      <c r="A17" s="4" t="s">
        <v>84</v>
      </c>
      <c r="B17" s="5" t="n">
        <v>-9203</v>
      </c>
      <c r="C17" s="5" t="n">
        <v>-8047</v>
      </c>
      <c r="D17" s="5" t="n">
        <v>-26412</v>
      </c>
      <c r="E17" s="5" t="n">
        <v>-24533</v>
      </c>
    </row>
    <row r="18" spans="1:5">
      <c r="A18" s="4" t="s">
        <v>85</v>
      </c>
      <c r="E18" s="5" t="n">
        <v>-9192</v>
      </c>
    </row>
    <row r="19" spans="1:5">
      <c r="A19" s="4" t="s">
        <v>86</v>
      </c>
      <c r="E19" s="5" t="n">
        <v>-2271</v>
      </c>
    </row>
    <row r="20" spans="1:5">
      <c r="A20" s="4" t="s">
        <v>87</v>
      </c>
      <c r="B20" s="5" t="n">
        <v>-2</v>
      </c>
      <c r="C20" s="5" t="n">
        <v>-5</v>
      </c>
      <c r="D20" s="5" t="n">
        <v>-29</v>
      </c>
      <c r="E20" s="5" t="n">
        <v>-9</v>
      </c>
    </row>
    <row r="21" spans="1:5">
      <c r="A21" s="4" t="s">
        <v>88</v>
      </c>
      <c r="B21" s="5" t="n">
        <v>17611</v>
      </c>
      <c r="C21" s="5" t="n">
        <v>18615</v>
      </c>
      <c r="D21" s="5" t="n">
        <v>46436</v>
      </c>
      <c r="E21" s="5" t="n">
        <v>42398</v>
      </c>
    </row>
    <row r="22" spans="1:5">
      <c r="A22" s="4" t="s">
        <v>89</v>
      </c>
      <c r="B22" s="5" t="n">
        <v>6383</v>
      </c>
      <c r="C22" s="5" t="n">
        <v>5906</v>
      </c>
      <c r="D22" s="5" t="n">
        <v>16279</v>
      </c>
      <c r="E22" s="5" t="n">
        <v>14619</v>
      </c>
    </row>
    <row r="23" spans="1:5">
      <c r="A23" s="4" t="s">
        <v>90</v>
      </c>
      <c r="B23" s="7" t="n">
        <v>11228</v>
      </c>
      <c r="C23" s="7" t="n">
        <v>12709</v>
      </c>
      <c r="D23" s="7" t="n">
        <v>30157</v>
      </c>
      <c r="E23" s="7" t="n">
        <v>27779</v>
      </c>
    </row>
    <row r="24" spans="1:5">
      <c r="A24" s="3" t="s">
        <v>91</v>
      </c>
    </row>
    <row r="25" spans="1:5">
      <c r="A25" s="4" t="s">
        <v>92</v>
      </c>
      <c r="B25" s="8" t="n">
        <v>0.25</v>
      </c>
      <c r="C25" s="8" t="n">
        <v>0.29</v>
      </c>
      <c r="D25" s="8" t="n">
        <v>0.68</v>
      </c>
      <c r="E25" s="8" t="n">
        <v>0.63</v>
      </c>
    </row>
    <row r="26" spans="1:5">
      <c r="A26" s="4" t="s">
        <v>93</v>
      </c>
      <c r="B26" s="8" t="n">
        <v>0.25</v>
      </c>
      <c r="C26" s="8" t="n">
        <v>0.29</v>
      </c>
      <c r="D26" s="8" t="n">
        <v>0.68</v>
      </c>
      <c r="E26" s="8" t="n">
        <v>0.63</v>
      </c>
    </row>
    <row r="27" spans="1:5">
      <c r="A27" s="3" t="s">
        <v>94</v>
      </c>
    </row>
    <row r="28" spans="1:5">
      <c r="A28" s="4" t="s">
        <v>92</v>
      </c>
      <c r="B28" s="5" t="n">
        <v>44039</v>
      </c>
      <c r="C28" s="5" t="n">
        <v>44159</v>
      </c>
      <c r="D28" s="5" t="n">
        <v>44030</v>
      </c>
      <c r="E28" s="5" t="n">
        <v>44170</v>
      </c>
    </row>
    <row r="29" spans="1:5">
      <c r="A29" s="4" t="s">
        <v>93</v>
      </c>
      <c r="B29" s="5" t="n">
        <v>44206</v>
      </c>
      <c r="C29" s="5" t="n">
        <v>44453</v>
      </c>
      <c r="D29" s="5" t="n">
        <v>44190</v>
      </c>
      <c r="E29" s="5" t="n">
        <v>44431</v>
      </c>
    </row>
    <row r="30" spans="1:5">
      <c r="A30" s="4" t="s">
        <v>95</v>
      </c>
      <c r="B30" s="8" t="n">
        <v>0.23</v>
      </c>
      <c r="C30" s="8" t="n">
        <v>0.21</v>
      </c>
      <c r="D30" s="8" t="n">
        <v>0.68</v>
      </c>
      <c r="E30"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4" t="s">
        <v>276</v>
      </c>
    </row>
    <row r="4" spans="1:2">
      <c r="A4" s="3" t="s">
        <v>277</v>
      </c>
    </row>
    <row r="5" spans="1:2">
      <c r="A5" s="4" t="s">
        <v>278</v>
      </c>
      <c r="B5" s="9" t="n">
        <v>1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79</v>
      </c>
      <c r="B1" s="2" t="s">
        <v>1</v>
      </c>
    </row>
    <row r="2" spans="1:4">
      <c r="B2" s="2" t="s">
        <v>2</v>
      </c>
      <c r="C2" s="2" t="s">
        <v>69</v>
      </c>
      <c r="D2" s="2" t="s">
        <v>138</v>
      </c>
    </row>
    <row r="3" spans="1:4">
      <c r="A3" s="3" t="s">
        <v>280</v>
      </c>
    </row>
    <row r="4" spans="1:4">
      <c r="A4" s="4" t="s">
        <v>281</v>
      </c>
      <c r="B4" s="4" t="s">
        <v>282</v>
      </c>
    </row>
    <row r="5" spans="1:4">
      <c r="A5" s="4" t="s">
        <v>139</v>
      </c>
    </row>
    <row r="6" spans="1:4">
      <c r="A6" s="3" t="s">
        <v>280</v>
      </c>
    </row>
    <row r="7" spans="1:4">
      <c r="A7" s="4" t="s">
        <v>283</v>
      </c>
      <c r="B7" s="7" t="n">
        <v>250000000</v>
      </c>
      <c r="D7" s="7" t="n">
        <v>250000000</v>
      </c>
    </row>
    <row r="8" spans="1:4">
      <c r="A8" s="4" t="s">
        <v>140</v>
      </c>
      <c r="B8" s="4" t="s">
        <v>141</v>
      </c>
      <c r="C8" s="4" t="s">
        <v>141</v>
      </c>
    </row>
    <row r="9" spans="1:4">
      <c r="A9" s="4" t="s">
        <v>284</v>
      </c>
      <c r="B9"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245691</v>
      </c>
      <c r="C3" s="7" t="n">
        <v>245212</v>
      </c>
    </row>
    <row r="4" spans="1:3">
      <c r="A4" s="4" t="s">
        <v>139</v>
      </c>
    </row>
    <row r="5" spans="1:3">
      <c r="A5" s="3" t="s">
        <v>287</v>
      </c>
    </row>
    <row r="6" spans="1:3">
      <c r="A6" s="4" t="s">
        <v>288</v>
      </c>
      <c r="B6" s="5" t="n">
        <v>250000</v>
      </c>
      <c r="C6" s="5" t="n">
        <v>250000</v>
      </c>
    </row>
    <row r="7" spans="1:3">
      <c r="A7" s="4" t="s">
        <v>289</v>
      </c>
      <c r="B7" s="7" t="n">
        <v>261600</v>
      </c>
      <c r="C7" s="7" t="n">
        <v>258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8</v>
      </c>
      <c r="D1" s="2" t="s">
        <v>1</v>
      </c>
    </row>
    <row r="2" spans="1:5">
      <c r="B2" s="2" t="s">
        <v>2</v>
      </c>
      <c r="C2" s="2" t="s">
        <v>69</v>
      </c>
      <c r="D2" s="2" t="s">
        <v>2</v>
      </c>
      <c r="E2" s="2" t="s">
        <v>69</v>
      </c>
    </row>
    <row r="3" spans="1:5">
      <c r="A3" s="3" t="s">
        <v>291</v>
      </c>
    </row>
    <row r="4" spans="1:5">
      <c r="A4" s="4" t="s">
        <v>90</v>
      </c>
      <c r="B4" s="7" t="n">
        <v>11228</v>
      </c>
      <c r="C4" s="7" t="n">
        <v>12709</v>
      </c>
      <c r="D4" s="7" t="n">
        <v>30157</v>
      </c>
      <c r="E4" s="7" t="n">
        <v>27779</v>
      </c>
    </row>
    <row r="5" spans="1:5">
      <c r="A5" s="3" t="s">
        <v>292</v>
      </c>
    </row>
    <row r="6" spans="1:5">
      <c r="A6" s="4" t="s">
        <v>293</v>
      </c>
      <c r="B6" s="5" t="n">
        <v>44039</v>
      </c>
      <c r="C6" s="5" t="n">
        <v>44159</v>
      </c>
      <c r="D6" s="5" t="n">
        <v>44030</v>
      </c>
      <c r="E6" s="5" t="n">
        <v>44170</v>
      </c>
    </row>
    <row r="7" spans="1:5">
      <c r="A7" s="4" t="s">
        <v>294</v>
      </c>
      <c r="B7" s="5" t="n">
        <v>167</v>
      </c>
      <c r="C7" s="5" t="n">
        <v>294</v>
      </c>
      <c r="D7" s="5" t="n">
        <v>160</v>
      </c>
      <c r="E7" s="5" t="n">
        <v>261</v>
      </c>
    </row>
    <row r="8" spans="1:5">
      <c r="A8" s="4" t="s">
        <v>295</v>
      </c>
      <c r="B8" s="5" t="n">
        <v>44206</v>
      </c>
      <c r="C8" s="5" t="n">
        <v>44453</v>
      </c>
      <c r="D8" s="5" t="n">
        <v>44190</v>
      </c>
      <c r="E8" s="5" t="n">
        <v>44431</v>
      </c>
    </row>
    <row r="9" spans="1:5">
      <c r="A9" s="3" t="s">
        <v>91</v>
      </c>
    </row>
    <row r="10" spans="1:5">
      <c r="A10" s="4" t="s">
        <v>92</v>
      </c>
      <c r="B10" s="8" t="n">
        <v>0.25</v>
      </c>
      <c r="C10" s="8" t="n">
        <v>0.29</v>
      </c>
      <c r="D10" s="8" t="n">
        <v>0.68</v>
      </c>
      <c r="E10" s="8" t="n">
        <v>0.63</v>
      </c>
    </row>
    <row r="11" spans="1:5">
      <c r="A11" s="4" t="s">
        <v>93</v>
      </c>
      <c r="B11" s="8" t="n">
        <v>0.25</v>
      </c>
      <c r="C11" s="8" t="n">
        <v>0.29</v>
      </c>
      <c r="D11" s="8" t="n">
        <v>0.68</v>
      </c>
      <c r="E11" s="8" t="n">
        <v>0.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8</v>
      </c>
      <c r="D1" s="2" t="s">
        <v>1</v>
      </c>
    </row>
    <row r="2" spans="1:5">
      <c r="B2" s="2" t="s">
        <v>2</v>
      </c>
      <c r="C2" s="2" t="s">
        <v>69</v>
      </c>
      <c r="D2" s="2" t="s">
        <v>2</v>
      </c>
      <c r="E2" s="2" t="s">
        <v>69</v>
      </c>
    </row>
    <row r="3" spans="1:5">
      <c r="A3" s="3" t="s">
        <v>297</v>
      </c>
    </row>
    <row r="4" spans="1:5">
      <c r="A4" s="4" t="s">
        <v>298</v>
      </c>
      <c r="B4" s="5" t="n">
        <v>2186</v>
      </c>
      <c r="C4" s="5" t="n">
        <v>1574</v>
      </c>
      <c r="D4" s="5" t="n">
        <v>2217</v>
      </c>
      <c r="E4" s="5" t="n">
        <v>2092</v>
      </c>
    </row>
    <row r="5" spans="1:5">
      <c r="A5" s="4" t="s">
        <v>299</v>
      </c>
    </row>
    <row r="6" spans="1:5">
      <c r="A6" s="3" t="s">
        <v>297</v>
      </c>
    </row>
    <row r="7" spans="1:5">
      <c r="A7" s="4" t="s">
        <v>298</v>
      </c>
      <c r="B7" s="5" t="n">
        <v>2185</v>
      </c>
      <c r="C7" s="5" t="n">
        <v>1569</v>
      </c>
      <c r="D7" s="5" t="n">
        <v>2213</v>
      </c>
      <c r="E7" s="5" t="n">
        <v>2088</v>
      </c>
    </row>
    <row r="8" spans="1:5">
      <c r="A8" s="4" t="s">
        <v>300</v>
      </c>
    </row>
    <row r="9" spans="1:5">
      <c r="A9" s="3" t="s">
        <v>297</v>
      </c>
    </row>
    <row r="10" spans="1:5">
      <c r="A10" s="4" t="s">
        <v>298</v>
      </c>
      <c r="B10" s="5" t="n">
        <v>1</v>
      </c>
      <c r="C10" s="5" t="n">
        <v>5</v>
      </c>
      <c r="D10" s="5" t="n">
        <v>4</v>
      </c>
      <c r="E10" s="5"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1</v>
      </c>
      <c r="B1" s="2" t="s">
        <v>2</v>
      </c>
      <c r="C1" s="2" t="s">
        <v>25</v>
      </c>
    </row>
    <row r="2" spans="1:3">
      <c r="A2" s="3" t="s">
        <v>157</v>
      </c>
    </row>
    <row r="3" spans="1:3">
      <c r="A3" s="4" t="s">
        <v>302</v>
      </c>
      <c r="B3" s="7" t="n">
        <v>12797</v>
      </c>
      <c r="C3" s="7" t="n">
        <v>12908</v>
      </c>
    </row>
    <row r="4" spans="1:3">
      <c r="A4" s="4" t="s">
        <v>303</v>
      </c>
      <c r="B4" s="5" t="n">
        <v>49</v>
      </c>
      <c r="C4" s="5" t="n">
        <v>31</v>
      </c>
    </row>
    <row r="5" spans="1:3">
      <c r="A5" s="4" t="s">
        <v>304</v>
      </c>
      <c r="B5" s="5" t="n">
        <v>4167</v>
      </c>
      <c r="C5" s="5" t="n">
        <v>2473</v>
      </c>
    </row>
    <row r="6" spans="1:3">
      <c r="A6" s="4" t="s">
        <v>29</v>
      </c>
      <c r="B6" s="7" t="n">
        <v>17013</v>
      </c>
      <c r="C6" s="7" t="n">
        <v>15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5</v>
      </c>
      <c r="B1" s="2" t="s">
        <v>1</v>
      </c>
    </row>
    <row r="2" spans="1:4">
      <c r="B2" s="2" t="s">
        <v>2</v>
      </c>
      <c r="C2" s="2" t="s">
        <v>69</v>
      </c>
      <c r="D2" s="2" t="s">
        <v>25</v>
      </c>
    </row>
    <row r="3" spans="1:4">
      <c r="A3" s="3" t="s">
        <v>306</v>
      </c>
    </row>
    <row r="4" spans="1:4">
      <c r="A4" s="4" t="s">
        <v>30</v>
      </c>
      <c r="B4" s="7" t="n">
        <v>983288</v>
      </c>
      <c r="D4" s="7" t="n">
        <v>950065</v>
      </c>
    </row>
    <row r="5" spans="1:4">
      <c r="A5" s="4" t="s">
        <v>307</v>
      </c>
    </row>
    <row r="6" spans="1:4">
      <c r="A6" s="3" t="s">
        <v>306</v>
      </c>
    </row>
    <row r="7" spans="1:4">
      <c r="A7" s="4" t="s">
        <v>308</v>
      </c>
      <c r="B7" s="5" t="n">
        <v>1100000</v>
      </c>
    </row>
    <row r="8" spans="1:4">
      <c r="A8" s="4" t="s">
        <v>30</v>
      </c>
      <c r="B8" s="5" t="n">
        <v>863998</v>
      </c>
      <c r="D8" s="7" t="n">
        <v>825860</v>
      </c>
    </row>
    <row r="9" spans="1:4">
      <c r="A9" s="4" t="s">
        <v>309</v>
      </c>
      <c r="B9" s="7" t="n">
        <v>23100</v>
      </c>
      <c r="C9" s="7" t="n">
        <v>24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5"/>
    <col customWidth="1" max="4" min="4" width="14"/>
  </cols>
  <sheetData>
    <row r="1" spans="1:4">
      <c r="A1" s="1" t="s">
        <v>310</v>
      </c>
      <c r="C1" s="2" t="s">
        <v>1</v>
      </c>
    </row>
    <row r="2" spans="1:4">
      <c r="C2" s="2" t="s">
        <v>2</v>
      </c>
      <c r="D2" s="2" t="s">
        <v>25</v>
      </c>
    </row>
    <row r="3" spans="1:4">
      <c r="A3" s="3" t="s">
        <v>306</v>
      </c>
    </row>
    <row r="4" spans="1:4">
      <c r="A4" s="4" t="s">
        <v>311</v>
      </c>
      <c r="C4" s="7" t="n">
        <v>983288</v>
      </c>
      <c r="D4" s="7" t="n">
        <v>950065</v>
      </c>
    </row>
    <row r="5" spans="1:4">
      <c r="A5" s="4" t="s">
        <v>307</v>
      </c>
    </row>
    <row r="6" spans="1:4">
      <c r="A6" s="3" t="s">
        <v>306</v>
      </c>
    </row>
    <row r="7" spans="1:4">
      <c r="A7" s="4" t="s">
        <v>312</v>
      </c>
      <c r="C7" s="5" t="n">
        <v>1028207</v>
      </c>
      <c r="D7" s="5" t="n">
        <v>977098</v>
      </c>
    </row>
    <row r="8" spans="1:4">
      <c r="A8" s="4" t="s">
        <v>313</v>
      </c>
      <c r="C8" s="5" t="n">
        <v>-164209</v>
      </c>
      <c r="D8" s="5" t="n">
        <v>-151238</v>
      </c>
    </row>
    <row r="9" spans="1:4">
      <c r="A9" s="4" t="s">
        <v>311</v>
      </c>
      <c r="C9" s="7" t="n">
        <v>863998</v>
      </c>
      <c r="D9" s="5" t="n">
        <v>825860</v>
      </c>
    </row>
    <row r="10" spans="1:4">
      <c r="A10" s="4" t="s">
        <v>314</v>
      </c>
    </row>
    <row r="11" spans="1:4">
      <c r="A11" s="3" t="s">
        <v>306</v>
      </c>
    </row>
    <row r="12" spans="1:4">
      <c r="A12" s="4" t="s">
        <v>315</v>
      </c>
      <c r="B12" s="4" t="s">
        <v>316</v>
      </c>
      <c r="C12" s="4" t="s">
        <v>317</v>
      </c>
    </row>
    <row r="13" spans="1:4">
      <c r="A13" s="4" t="s">
        <v>318</v>
      </c>
      <c r="C13" s="4" t="s">
        <v>319</v>
      </c>
    </row>
    <row r="14" spans="1:4">
      <c r="A14" s="4" t="s">
        <v>312</v>
      </c>
      <c r="C14" s="7" t="n">
        <v>651082</v>
      </c>
      <c r="D14" s="5" t="n">
        <v>625094</v>
      </c>
    </row>
    <row r="15" spans="1:4">
      <c r="A15" s="4" t="s">
        <v>320</v>
      </c>
    </row>
    <row r="16" spans="1:4">
      <c r="A16" s="3" t="s">
        <v>306</v>
      </c>
    </row>
    <row r="17" spans="1:4">
      <c r="A17" s="4" t="s">
        <v>315</v>
      </c>
      <c r="B17" s="4" t="s">
        <v>316</v>
      </c>
      <c r="C17" s="4" t="s">
        <v>317</v>
      </c>
    </row>
    <row r="18" spans="1:4">
      <c r="A18" s="4" t="s">
        <v>318</v>
      </c>
      <c r="C18" s="4" t="s">
        <v>319</v>
      </c>
    </row>
    <row r="19" spans="1:4">
      <c r="A19" s="4" t="s">
        <v>312</v>
      </c>
      <c r="C19" s="7" t="n">
        <v>368873</v>
      </c>
      <c r="D19" s="5" t="n">
        <v>347574</v>
      </c>
    </row>
    <row r="20" spans="1:4">
      <c r="A20" s="4" t="s">
        <v>321</v>
      </c>
    </row>
    <row r="21" spans="1:4">
      <c r="A21" s="3" t="s">
        <v>306</v>
      </c>
    </row>
    <row r="22" spans="1:4">
      <c r="A22" s="4" t="s">
        <v>312</v>
      </c>
      <c r="C22" s="5" t="n">
        <v>8252</v>
      </c>
      <c r="D22" s="5" t="n">
        <v>4430</v>
      </c>
    </row>
    <row r="23" spans="1:4">
      <c r="A23" s="4" t="s">
        <v>322</v>
      </c>
    </row>
    <row r="24" spans="1:4">
      <c r="A24" s="3" t="s">
        <v>306</v>
      </c>
    </row>
    <row r="25" spans="1:4">
      <c r="A25" s="4" t="s">
        <v>312</v>
      </c>
      <c r="C25" s="5" t="n">
        <v>159792</v>
      </c>
      <c r="D25" s="5" t="n">
        <v>156629</v>
      </c>
    </row>
    <row r="26" spans="1:4">
      <c r="A26" s="4" t="s">
        <v>313</v>
      </c>
      <c r="C26" s="5" t="n">
        <v>-40502</v>
      </c>
      <c r="D26" s="5" t="n">
        <v>-32424</v>
      </c>
    </row>
    <row r="27" spans="1:4">
      <c r="A27" s="4" t="s">
        <v>311</v>
      </c>
      <c r="C27" s="7" t="n">
        <v>119290</v>
      </c>
      <c r="D27" s="5" t="n">
        <v>124205</v>
      </c>
    </row>
    <row r="28" spans="1:4">
      <c r="A28" s="4" t="s">
        <v>323</v>
      </c>
    </row>
    <row r="29" spans="1:4">
      <c r="A29" s="3" t="s">
        <v>306</v>
      </c>
    </row>
    <row r="30" spans="1:4">
      <c r="A30" s="4" t="s">
        <v>318</v>
      </c>
      <c r="C30" s="4" t="s">
        <v>324</v>
      </c>
    </row>
    <row r="31" spans="1:4">
      <c r="A31" s="4" t="s">
        <v>312</v>
      </c>
      <c r="C31" s="7" t="n">
        <v>63673</v>
      </c>
      <c r="D31" s="5" t="n">
        <v>61955</v>
      </c>
    </row>
    <row r="32" spans="1:4">
      <c r="A32" s="4" t="s">
        <v>325</v>
      </c>
    </row>
    <row r="33" spans="1:4">
      <c r="A33" s="3" t="s">
        <v>306</v>
      </c>
    </row>
    <row r="34" spans="1:4">
      <c r="A34" s="4" t="s">
        <v>312</v>
      </c>
      <c r="C34" s="7" t="n">
        <v>29038</v>
      </c>
      <c r="D34" s="5" t="n">
        <v>28743</v>
      </c>
    </row>
    <row r="35" spans="1:4">
      <c r="A35" s="4" t="s">
        <v>326</v>
      </c>
    </row>
    <row r="36" spans="1:4">
      <c r="A36" s="3" t="s">
        <v>306</v>
      </c>
    </row>
    <row r="37" spans="1:4">
      <c r="A37" s="4" t="s">
        <v>318</v>
      </c>
      <c r="C37" s="4" t="s">
        <v>327</v>
      </c>
    </row>
    <row r="38" spans="1:4">
      <c r="A38" s="4" t="s">
        <v>328</v>
      </c>
    </row>
    <row r="39" spans="1:4">
      <c r="A39" s="3" t="s">
        <v>306</v>
      </c>
    </row>
    <row r="40" spans="1:4">
      <c r="A40" s="4" t="s">
        <v>318</v>
      </c>
      <c r="C40" s="4" t="s">
        <v>329</v>
      </c>
    </row>
    <row r="41" spans="1:4">
      <c r="A41" s="4" t="s">
        <v>330</v>
      </c>
    </row>
    <row r="42" spans="1:4">
      <c r="A42" s="3" t="s">
        <v>306</v>
      </c>
    </row>
    <row r="43" spans="1:4">
      <c r="A43" s="4" t="s">
        <v>318</v>
      </c>
      <c r="C43" s="4" t="s">
        <v>324</v>
      </c>
    </row>
    <row r="44" spans="1:4">
      <c r="A44" s="4" t="s">
        <v>312</v>
      </c>
      <c r="C44" s="7" t="n">
        <v>29093</v>
      </c>
      <c r="D44" s="5" t="n">
        <v>29150</v>
      </c>
    </row>
    <row r="45" spans="1:4">
      <c r="A45" s="4" t="s">
        <v>331</v>
      </c>
    </row>
    <row r="46" spans="1:4">
      <c r="A46" s="3" t="s">
        <v>306</v>
      </c>
    </row>
    <row r="47" spans="1:4">
      <c r="A47" s="4" t="s">
        <v>318</v>
      </c>
      <c r="C47" s="4" t="s">
        <v>329</v>
      </c>
    </row>
    <row r="48" spans="1:4">
      <c r="A48" s="4" t="s">
        <v>312</v>
      </c>
      <c r="C48" s="7" t="n">
        <v>12360</v>
      </c>
      <c r="D48" s="5" t="n">
        <v>11512</v>
      </c>
    </row>
    <row r="49" spans="1:4">
      <c r="A49" s="4" t="s">
        <v>332</v>
      </c>
    </row>
    <row r="50" spans="1:4">
      <c r="A50" s="3" t="s">
        <v>306</v>
      </c>
    </row>
    <row r="51" spans="1:4">
      <c r="A51" s="4" t="s">
        <v>318</v>
      </c>
      <c r="C51" s="4" t="s">
        <v>329</v>
      </c>
    </row>
    <row r="52" spans="1:4">
      <c r="A52" s="4" t="s">
        <v>312</v>
      </c>
      <c r="C52" s="7" t="n">
        <v>5981</v>
      </c>
      <c r="D52" s="5" t="n">
        <v>5429</v>
      </c>
    </row>
    <row r="53" spans="1:4">
      <c r="A53" s="4" t="s">
        <v>333</v>
      </c>
    </row>
    <row r="54" spans="1:4">
      <c r="A54" s="3" t="s">
        <v>306</v>
      </c>
    </row>
    <row r="55" spans="1:4">
      <c r="A55" s="4" t="s">
        <v>318</v>
      </c>
      <c r="C55" s="4" t="s">
        <v>334</v>
      </c>
    </row>
    <row r="56" spans="1:4">
      <c r="A56" s="4" t="s">
        <v>312</v>
      </c>
      <c r="C56" s="7" t="n">
        <v>12697</v>
      </c>
      <c r="D56" s="5" t="n">
        <v>13690</v>
      </c>
    </row>
    <row r="57" spans="1:4">
      <c r="A57" s="4" t="s">
        <v>335</v>
      </c>
    </row>
    <row r="58" spans="1:4">
      <c r="A58" s="3" t="s">
        <v>306</v>
      </c>
    </row>
    <row r="59" spans="1:4">
      <c r="A59" s="4" t="s">
        <v>312</v>
      </c>
      <c r="C59" s="7" t="n">
        <v>6950</v>
      </c>
      <c r="D59" s="7" t="n">
        <v>6150</v>
      </c>
    </row>
    <row r="60" spans="1:4"/>
    <row r="61" spans="1:4">
      <c r="A61" s="4" t="s">
        <v>316</v>
      </c>
      <c r="B61" s="4" t="s">
        <v>336</v>
      </c>
    </row>
  </sheetData>
  <mergeCells count="3">
    <mergeCell ref="A1:B2"/>
    <mergeCell ref="A60:C60"/>
    <mergeCell ref="B61:C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37</v>
      </c>
      <c r="B1" s="2" t="s">
        <v>275</v>
      </c>
    </row>
    <row r="2" spans="1:2">
      <c r="A2" s="4" t="s">
        <v>322</v>
      </c>
    </row>
    <row r="3" spans="1:2">
      <c r="A3" s="3" t="s">
        <v>306</v>
      </c>
    </row>
    <row r="4" spans="1:2">
      <c r="A4" s="4" t="s">
        <v>338</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69</v>
      </c>
      <c r="D2" s="2" t="s">
        <v>25</v>
      </c>
    </row>
    <row r="3" spans="1:4">
      <c r="A3" s="3" t="s">
        <v>163</v>
      </c>
    </row>
    <row r="4" spans="1:4">
      <c r="A4" s="4" t="s">
        <v>309</v>
      </c>
      <c r="B4" s="7" t="n">
        <v>19</v>
      </c>
      <c r="C4" s="9" t="n">
        <v>18.6</v>
      </c>
    </row>
    <row r="5" spans="1:4">
      <c r="A5" s="4" t="s">
        <v>340</v>
      </c>
      <c r="B5" s="9" t="n">
        <v>38.8</v>
      </c>
      <c r="D5" s="7" t="n">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0</v>
      </c>
      <c r="B4" s="7" t="n">
        <v>11228</v>
      </c>
      <c r="C4" s="7" t="n">
        <v>12709</v>
      </c>
      <c r="D4" s="7" t="n">
        <v>30157</v>
      </c>
      <c r="E4" s="7" t="n">
        <v>27779</v>
      </c>
    </row>
    <row r="5" spans="1:5">
      <c r="A5" s="4" t="s">
        <v>98</v>
      </c>
      <c r="B5" s="5" t="n">
        <v>7566</v>
      </c>
      <c r="C5" s="5" t="n">
        <v>-6435</v>
      </c>
      <c r="D5" s="5" t="n">
        <v>19165</v>
      </c>
      <c r="E5" s="5" t="n">
        <v>-25420</v>
      </c>
    </row>
    <row r="6" spans="1:5">
      <c r="A6" s="4" t="s">
        <v>99</v>
      </c>
      <c r="B6" s="7" t="n">
        <v>18794</v>
      </c>
      <c r="C6" s="7" t="n">
        <v>6274</v>
      </c>
      <c r="D6" s="7" t="n">
        <v>49322</v>
      </c>
      <c r="E6" s="7" t="n">
        <v>2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41</v>
      </c>
      <c r="C1" s="2" t="s">
        <v>1</v>
      </c>
    </row>
    <row r="2" spans="1:4">
      <c r="C2" s="2" t="s">
        <v>2</v>
      </c>
      <c r="D2" s="2" t="s">
        <v>25</v>
      </c>
    </row>
    <row r="3" spans="1:4">
      <c r="A3" s="3" t="s">
        <v>342</v>
      </c>
    </row>
    <row r="4" spans="1:4">
      <c r="A4" s="4" t="s">
        <v>343</v>
      </c>
      <c r="C4" s="7" t="n">
        <v>2967</v>
      </c>
      <c r="D4" s="7" t="n">
        <v>3789</v>
      </c>
    </row>
    <row r="5" spans="1:4">
      <c r="A5" s="4" t="s">
        <v>344</v>
      </c>
      <c r="C5" s="5" t="n">
        <v>144787</v>
      </c>
      <c r="D5" s="5" t="n">
        <v>131584</v>
      </c>
    </row>
    <row r="6" spans="1:4">
      <c r="A6" s="4" t="s">
        <v>345</v>
      </c>
      <c r="B6" s="4" t="s">
        <v>316</v>
      </c>
      <c r="C6" s="5" t="n">
        <v>24859</v>
      </c>
      <c r="D6" s="5" t="n">
        <v>22750</v>
      </c>
    </row>
    <row r="7" spans="1:4">
      <c r="A7" s="4" t="s">
        <v>346</v>
      </c>
      <c r="C7" s="5" t="n">
        <v>70612</v>
      </c>
      <c r="D7" s="5" t="n">
        <v>63969</v>
      </c>
    </row>
    <row r="8" spans="1:4">
      <c r="A8" s="4" t="s">
        <v>347</v>
      </c>
      <c r="C8" s="5" t="n">
        <v>243225</v>
      </c>
      <c r="D8" s="5" t="n">
        <v>222092</v>
      </c>
    </row>
    <row r="9" spans="1:4">
      <c r="A9" s="4" t="s">
        <v>313</v>
      </c>
      <c r="C9" s="5" t="n">
        <v>-90576</v>
      </c>
      <c r="D9" s="5" t="n">
        <v>-72895</v>
      </c>
    </row>
    <row r="10" spans="1:4">
      <c r="A10" s="4" t="s">
        <v>31</v>
      </c>
      <c r="C10" s="7" t="n">
        <v>152649</v>
      </c>
      <c r="D10" s="7" t="n">
        <v>149197</v>
      </c>
    </row>
    <row r="11" spans="1:4">
      <c r="A11" s="4" t="s">
        <v>348</v>
      </c>
    </row>
    <row r="12" spans="1:4">
      <c r="A12" s="3" t="s">
        <v>342</v>
      </c>
    </row>
    <row r="13" spans="1:4">
      <c r="A13" s="4" t="s">
        <v>315</v>
      </c>
      <c r="C13" s="4" t="s">
        <v>349</v>
      </c>
    </row>
    <row r="14" spans="1:4">
      <c r="A14" s="4" t="s">
        <v>318</v>
      </c>
      <c r="C14" s="4" t="s">
        <v>350</v>
      </c>
    </row>
    <row r="15" spans="1:4">
      <c r="A15" s="4" t="s">
        <v>351</v>
      </c>
    </row>
    <row r="16" spans="1:4">
      <c r="A16" s="3" t="s">
        <v>342</v>
      </c>
    </row>
    <row r="17" spans="1:4">
      <c r="A17" s="4" t="s">
        <v>315</v>
      </c>
      <c r="C17" s="4" t="s">
        <v>317</v>
      </c>
    </row>
    <row r="18" spans="1:4">
      <c r="A18" s="4" t="s">
        <v>318</v>
      </c>
      <c r="C18" s="4" t="s">
        <v>319</v>
      </c>
    </row>
    <row r="19" spans="1:4">
      <c r="A19" s="4" t="s">
        <v>352</v>
      </c>
    </row>
    <row r="20" spans="1:4">
      <c r="A20" s="3" t="s">
        <v>342</v>
      </c>
    </row>
    <row r="21" spans="1:4">
      <c r="A21" s="4" t="s">
        <v>315</v>
      </c>
      <c r="B21" s="4" t="s">
        <v>316</v>
      </c>
      <c r="C21" s="4" t="s">
        <v>349</v>
      </c>
    </row>
    <row r="22" spans="1:4">
      <c r="A22" s="4" t="s">
        <v>318</v>
      </c>
      <c r="B22" s="4" t="s">
        <v>316</v>
      </c>
      <c r="C22" s="4" t="s">
        <v>353</v>
      </c>
    </row>
    <row r="23" spans="1:4">
      <c r="A23" s="4" t="s">
        <v>354</v>
      </c>
    </row>
    <row r="24" spans="1:4">
      <c r="A24" s="3" t="s">
        <v>342</v>
      </c>
    </row>
    <row r="25" spans="1:4">
      <c r="A25" s="4" t="s">
        <v>315</v>
      </c>
      <c r="B25" s="4" t="s">
        <v>316</v>
      </c>
      <c r="C25" s="4" t="s">
        <v>355</v>
      </c>
    </row>
    <row r="26" spans="1:4">
      <c r="A26" s="4" t="s">
        <v>318</v>
      </c>
      <c r="B26" s="4" t="s">
        <v>316</v>
      </c>
      <c r="C26" s="4" t="s">
        <v>319</v>
      </c>
    </row>
    <row r="27" spans="1:4">
      <c r="A27" s="4" t="s">
        <v>356</v>
      </c>
    </row>
    <row r="28" spans="1:4">
      <c r="A28" s="3" t="s">
        <v>342</v>
      </c>
    </row>
    <row r="29" spans="1:4">
      <c r="A29" s="4" t="s">
        <v>318</v>
      </c>
      <c r="C29" s="4" t="s">
        <v>353</v>
      </c>
    </row>
    <row r="30" spans="1:4">
      <c r="A30" s="4" t="s">
        <v>357</v>
      </c>
    </row>
    <row r="31" spans="1:4">
      <c r="A31" s="3" t="s">
        <v>342</v>
      </c>
    </row>
    <row r="32" spans="1:4">
      <c r="A32" s="4" t="s">
        <v>318</v>
      </c>
      <c r="C32" s="4" t="s">
        <v>358</v>
      </c>
    </row>
    <row r="33" spans="1:4"/>
    <row r="34" spans="1:4">
      <c r="A34" s="4" t="s">
        <v>316</v>
      </c>
      <c r="B34" s="4" t="s">
        <v>359</v>
      </c>
    </row>
  </sheetData>
  <mergeCells count="3">
    <mergeCell ref="A1:B2"/>
    <mergeCell ref="A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69</v>
      </c>
      <c r="D2" s="2" t="s">
        <v>25</v>
      </c>
    </row>
    <row r="3" spans="1:4">
      <c r="A3" s="3" t="s">
        <v>361</v>
      </c>
    </row>
    <row r="4" spans="1:4">
      <c r="A4" s="4" t="s">
        <v>34</v>
      </c>
      <c r="B4" s="7" t="n">
        <v>708541</v>
      </c>
      <c r="D4" s="7" t="n">
        <v>703558</v>
      </c>
    </row>
    <row r="5" spans="1:4">
      <c r="A5" s="4" t="s">
        <v>362</v>
      </c>
      <c r="B5" s="5" t="n">
        <v>4900</v>
      </c>
      <c r="C5" s="7" t="n">
        <v>4800</v>
      </c>
    </row>
    <row r="6" spans="1:4">
      <c r="A6" s="4" t="s">
        <v>307</v>
      </c>
    </row>
    <row r="7" spans="1:4">
      <c r="A7" s="3" t="s">
        <v>361</v>
      </c>
    </row>
    <row r="8" spans="1:4">
      <c r="A8" s="4" t="s">
        <v>34</v>
      </c>
      <c r="B8" s="5" t="n">
        <v>527325</v>
      </c>
      <c r="D8" s="5" t="n">
        <v>522342</v>
      </c>
    </row>
    <row r="9" spans="1:4">
      <c r="A9" s="4" t="s">
        <v>363</v>
      </c>
    </row>
    <row r="10" spans="1:4">
      <c r="A10" s="3" t="s">
        <v>361</v>
      </c>
    </row>
    <row r="11" spans="1:4">
      <c r="A11" s="4" t="s">
        <v>34</v>
      </c>
      <c r="B11" s="5" t="n">
        <v>468815</v>
      </c>
      <c r="D11" s="5" t="n">
        <v>468464</v>
      </c>
    </row>
    <row r="12" spans="1:4">
      <c r="A12" s="4" t="s">
        <v>364</v>
      </c>
    </row>
    <row r="13" spans="1:4">
      <c r="A13" s="3" t="s">
        <v>361</v>
      </c>
    </row>
    <row r="14" spans="1:4">
      <c r="A14" s="4" t="s">
        <v>34</v>
      </c>
      <c r="B14" s="5" t="n">
        <v>58510</v>
      </c>
      <c r="D14" s="5" t="n">
        <v>53878</v>
      </c>
    </row>
    <row r="15" spans="1:4">
      <c r="A15" s="4" t="s">
        <v>365</v>
      </c>
    </row>
    <row r="16" spans="1:4">
      <c r="A16" s="3" t="s">
        <v>361</v>
      </c>
    </row>
    <row r="17" spans="1:4">
      <c r="A17" s="4" t="s">
        <v>34</v>
      </c>
      <c r="B17" s="7" t="n">
        <v>181216</v>
      </c>
      <c r="D17" s="7" t="n">
        <v>181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66</v>
      </c>
      <c r="B1" s="2" t="s">
        <v>1</v>
      </c>
    </row>
    <row r="2" spans="1:2">
      <c r="B2" s="2" t="s">
        <v>275</v>
      </c>
    </row>
    <row r="3" spans="1:2">
      <c r="A3" s="3" t="s">
        <v>166</v>
      </c>
    </row>
    <row r="4" spans="1:2">
      <c r="A4" s="4" t="s">
        <v>367</v>
      </c>
      <c r="B4" s="7" t="n">
        <v>703558</v>
      </c>
    </row>
    <row r="5" spans="1:2">
      <c r="A5" s="4" t="s">
        <v>368</v>
      </c>
      <c r="B5" s="5" t="n">
        <v>4965</v>
      </c>
    </row>
    <row r="6" spans="1:2">
      <c r="A6" s="4" t="s">
        <v>369</v>
      </c>
      <c r="B6" s="5" t="n">
        <v>18</v>
      </c>
    </row>
    <row r="7" spans="1:2">
      <c r="A7" s="4" t="s">
        <v>370</v>
      </c>
      <c r="B7" s="7" t="n">
        <v>708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1</v>
      </c>
      <c r="B1" s="2" t="s">
        <v>1</v>
      </c>
    </row>
    <row r="2" spans="1:3">
      <c r="B2" s="2" t="s">
        <v>2</v>
      </c>
      <c r="C2" s="2" t="s">
        <v>25</v>
      </c>
    </row>
    <row r="3" spans="1:3">
      <c r="A3" s="3" t="s">
        <v>372</v>
      </c>
    </row>
    <row r="4" spans="1:3">
      <c r="A4" s="4" t="s">
        <v>373</v>
      </c>
      <c r="B4" s="7" t="n">
        <v>101080</v>
      </c>
      <c r="C4" s="7" t="n">
        <v>100352</v>
      </c>
    </row>
    <row r="5" spans="1:3">
      <c r="A5" s="4" t="s">
        <v>374</v>
      </c>
      <c r="B5" s="5" t="n">
        <v>-37456</v>
      </c>
      <c r="C5" s="5" t="n">
        <v>-31932</v>
      </c>
    </row>
    <row r="6" spans="1:3">
      <c r="A6" s="4" t="s">
        <v>375</v>
      </c>
      <c r="B6" s="5" t="n">
        <v>63624</v>
      </c>
      <c r="C6" s="5" t="n">
        <v>68420</v>
      </c>
    </row>
    <row r="7" spans="1:3">
      <c r="A7" s="4" t="s">
        <v>376</v>
      </c>
    </row>
    <row r="8" spans="1:3">
      <c r="A8" s="3" t="s">
        <v>372</v>
      </c>
    </row>
    <row r="9" spans="1:3">
      <c r="A9" s="4" t="s">
        <v>373</v>
      </c>
      <c r="B9" s="5" t="n">
        <v>93181</v>
      </c>
      <c r="C9" s="5" t="n">
        <v>92515</v>
      </c>
    </row>
    <row r="10" spans="1:3">
      <c r="A10" s="4" t="s">
        <v>374</v>
      </c>
      <c r="B10" s="5" t="n">
        <v>-33302</v>
      </c>
      <c r="C10" s="5" t="n">
        <v>-28729</v>
      </c>
    </row>
    <row r="11" spans="1:3">
      <c r="A11" s="4" t="s">
        <v>375</v>
      </c>
      <c r="B11" s="7" t="n">
        <v>59879</v>
      </c>
      <c r="C11" s="5" t="n">
        <v>63786</v>
      </c>
    </row>
    <row r="12" spans="1:3">
      <c r="A12" s="4" t="s">
        <v>377</v>
      </c>
    </row>
    <row r="13" spans="1:3">
      <c r="A13" s="3" t="s">
        <v>372</v>
      </c>
    </row>
    <row r="14" spans="1:3">
      <c r="A14" s="4" t="s">
        <v>318</v>
      </c>
      <c r="B14" s="4" t="s">
        <v>327</v>
      </c>
    </row>
    <row r="15" spans="1:3">
      <c r="A15" s="4" t="s">
        <v>378</v>
      </c>
    </row>
    <row r="16" spans="1:3">
      <c r="A16" s="3" t="s">
        <v>372</v>
      </c>
    </row>
    <row r="17" spans="1:3">
      <c r="A17" s="4" t="s">
        <v>318</v>
      </c>
      <c r="B17" s="4" t="s">
        <v>329</v>
      </c>
    </row>
    <row r="18" spans="1:3">
      <c r="A18" s="4" t="s">
        <v>379</v>
      </c>
    </row>
    <row r="19" spans="1:3">
      <c r="A19" s="3" t="s">
        <v>372</v>
      </c>
    </row>
    <row r="20" spans="1:3">
      <c r="A20" s="4" t="s">
        <v>373</v>
      </c>
      <c r="B20" s="7" t="n">
        <v>5949</v>
      </c>
      <c r="C20" s="5" t="n">
        <v>5892</v>
      </c>
    </row>
    <row r="21" spans="1:3">
      <c r="A21" s="4" t="s">
        <v>374</v>
      </c>
      <c r="B21" s="5" t="n">
        <v>-3086</v>
      </c>
      <c r="C21" s="5" t="n">
        <v>-2364</v>
      </c>
    </row>
    <row r="22" spans="1:3">
      <c r="A22" s="4" t="s">
        <v>375</v>
      </c>
      <c r="B22" s="7" t="n">
        <v>2863</v>
      </c>
      <c r="C22" s="5" t="n">
        <v>3528</v>
      </c>
    </row>
    <row r="23" spans="1:3">
      <c r="A23" s="4" t="s">
        <v>380</v>
      </c>
    </row>
    <row r="24" spans="1:3">
      <c r="A24" s="3" t="s">
        <v>372</v>
      </c>
    </row>
    <row r="25" spans="1:3">
      <c r="A25" s="4" t="s">
        <v>318</v>
      </c>
      <c r="B25" s="4" t="s">
        <v>350</v>
      </c>
    </row>
    <row r="26" spans="1:3">
      <c r="A26" s="4" t="s">
        <v>381</v>
      </c>
    </row>
    <row r="27" spans="1:3">
      <c r="A27" s="3" t="s">
        <v>372</v>
      </c>
    </row>
    <row r="28" spans="1:3">
      <c r="A28" s="4" t="s">
        <v>318</v>
      </c>
      <c r="B28" s="4" t="s">
        <v>358</v>
      </c>
    </row>
    <row r="29" spans="1:3">
      <c r="A29" s="4" t="s">
        <v>382</v>
      </c>
    </row>
    <row r="30" spans="1:3">
      <c r="A30" s="3" t="s">
        <v>372</v>
      </c>
    </row>
    <row r="31" spans="1:3">
      <c r="A31" s="4" t="s">
        <v>318</v>
      </c>
      <c r="B31" s="4" t="s">
        <v>350</v>
      </c>
    </row>
    <row r="32" spans="1:3">
      <c r="A32" s="4" t="s">
        <v>373</v>
      </c>
      <c r="B32" s="7" t="n">
        <v>1890</v>
      </c>
      <c r="C32" s="5" t="n">
        <v>1886</v>
      </c>
    </row>
    <row r="33" spans="1:3">
      <c r="A33" s="4" t="s">
        <v>374</v>
      </c>
      <c r="B33" s="5" t="n">
        <v>-1040</v>
      </c>
      <c r="C33" s="5" t="n">
        <v>-813</v>
      </c>
    </row>
    <row r="34" spans="1:3">
      <c r="A34" s="4" t="s">
        <v>375</v>
      </c>
      <c r="B34" s="7" t="n">
        <v>850</v>
      </c>
      <c r="C34" s="5" t="n">
        <v>1073</v>
      </c>
    </row>
    <row r="35" spans="1:3">
      <c r="A35" s="4" t="s">
        <v>73</v>
      </c>
    </row>
    <row r="36" spans="1:3">
      <c r="A36" s="3" t="s">
        <v>372</v>
      </c>
    </row>
    <row r="37" spans="1:3">
      <c r="A37" s="4" t="s">
        <v>318</v>
      </c>
      <c r="B37" s="4" t="s">
        <v>329</v>
      </c>
    </row>
    <row r="38" spans="1:3">
      <c r="A38" s="4" t="s">
        <v>373</v>
      </c>
      <c r="B38" s="7" t="n">
        <v>60</v>
      </c>
      <c r="C38" s="5" t="n">
        <v>59</v>
      </c>
    </row>
    <row r="39" spans="1:3">
      <c r="A39" s="4" t="s">
        <v>374</v>
      </c>
      <c r="B39" s="5" t="n">
        <v>-28</v>
      </c>
      <c r="C39" s="5" t="n">
        <v>-26</v>
      </c>
    </row>
    <row r="40" spans="1:3">
      <c r="A40" s="4" t="s">
        <v>375</v>
      </c>
      <c r="B40" s="7" t="n">
        <v>32</v>
      </c>
      <c r="C40" s="7" t="n">
        <v>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1682</v>
      </c>
    </row>
    <row r="4" spans="1:3">
      <c r="A4" s="5" t="n">
        <v>2018</v>
      </c>
      <c r="B4" s="5" t="n">
        <v>6418</v>
      </c>
    </row>
    <row r="5" spans="1:3">
      <c r="A5" s="5" t="n">
        <v>2019</v>
      </c>
      <c r="B5" s="5" t="n">
        <v>6265</v>
      </c>
    </row>
    <row r="6" spans="1:3">
      <c r="A6" s="5" t="n">
        <v>2020</v>
      </c>
      <c r="B6" s="5" t="n">
        <v>5140</v>
      </c>
    </row>
    <row r="7" spans="1:3">
      <c r="A7" s="5" t="n">
        <v>2021</v>
      </c>
      <c r="B7" s="5" t="n">
        <v>4906</v>
      </c>
    </row>
    <row r="8" spans="1:3">
      <c r="A8" s="4" t="s">
        <v>386</v>
      </c>
      <c r="B8" s="5" t="n">
        <v>39213</v>
      </c>
    </row>
    <row r="9" spans="1:3">
      <c r="A9" s="4" t="s">
        <v>375</v>
      </c>
      <c r="B9" s="7" t="n">
        <v>63624</v>
      </c>
      <c r="C9" s="7" t="n">
        <v>68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5"/>
  </cols>
  <sheetData>
    <row r="1" spans="1:6">
      <c r="A1" s="1" t="s">
        <v>387</v>
      </c>
      <c r="B1" s="2" t="s">
        <v>138</v>
      </c>
      <c r="C1" s="2" t="s">
        <v>2</v>
      </c>
      <c r="D1" s="2" t="s">
        <v>25</v>
      </c>
      <c r="E1" s="2" t="s">
        <v>69</v>
      </c>
      <c r="F1" s="2" t="s">
        <v>388</v>
      </c>
    </row>
    <row r="2" spans="1:6">
      <c r="A2" s="3" t="s">
        <v>287</v>
      </c>
    </row>
    <row r="3" spans="1:6">
      <c r="A3" s="4" t="s">
        <v>389</v>
      </c>
      <c r="C3" s="4" t="s">
        <v>390</v>
      </c>
    </row>
    <row r="4" spans="1:6">
      <c r="A4" s="4" t="s">
        <v>391</v>
      </c>
      <c r="C4" s="4" t="s">
        <v>392</v>
      </c>
    </row>
    <row r="5" spans="1:6">
      <c r="A5" s="4" t="s">
        <v>393</v>
      </c>
      <c r="C5" s="4" t="s">
        <v>394</v>
      </c>
    </row>
    <row r="6" spans="1:6">
      <c r="A6" s="4" t="s">
        <v>395</v>
      </c>
      <c r="C6" s="4" t="s">
        <v>273</v>
      </c>
    </row>
    <row r="7" spans="1:6">
      <c r="A7" s="4" t="s">
        <v>396</v>
      </c>
      <c r="C7" s="7" t="n">
        <v>90000000</v>
      </c>
    </row>
    <row r="8" spans="1:6">
      <c r="A8" s="4" t="s">
        <v>397</v>
      </c>
      <c r="C8" s="4" t="s">
        <v>398</v>
      </c>
    </row>
    <row r="9" spans="1:6">
      <c r="A9" s="4" t="s">
        <v>40</v>
      </c>
      <c r="C9" s="7" t="n">
        <v>51789000</v>
      </c>
      <c r="D9" s="7" t="n">
        <v>50704000</v>
      </c>
    </row>
    <row r="10" spans="1:6">
      <c r="A10" s="4" t="s">
        <v>399</v>
      </c>
    </row>
    <row r="11" spans="1:6">
      <c r="A11" s="3" t="s">
        <v>287</v>
      </c>
    </row>
    <row r="12" spans="1:6">
      <c r="A12" s="4" t="s">
        <v>400</v>
      </c>
      <c r="C12" s="4" t="s">
        <v>401</v>
      </c>
    </row>
    <row r="13" spans="1:6">
      <c r="A13" s="4" t="s">
        <v>402</v>
      </c>
    </row>
    <row r="14" spans="1:6">
      <c r="A14" s="3" t="s">
        <v>287</v>
      </c>
    </row>
    <row r="15" spans="1:6">
      <c r="A15" s="4" t="s">
        <v>400</v>
      </c>
      <c r="C15" s="4" t="s">
        <v>403</v>
      </c>
    </row>
    <row r="16" spans="1:6">
      <c r="A16" s="4" t="s">
        <v>404</v>
      </c>
    </row>
    <row r="17" spans="1:6">
      <c r="A17" s="3" t="s">
        <v>287</v>
      </c>
    </row>
    <row r="18" spans="1:6">
      <c r="A18" s="4" t="s">
        <v>400</v>
      </c>
      <c r="C18" s="4" t="s">
        <v>405</v>
      </c>
    </row>
    <row r="19" spans="1:6">
      <c r="A19" s="4" t="s">
        <v>406</v>
      </c>
    </row>
    <row r="20" spans="1:6">
      <c r="A20" s="3" t="s">
        <v>287</v>
      </c>
    </row>
    <row r="21" spans="1:6">
      <c r="A21" s="4" t="s">
        <v>400</v>
      </c>
      <c r="C21" s="4" t="s">
        <v>407</v>
      </c>
    </row>
    <row r="22" spans="1:6">
      <c r="A22" s="4" t="s">
        <v>408</v>
      </c>
    </row>
    <row r="23" spans="1:6">
      <c r="A23" s="3" t="s">
        <v>287</v>
      </c>
    </row>
    <row r="24" spans="1:6">
      <c r="A24" s="4" t="s">
        <v>409</v>
      </c>
      <c r="C24" s="4" t="s">
        <v>410</v>
      </c>
    </row>
    <row r="25" spans="1:6">
      <c r="A25" s="4" t="s">
        <v>411</v>
      </c>
    </row>
    <row r="26" spans="1:6">
      <c r="A26" s="3" t="s">
        <v>287</v>
      </c>
    </row>
    <row r="27" spans="1:6">
      <c r="A27" s="4" t="s">
        <v>400</v>
      </c>
      <c r="C27" s="4" t="s">
        <v>412</v>
      </c>
    </row>
    <row r="28" spans="1:6">
      <c r="A28" s="4" t="s">
        <v>413</v>
      </c>
    </row>
    <row r="29" spans="1:6">
      <c r="A29" s="3" t="s">
        <v>287</v>
      </c>
    </row>
    <row r="30" spans="1:6">
      <c r="A30" s="4" t="s">
        <v>400</v>
      </c>
      <c r="C30" s="4" t="s">
        <v>414</v>
      </c>
    </row>
    <row r="31" spans="1:6">
      <c r="A31" s="4" t="s">
        <v>415</v>
      </c>
    </row>
    <row r="32" spans="1:6">
      <c r="A32" s="3" t="s">
        <v>287</v>
      </c>
    </row>
    <row r="33" spans="1:6">
      <c r="A33" s="4" t="s">
        <v>416</v>
      </c>
      <c r="C33" s="4" t="s">
        <v>350</v>
      </c>
    </row>
    <row r="34" spans="1:6">
      <c r="A34" s="4" t="s">
        <v>417</v>
      </c>
    </row>
    <row r="35" spans="1:6">
      <c r="A35" s="3" t="s">
        <v>287</v>
      </c>
    </row>
    <row r="36" spans="1:6">
      <c r="A36" s="4" t="s">
        <v>418</v>
      </c>
      <c r="F36" s="7" t="n">
        <v>1000000000</v>
      </c>
    </row>
    <row r="37" spans="1:6">
      <c r="A37" s="4" t="s">
        <v>419</v>
      </c>
      <c r="C37" s="4" t="s">
        <v>420</v>
      </c>
    </row>
    <row r="38" spans="1:6">
      <c r="A38" s="4" t="s">
        <v>421</v>
      </c>
    </row>
    <row r="39" spans="1:6">
      <c r="A39" s="3" t="s">
        <v>287</v>
      </c>
    </row>
    <row r="40" spans="1:6">
      <c r="A40" s="4" t="s">
        <v>418</v>
      </c>
      <c r="F40" s="5" t="n">
        <v>50000000</v>
      </c>
    </row>
    <row r="41" spans="1:6">
      <c r="A41" s="4" t="s">
        <v>422</v>
      </c>
    </row>
    <row r="42" spans="1:6">
      <c r="A42" s="3" t="s">
        <v>287</v>
      </c>
    </row>
    <row r="43" spans="1:6">
      <c r="A43" s="4" t="s">
        <v>418</v>
      </c>
      <c r="F43" s="5" t="n">
        <v>20000000</v>
      </c>
    </row>
    <row r="44" spans="1:6">
      <c r="A44" s="4" t="s">
        <v>423</v>
      </c>
    </row>
    <row r="45" spans="1:6">
      <c r="A45" s="3" t="s">
        <v>287</v>
      </c>
    </row>
    <row r="46" spans="1:6">
      <c r="A46" s="4" t="s">
        <v>418</v>
      </c>
      <c r="F46" s="7" t="n">
        <v>20000000</v>
      </c>
    </row>
    <row r="47" spans="1:6">
      <c r="A47" s="4" t="s">
        <v>139</v>
      </c>
    </row>
    <row r="48" spans="1:6">
      <c r="A48" s="3" t="s">
        <v>287</v>
      </c>
    </row>
    <row r="49" spans="1:6">
      <c r="A49" s="4" t="s">
        <v>283</v>
      </c>
      <c r="B49" s="7" t="n">
        <v>250000000</v>
      </c>
      <c r="C49" s="7" t="n">
        <v>250000000</v>
      </c>
    </row>
    <row r="50" spans="1:6">
      <c r="A50" s="4" t="s">
        <v>424</v>
      </c>
      <c r="B50" s="4" t="s">
        <v>273</v>
      </c>
    </row>
    <row r="51" spans="1:6">
      <c r="A51" s="4" t="s">
        <v>425</v>
      </c>
      <c r="C51" s="4" t="s">
        <v>141</v>
      </c>
      <c r="E51" s="4" t="s">
        <v>141</v>
      </c>
    </row>
    <row r="52" spans="1:6">
      <c r="A52" s="4" t="s">
        <v>426</v>
      </c>
      <c r="C52" s="4" t="s">
        <v>427</v>
      </c>
    </row>
    <row r="53" spans="1:6">
      <c r="A53" s="4" t="s">
        <v>428</v>
      </c>
      <c r="C53" s="4" t="s">
        <v>285</v>
      </c>
    </row>
    <row r="54" spans="1:6">
      <c r="A54" s="4" t="s">
        <v>429</v>
      </c>
      <c r="C54" s="4" t="s">
        <v>430</v>
      </c>
    </row>
    <row r="55" spans="1:6">
      <c r="A55" s="4" t="s">
        <v>143</v>
      </c>
    </row>
    <row r="56" spans="1:6">
      <c r="A56" s="3" t="s">
        <v>287</v>
      </c>
    </row>
    <row r="57" spans="1:6">
      <c r="A57" s="4" t="s">
        <v>431</v>
      </c>
      <c r="B57" s="7" t="n">
        <v>200000000</v>
      </c>
    </row>
    <row r="58" spans="1:6">
      <c r="A58" s="4" t="s">
        <v>432</v>
      </c>
      <c r="B58" s="4" t="s">
        <v>433</v>
      </c>
    </row>
    <row r="59" spans="1:6">
      <c r="A59" s="4" t="s">
        <v>434</v>
      </c>
      <c r="C59" s="4" t="s">
        <v>435</v>
      </c>
    </row>
    <row r="60" spans="1:6">
      <c r="A60" s="4" t="s">
        <v>425</v>
      </c>
      <c r="B60" s="4" t="s">
        <v>144</v>
      </c>
      <c r="C60" s="4" t="s">
        <v>144</v>
      </c>
      <c r="E60" s="4" t="s">
        <v>1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275</v>
      </c>
    </row>
    <row r="2" spans="1:2">
      <c r="A2" s="3" t="s">
        <v>287</v>
      </c>
    </row>
    <row r="3" spans="1:2">
      <c r="A3" s="4" t="s">
        <v>385</v>
      </c>
      <c r="B3" s="7" t="n">
        <v>2080</v>
      </c>
    </row>
    <row r="4" spans="1:2">
      <c r="A4" s="5" t="n">
        <v>2018</v>
      </c>
      <c r="B4" s="5" t="n">
        <v>7688</v>
      </c>
    </row>
    <row r="5" spans="1:2">
      <c r="A5" s="5" t="n">
        <v>2019</v>
      </c>
      <c r="B5" s="5" t="n">
        <v>8063</v>
      </c>
    </row>
    <row r="6" spans="1:2">
      <c r="A6" s="5" t="n">
        <v>2020</v>
      </c>
      <c r="B6" s="5" t="n">
        <v>650230</v>
      </c>
    </row>
    <row r="7" spans="1:2">
      <c r="A7" s="5" t="n">
        <v>2021</v>
      </c>
      <c r="B7" s="5" t="n">
        <v>9114</v>
      </c>
    </row>
    <row r="8" spans="1:2">
      <c r="A8" s="4" t="s">
        <v>386</v>
      </c>
      <c r="B8" s="5" t="n">
        <v>265493</v>
      </c>
    </row>
    <row r="9" spans="1:2">
      <c r="A9" s="4" t="s">
        <v>437</v>
      </c>
      <c r="B9" s="5" t="n">
        <v>942668</v>
      </c>
    </row>
    <row r="10" spans="1:2">
      <c r="A10" s="4" t="s">
        <v>438</v>
      </c>
    </row>
    <row r="11" spans="1:2">
      <c r="A11" s="3" t="s">
        <v>287</v>
      </c>
    </row>
    <row r="12" spans="1:2">
      <c r="A12" s="5" t="n">
        <v>2020</v>
      </c>
      <c r="B12" s="5" t="n">
        <v>640879</v>
      </c>
    </row>
    <row r="13" spans="1:2">
      <c r="A13" s="4" t="s">
        <v>437</v>
      </c>
      <c r="B13" s="5" t="n">
        <v>640879</v>
      </c>
    </row>
    <row r="14" spans="1:2">
      <c r="A14" s="4" t="s">
        <v>65</v>
      </c>
    </row>
    <row r="15" spans="1:2">
      <c r="A15" s="3" t="s">
        <v>287</v>
      </c>
    </row>
    <row r="16" spans="1:2">
      <c r="A16" s="4" t="s">
        <v>386</v>
      </c>
      <c r="B16" s="5" t="n">
        <v>250000</v>
      </c>
    </row>
    <row r="17" spans="1:2">
      <c r="A17" s="4" t="s">
        <v>437</v>
      </c>
      <c r="B17" s="5" t="n">
        <v>250000</v>
      </c>
    </row>
    <row r="18" spans="1:2">
      <c r="A18" s="4" t="s">
        <v>439</v>
      </c>
    </row>
    <row r="19" spans="1:2">
      <c r="A19" s="3" t="s">
        <v>287</v>
      </c>
    </row>
    <row r="20" spans="1:2">
      <c r="A20" s="4" t="s">
        <v>385</v>
      </c>
      <c r="B20" s="5" t="n">
        <v>2080</v>
      </c>
    </row>
    <row r="21" spans="1:2">
      <c r="A21" s="5" t="n">
        <v>2018</v>
      </c>
      <c r="B21" s="5" t="n">
        <v>7688</v>
      </c>
    </row>
    <row r="22" spans="1:2">
      <c r="A22" s="5" t="n">
        <v>2019</v>
      </c>
      <c r="B22" s="5" t="n">
        <v>8063</v>
      </c>
    </row>
    <row r="23" spans="1:2">
      <c r="A23" s="5" t="n">
        <v>2020</v>
      </c>
      <c r="B23" s="5" t="n">
        <v>9351</v>
      </c>
    </row>
    <row r="24" spans="1:2">
      <c r="A24" s="5" t="n">
        <v>2021</v>
      </c>
      <c r="B24" s="5" t="n">
        <v>9114</v>
      </c>
    </row>
    <row r="25" spans="1:2">
      <c r="A25" s="4" t="s">
        <v>386</v>
      </c>
      <c r="B25" s="5" t="n">
        <v>15493</v>
      </c>
    </row>
    <row r="26" spans="1:2">
      <c r="A26" s="4" t="s">
        <v>437</v>
      </c>
      <c r="B26" s="7" t="n">
        <v>517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440</v>
      </c>
      <c r="B1" s="2" t="s">
        <v>68</v>
      </c>
      <c r="D1" s="2" t="s">
        <v>1</v>
      </c>
    </row>
    <row r="2" spans="1:6">
      <c r="B2" s="2" t="s">
        <v>2</v>
      </c>
      <c r="C2" s="2" t="s">
        <v>69</v>
      </c>
      <c r="D2" s="2" t="s">
        <v>2</v>
      </c>
      <c r="E2" s="2" t="s">
        <v>69</v>
      </c>
      <c r="F2" s="2" t="s">
        <v>25</v>
      </c>
    </row>
    <row r="3" spans="1:6">
      <c r="A3" s="3" t="s">
        <v>441</v>
      </c>
    </row>
    <row r="4" spans="1:6">
      <c r="A4" s="4" t="s">
        <v>442</v>
      </c>
      <c r="D4" s="4" t="s">
        <v>443</v>
      </c>
    </row>
    <row r="5" spans="1:6">
      <c r="A5" s="4" t="s">
        <v>444</v>
      </c>
      <c r="B5" s="4" t="s">
        <v>445</v>
      </c>
      <c r="C5" s="4" t="s">
        <v>446</v>
      </c>
      <c r="D5" s="4" t="s">
        <v>447</v>
      </c>
      <c r="E5" s="4" t="s">
        <v>448</v>
      </c>
    </row>
    <row r="6" spans="1:6">
      <c r="A6" s="4" t="s">
        <v>449</v>
      </c>
      <c r="B6" s="7" t="n">
        <v>14140</v>
      </c>
      <c r="D6" s="7" t="n">
        <v>14140</v>
      </c>
      <c r="F6" s="7" t="n">
        <v>5874</v>
      </c>
    </row>
    <row r="7" spans="1:6">
      <c r="A7" s="4" t="s">
        <v>450</v>
      </c>
    </row>
    <row r="8" spans="1:6">
      <c r="A8" s="3" t="s">
        <v>441</v>
      </c>
    </row>
    <row r="9" spans="1:6">
      <c r="A9" s="4" t="s">
        <v>451</v>
      </c>
      <c r="D9" s="4" t="s">
        <v>4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53</v>
      </c>
      <c r="B1" s="2" t="s">
        <v>1</v>
      </c>
    </row>
    <row r="2" spans="1:2">
      <c r="B2" s="2" t="s">
        <v>275</v>
      </c>
    </row>
    <row r="3" spans="1:2">
      <c r="A3" s="3" t="s">
        <v>172</v>
      </c>
    </row>
    <row r="4" spans="1:2">
      <c r="A4" s="4" t="s">
        <v>454</v>
      </c>
      <c r="B4" s="7" t="n">
        <v>5874</v>
      </c>
    </row>
    <row r="5" spans="1:2">
      <c r="A5" s="4" t="s">
        <v>455</v>
      </c>
      <c r="B5" s="5" t="n">
        <v>8266</v>
      </c>
    </row>
    <row r="6" spans="1:2">
      <c r="A6" s="4" t="s">
        <v>456</v>
      </c>
      <c r="B6" s="7" t="n">
        <v>141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16"/>
  </cols>
  <sheetData>
    <row r="1" spans="1:6">
      <c r="A1" s="1" t="s">
        <v>457</v>
      </c>
      <c r="B1" s="2" t="s">
        <v>68</v>
      </c>
      <c r="D1" s="2" t="s">
        <v>1</v>
      </c>
      <c r="F1" s="2" t="s">
        <v>458</v>
      </c>
    </row>
    <row r="2" spans="1:6">
      <c r="B2" s="2" t="s">
        <v>2</v>
      </c>
      <c r="C2" s="2" t="s">
        <v>69</v>
      </c>
      <c r="D2" s="2" t="s">
        <v>2</v>
      </c>
      <c r="E2" s="2" t="s">
        <v>69</v>
      </c>
      <c r="F2" s="2" t="s">
        <v>25</v>
      </c>
    </row>
    <row r="3" spans="1:6">
      <c r="A3" s="3" t="s">
        <v>459</v>
      </c>
    </row>
    <row r="4" spans="1:6">
      <c r="A4" s="4" t="s">
        <v>460</v>
      </c>
      <c r="B4" s="5" t="n">
        <v>1700000</v>
      </c>
      <c r="D4" s="5" t="n">
        <v>1700000</v>
      </c>
    </row>
    <row r="5" spans="1:6">
      <c r="A5" s="4" t="s">
        <v>461</v>
      </c>
      <c r="D5" s="4" t="s">
        <v>358</v>
      </c>
    </row>
    <row r="6" spans="1:6">
      <c r="A6" s="4" t="s">
        <v>106</v>
      </c>
      <c r="B6" s="7" t="n">
        <v>2071</v>
      </c>
      <c r="C6" s="7" t="n">
        <v>2276</v>
      </c>
      <c r="D6" s="7" t="n">
        <v>5890</v>
      </c>
      <c r="E6" s="7" t="n">
        <v>6521</v>
      </c>
    </row>
    <row r="7" spans="1:6">
      <c r="A7" s="4" t="s">
        <v>462</v>
      </c>
      <c r="D7" s="5" t="n">
        <v>440000</v>
      </c>
    </row>
    <row r="8" spans="1:6">
      <c r="A8" s="4" t="s">
        <v>463</v>
      </c>
      <c r="D8" s="7" t="n">
        <v>1600</v>
      </c>
    </row>
    <row r="9" spans="1:6">
      <c r="A9" s="4" t="s">
        <v>464</v>
      </c>
      <c r="D9" s="8" t="n">
        <v>8.199999999999999</v>
      </c>
    </row>
    <row r="10" spans="1:6">
      <c r="A10" s="4" t="s">
        <v>465</v>
      </c>
      <c r="D10" s="4" t="s">
        <v>349</v>
      </c>
    </row>
    <row r="11" spans="1:6">
      <c r="A11" s="4" t="s">
        <v>466</v>
      </c>
      <c r="D11" s="5" t="n">
        <v>259000</v>
      </c>
    </row>
    <row r="12" spans="1:6">
      <c r="A12" s="4" t="s">
        <v>467</v>
      </c>
      <c r="D12" s="7" t="n">
        <v>4000</v>
      </c>
    </row>
    <row r="13" spans="1:6">
      <c r="A13" s="4" t="s">
        <v>468</v>
      </c>
      <c r="D13" s="7" t="n">
        <v>3300</v>
      </c>
    </row>
    <row r="14" spans="1:6">
      <c r="A14" s="4" t="s">
        <v>450</v>
      </c>
    </row>
    <row r="15" spans="1:6">
      <c r="A15" s="3" t="s">
        <v>459</v>
      </c>
    </row>
    <row r="16" spans="1:6">
      <c r="A16" s="4" t="s">
        <v>465</v>
      </c>
      <c r="D16" s="4" t="s">
        <v>452</v>
      </c>
    </row>
    <row r="17" spans="1:6">
      <c r="A17" s="4" t="s">
        <v>408</v>
      </c>
    </row>
    <row r="18" spans="1:6">
      <c r="A18" s="3" t="s">
        <v>459</v>
      </c>
    </row>
    <row r="19" spans="1:6">
      <c r="A19" s="4" t="s">
        <v>465</v>
      </c>
      <c r="D19" s="4" t="s">
        <v>469</v>
      </c>
    </row>
    <row r="20" spans="1:6">
      <c r="A20" s="4" t="s">
        <v>470</v>
      </c>
      <c r="D20" s="4" t="s">
        <v>273</v>
      </c>
    </row>
    <row r="21" spans="1:6">
      <c r="A21" s="4" t="s">
        <v>299</v>
      </c>
    </row>
    <row r="22" spans="1:6">
      <c r="A22" s="3" t="s">
        <v>459</v>
      </c>
    </row>
    <row r="23" spans="1:6">
      <c r="A23" s="4" t="s">
        <v>471</v>
      </c>
      <c r="B23" s="5" t="n">
        <v>2800</v>
      </c>
      <c r="D23" s="7" t="n">
        <v>2800</v>
      </c>
    </row>
    <row r="24" spans="1:6">
      <c r="A24" s="4" t="s">
        <v>472</v>
      </c>
      <c r="D24" s="4" t="s">
        <v>473</v>
      </c>
    </row>
    <row r="25" spans="1:6">
      <c r="A25" s="4" t="s">
        <v>474</v>
      </c>
    </row>
    <row r="26" spans="1:6">
      <c r="A26" s="3" t="s">
        <v>459</v>
      </c>
    </row>
    <row r="27" spans="1:6">
      <c r="A27" s="4" t="s">
        <v>471</v>
      </c>
      <c r="B27" s="5" t="n">
        <v>5300</v>
      </c>
      <c r="D27" s="7" t="n">
        <v>5300</v>
      </c>
    </row>
    <row r="28" spans="1:6">
      <c r="A28" s="4" t="s">
        <v>472</v>
      </c>
      <c r="D28" s="4" t="s">
        <v>475</v>
      </c>
    </row>
    <row r="29" spans="1:6">
      <c r="A29" s="4" t="s">
        <v>476</v>
      </c>
    </row>
    <row r="30" spans="1:6">
      <c r="A30" s="3" t="s">
        <v>459</v>
      </c>
    </row>
    <row r="31" spans="1:6">
      <c r="A31" s="4" t="s">
        <v>462</v>
      </c>
      <c r="F31" s="5" t="n">
        <v>300000</v>
      </c>
    </row>
    <row r="32" spans="1:6">
      <c r="A32" s="4" t="s">
        <v>466</v>
      </c>
      <c r="D32" s="5" t="n">
        <v>200000</v>
      </c>
    </row>
    <row r="33" spans="1:6">
      <c r="A33" s="4" t="s">
        <v>76</v>
      </c>
    </row>
    <row r="34" spans="1:6">
      <c r="A34" s="3" t="s">
        <v>459</v>
      </c>
    </row>
    <row r="35" spans="1:6">
      <c r="A35" s="4" t="s">
        <v>106</v>
      </c>
      <c r="B35" s="5" t="n">
        <v>2071</v>
      </c>
      <c r="C35" s="7" t="n">
        <v>2156</v>
      </c>
      <c r="D35" s="7" t="n">
        <v>5890</v>
      </c>
      <c r="E35" s="7" t="n">
        <v>6343</v>
      </c>
    </row>
    <row r="36" spans="1:6">
      <c r="A36" s="4" t="s">
        <v>477</v>
      </c>
    </row>
    <row r="37" spans="1:6">
      <c r="A37" s="3" t="s">
        <v>459</v>
      </c>
    </row>
    <row r="38" spans="1:6">
      <c r="A38" s="4" t="s">
        <v>106</v>
      </c>
      <c r="B38" s="7" t="n">
        <v>200</v>
      </c>
      <c r="D38" s="7" t="n">
        <v>1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90</v>
      </c>
      <c r="B4" s="7" t="n">
        <v>30157</v>
      </c>
      <c r="C4" s="7" t="n">
        <v>27779</v>
      </c>
    </row>
    <row r="5" spans="1:3">
      <c r="A5" s="3" t="s">
        <v>102</v>
      </c>
    </row>
    <row r="6" spans="1:3">
      <c r="A6" s="4" t="s">
        <v>85</v>
      </c>
      <c r="C6" s="5" t="n">
        <v>9192</v>
      </c>
    </row>
    <row r="7" spans="1:3">
      <c r="A7" s="4" t="s">
        <v>86</v>
      </c>
      <c r="C7" s="5" t="n">
        <v>2271</v>
      </c>
    </row>
    <row r="8" spans="1:3">
      <c r="A8" s="4" t="s">
        <v>103</v>
      </c>
      <c r="B8" s="5" t="n">
        <v>3176</v>
      </c>
      <c r="C8" s="5" t="n">
        <v>4290</v>
      </c>
    </row>
    <row r="9" spans="1:3">
      <c r="A9" s="4" t="s">
        <v>104</v>
      </c>
      <c r="B9" s="5" t="n">
        <v>1545</v>
      </c>
      <c r="C9" s="5" t="n">
        <v>1457</v>
      </c>
    </row>
    <row r="10" spans="1:3">
      <c r="A10" s="4" t="s">
        <v>105</v>
      </c>
      <c r="B10" s="5" t="n">
        <v>98</v>
      </c>
      <c r="C10" s="5" t="n">
        <v>87</v>
      </c>
    </row>
    <row r="11" spans="1:3">
      <c r="A11" s="4" t="s">
        <v>106</v>
      </c>
      <c r="B11" s="5" t="n">
        <v>5890</v>
      </c>
      <c r="C11" s="5" t="n">
        <v>6521</v>
      </c>
    </row>
    <row r="12" spans="1:3">
      <c r="A12" s="4" t="s">
        <v>79</v>
      </c>
      <c r="B12" s="5" t="n">
        <v>46941</v>
      </c>
      <c r="C12" s="5" t="n">
        <v>47630</v>
      </c>
    </row>
    <row r="13" spans="1:3">
      <c r="A13" s="4" t="s">
        <v>107</v>
      </c>
      <c r="B13" s="5" t="n">
        <v>-4273</v>
      </c>
      <c r="C13" s="5" t="n">
        <v>-4228</v>
      </c>
    </row>
    <row r="14" spans="1:3">
      <c r="A14" s="4" t="s">
        <v>108</v>
      </c>
      <c r="B14" s="5" t="n">
        <v>472</v>
      </c>
      <c r="C14" s="5" t="n">
        <v>1089</v>
      </c>
    </row>
    <row r="15" spans="1:3">
      <c r="A15" s="4" t="s">
        <v>42</v>
      </c>
      <c r="B15" s="5" t="n">
        <v>15167</v>
      </c>
      <c r="C15" s="5" t="n">
        <v>14448</v>
      </c>
    </row>
    <row r="16" spans="1:3">
      <c r="A16" s="4" t="s">
        <v>87</v>
      </c>
      <c r="B16" s="5" t="n">
        <v>29</v>
      </c>
      <c r="C16" s="5" t="n">
        <v>9</v>
      </c>
    </row>
    <row r="17" spans="1:3">
      <c r="A17" s="3" t="s">
        <v>109</v>
      </c>
    </row>
    <row r="18" spans="1:3">
      <c r="A18" s="4" t="s">
        <v>110</v>
      </c>
      <c r="B18" s="5" t="n">
        <v>-3183</v>
      </c>
      <c r="C18" s="5" t="n">
        <v>-19099</v>
      </c>
    </row>
    <row r="19" spans="1:3">
      <c r="A19" s="4" t="s">
        <v>29</v>
      </c>
      <c r="B19" s="5" t="n">
        <v>-1443</v>
      </c>
      <c r="C19" s="5" t="n">
        <v>-2680</v>
      </c>
    </row>
    <row r="20" spans="1:3">
      <c r="A20" s="4" t="s">
        <v>32</v>
      </c>
      <c r="B20" s="5" t="n">
        <v>-497</v>
      </c>
      <c r="C20" s="5" t="n">
        <v>562</v>
      </c>
    </row>
    <row r="21" spans="1:3">
      <c r="A21" s="4" t="s">
        <v>37</v>
      </c>
      <c r="B21" s="5" t="n">
        <v>-3200</v>
      </c>
      <c r="C21" s="5" t="n">
        <v>3952</v>
      </c>
    </row>
    <row r="22" spans="1:3">
      <c r="A22" s="4" t="s">
        <v>38</v>
      </c>
      <c r="B22" s="5" t="n">
        <v>4953</v>
      </c>
      <c r="C22" s="5" t="n">
        <v>2741</v>
      </c>
    </row>
    <row r="23" spans="1:3">
      <c r="A23" s="4" t="s">
        <v>111</v>
      </c>
      <c r="B23" s="5" t="n">
        <v>95832</v>
      </c>
      <c r="C23" s="5" t="n">
        <v>96021</v>
      </c>
    </row>
    <row r="24" spans="1:3">
      <c r="A24" s="3" t="s">
        <v>112</v>
      </c>
    </row>
    <row r="25" spans="1:3">
      <c r="A25" s="4" t="s">
        <v>113</v>
      </c>
      <c r="C25" s="5" t="n">
        <v>-9206</v>
      </c>
    </row>
    <row r="26" spans="1:3">
      <c r="A26" s="4" t="s">
        <v>114</v>
      </c>
      <c r="B26" s="5" t="n">
        <v>-45945</v>
      </c>
      <c r="C26" s="5" t="n">
        <v>-46480</v>
      </c>
    </row>
    <row r="27" spans="1:3">
      <c r="A27" s="4" t="s">
        <v>115</v>
      </c>
      <c r="B27" s="5" t="n">
        <v>9602</v>
      </c>
      <c r="C27" s="5" t="n">
        <v>10770</v>
      </c>
    </row>
    <row r="28" spans="1:3">
      <c r="A28" s="4" t="s">
        <v>116</v>
      </c>
      <c r="B28" s="5" t="n">
        <v>-12816</v>
      </c>
      <c r="C28" s="5" t="n">
        <v>-25750</v>
      </c>
    </row>
    <row r="29" spans="1:3">
      <c r="A29" s="4" t="s">
        <v>117</v>
      </c>
      <c r="B29" s="5" t="n">
        <v>780</v>
      </c>
      <c r="C29" s="5" t="n">
        <v>2369</v>
      </c>
    </row>
    <row r="30" spans="1:3">
      <c r="A30" s="4" t="s">
        <v>118</v>
      </c>
      <c r="B30" s="5" t="n">
        <v>-48379</v>
      </c>
      <c r="C30" s="5" t="n">
        <v>-68297</v>
      </c>
    </row>
    <row r="31" spans="1:3">
      <c r="A31" s="3" t="s">
        <v>119</v>
      </c>
    </row>
    <row r="32" spans="1:3">
      <c r="A32" s="4" t="s">
        <v>120</v>
      </c>
      <c r="B32" s="5" t="n">
        <v>-281</v>
      </c>
      <c r="C32" s="5" t="n">
        <v>-16171</v>
      </c>
    </row>
    <row r="33" spans="1:3">
      <c r="A33" s="4" t="s">
        <v>121</v>
      </c>
      <c r="C33" s="5" t="n">
        <v>250000</v>
      </c>
    </row>
    <row r="34" spans="1:3">
      <c r="A34" s="4" t="s">
        <v>122</v>
      </c>
      <c r="C34" s="5" t="n">
        <v>-200000</v>
      </c>
    </row>
    <row r="35" spans="1:3">
      <c r="A35" s="4" t="s">
        <v>85</v>
      </c>
      <c r="C35" s="5" t="n">
        <v>-9192</v>
      </c>
    </row>
    <row r="36" spans="1:3">
      <c r="A36" s="4" t="s">
        <v>66</v>
      </c>
      <c r="B36" s="5" t="n">
        <v>-12</v>
      </c>
      <c r="C36" s="5" t="n">
        <v>-5352</v>
      </c>
    </row>
    <row r="37" spans="1:3">
      <c r="A37" s="4" t="s">
        <v>123</v>
      </c>
      <c r="B37" s="5" t="n">
        <v>-5526</v>
      </c>
      <c r="C37" s="5" t="n">
        <v>-4693</v>
      </c>
    </row>
    <row r="38" spans="1:3">
      <c r="A38" s="4" t="s">
        <v>124</v>
      </c>
      <c r="B38" s="5" t="n">
        <v>4685</v>
      </c>
      <c r="C38" s="5" t="n">
        <v>356</v>
      </c>
    </row>
    <row r="39" spans="1:3">
      <c r="A39" s="4" t="s">
        <v>125</v>
      </c>
      <c r="B39" s="5" t="n">
        <v>-30120</v>
      </c>
      <c r="C39" s="5" t="n">
        <v>-27327</v>
      </c>
    </row>
    <row r="40" spans="1:3">
      <c r="A40" s="4" t="s">
        <v>126</v>
      </c>
      <c r="B40" s="5" t="n">
        <v>-8359</v>
      </c>
      <c r="C40" s="5" t="n">
        <v>-7135</v>
      </c>
    </row>
    <row r="41" spans="1:3">
      <c r="A41" s="4" t="s">
        <v>127</v>
      </c>
      <c r="B41" s="5" t="n">
        <v>-39613</v>
      </c>
      <c r="C41" s="5" t="n">
        <v>-19514</v>
      </c>
    </row>
    <row r="42" spans="1:3">
      <c r="A42" s="4" t="s">
        <v>128</v>
      </c>
      <c r="B42" s="5" t="n">
        <v>632</v>
      </c>
      <c r="C42" s="5" t="n">
        <v>-301</v>
      </c>
    </row>
    <row r="43" spans="1:3">
      <c r="A43" s="4" t="s">
        <v>129</v>
      </c>
      <c r="B43" s="5" t="n">
        <v>8472</v>
      </c>
      <c r="C43" s="5" t="n">
        <v>7909</v>
      </c>
    </row>
    <row r="44" spans="1:3">
      <c r="A44" s="4" t="s">
        <v>130</v>
      </c>
      <c r="B44" s="5" t="n">
        <v>4137</v>
      </c>
      <c r="C44" s="5" t="n">
        <v>1613</v>
      </c>
    </row>
    <row r="45" spans="1:3">
      <c r="A45" s="4" t="s">
        <v>131</v>
      </c>
      <c r="B45" s="5" t="n">
        <v>12609</v>
      </c>
      <c r="C45" s="5" t="n">
        <v>9522</v>
      </c>
    </row>
    <row r="46" spans="1:3">
      <c r="A46" s="3" t="s">
        <v>132</v>
      </c>
    </row>
    <row r="47" spans="1:3">
      <c r="A47" s="4" t="s">
        <v>133</v>
      </c>
      <c r="B47" s="5" t="n">
        <v>30379</v>
      </c>
      <c r="C47" s="5" t="n">
        <v>17880</v>
      </c>
    </row>
    <row r="48" spans="1:3">
      <c r="A48" s="4" t="s">
        <v>134</v>
      </c>
      <c r="B48" s="5" t="n">
        <v>1313</v>
      </c>
      <c r="C48" s="5" t="n">
        <v>1380</v>
      </c>
    </row>
    <row r="49" spans="1:3">
      <c r="A49" s="4" t="s">
        <v>135</v>
      </c>
      <c r="B49" s="5" t="n">
        <v>6610</v>
      </c>
      <c r="C49" s="5" t="n">
        <v>18951</v>
      </c>
    </row>
    <row r="50" spans="1:3">
      <c r="A50" s="4" t="s">
        <v>136</v>
      </c>
      <c r="B50" s="7" t="n">
        <v>8931</v>
      </c>
      <c r="C50" s="7" t="n">
        <v>50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8</v>
      </c>
      <c r="D1" s="2" t="s">
        <v>1</v>
      </c>
    </row>
    <row r="2" spans="1:5">
      <c r="B2" s="2" t="s">
        <v>2</v>
      </c>
      <c r="C2" s="2" t="s">
        <v>69</v>
      </c>
      <c r="D2" s="2" t="s">
        <v>2</v>
      </c>
      <c r="E2" s="2" t="s">
        <v>69</v>
      </c>
    </row>
    <row r="3" spans="1:5">
      <c r="A3" s="3" t="s">
        <v>479</v>
      </c>
    </row>
    <row r="4" spans="1:5">
      <c r="A4" s="4" t="s">
        <v>480</v>
      </c>
      <c r="B4" s="7" t="n">
        <v>2071</v>
      </c>
      <c r="C4" s="7" t="n">
        <v>2276</v>
      </c>
      <c r="D4" s="7" t="n">
        <v>5890</v>
      </c>
      <c r="E4" s="7" t="n">
        <v>6521</v>
      </c>
    </row>
    <row r="5" spans="1:5">
      <c r="A5" s="4" t="s">
        <v>76</v>
      </c>
    </row>
    <row r="6" spans="1:5">
      <c r="A6" s="3" t="s">
        <v>479</v>
      </c>
    </row>
    <row r="7" spans="1:5">
      <c r="A7" s="4" t="s">
        <v>480</v>
      </c>
      <c r="B7" s="7" t="n">
        <v>2071</v>
      </c>
      <c r="C7" s="5" t="n">
        <v>2156</v>
      </c>
      <c r="D7" s="7" t="n">
        <v>5890</v>
      </c>
      <c r="E7" s="5" t="n">
        <v>6343</v>
      </c>
    </row>
    <row r="8" spans="1:5">
      <c r="A8" s="4" t="s">
        <v>78</v>
      </c>
    </row>
    <row r="9" spans="1:5">
      <c r="A9" s="3" t="s">
        <v>479</v>
      </c>
    </row>
    <row r="10" spans="1:5">
      <c r="A10" s="4" t="s">
        <v>480</v>
      </c>
      <c r="C10" s="7" t="n">
        <v>120</v>
      </c>
      <c r="E10" s="7" t="n">
        <v>1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9</v>
      </c>
    </row>
    <row r="3" spans="1:3">
      <c r="A3" s="3" t="s">
        <v>459</v>
      </c>
    </row>
    <row r="4" spans="1:3">
      <c r="A4" s="4" t="s">
        <v>482</v>
      </c>
      <c r="B4" s="4" t="s">
        <v>483</v>
      </c>
      <c r="C4" s="4" t="s">
        <v>484</v>
      </c>
    </row>
    <row r="5" spans="1:3">
      <c r="A5" s="4" t="s">
        <v>485</v>
      </c>
      <c r="B5" s="4" t="s">
        <v>486</v>
      </c>
      <c r="C5" s="4" t="s">
        <v>401</v>
      </c>
    </row>
    <row r="6" spans="1:3">
      <c r="A6" s="4" t="s">
        <v>487</v>
      </c>
      <c r="B6" s="4" t="s">
        <v>350</v>
      </c>
      <c r="C6" s="4" t="s">
        <v>350</v>
      </c>
    </row>
    <row r="7" spans="1:3">
      <c r="A7" s="4" t="s">
        <v>488</v>
      </c>
      <c r="B7" s="4" t="s">
        <v>489</v>
      </c>
      <c r="C7" s="4" t="s">
        <v>490</v>
      </c>
    </row>
    <row r="8" spans="1:3">
      <c r="A8" s="4" t="s">
        <v>491</v>
      </c>
      <c r="B8" s="4" t="s">
        <v>492</v>
      </c>
      <c r="C8" s="4" t="s">
        <v>493</v>
      </c>
    </row>
    <row r="9" spans="1:3">
      <c r="A9" s="4" t="s">
        <v>450</v>
      </c>
    </row>
    <row r="10" spans="1:3">
      <c r="A10" s="3" t="s">
        <v>459</v>
      </c>
    </row>
    <row r="11" spans="1:3">
      <c r="A11" s="4" t="s">
        <v>494</v>
      </c>
      <c r="B11" s="4" t="s">
        <v>495</v>
      </c>
      <c r="C11" s="4" t="s">
        <v>496</v>
      </c>
    </row>
    <row r="12" spans="1:3">
      <c r="A12" s="4" t="s">
        <v>408</v>
      </c>
    </row>
    <row r="13" spans="1:3">
      <c r="A13" s="3" t="s">
        <v>459</v>
      </c>
    </row>
    <row r="14" spans="1:3">
      <c r="A14" s="4" t="s">
        <v>494</v>
      </c>
      <c r="B14" s="4" t="s">
        <v>497</v>
      </c>
      <c r="C14" s="4" t="s">
        <v>4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498</v>
      </c>
      <c r="B1" s="2" t="s">
        <v>1</v>
      </c>
    </row>
    <row r="2" spans="1:2">
      <c r="B2" s="2" t="s">
        <v>499</v>
      </c>
    </row>
    <row r="3" spans="1:2">
      <c r="A3" s="3" t="s">
        <v>500</v>
      </c>
    </row>
    <row r="4" spans="1:2">
      <c r="A4" s="4" t="s">
        <v>501</v>
      </c>
      <c r="B4" s="5" t="n">
        <v>3292</v>
      </c>
    </row>
    <row r="5" spans="1:2">
      <c r="A5" s="4" t="s">
        <v>502</v>
      </c>
      <c r="B5" s="5" t="n">
        <v>440</v>
      </c>
    </row>
    <row r="6" spans="1:2">
      <c r="A6" s="4" t="s">
        <v>503</v>
      </c>
      <c r="B6" s="5" t="n">
        <v>-259</v>
      </c>
    </row>
    <row r="7" spans="1:2">
      <c r="A7" s="4" t="s">
        <v>504</v>
      </c>
      <c r="B7" s="5" t="n">
        <v>-199</v>
      </c>
    </row>
    <row r="8" spans="1:2">
      <c r="A8" s="4" t="s">
        <v>505</v>
      </c>
      <c r="B8" s="5" t="n">
        <v>3274</v>
      </c>
    </row>
    <row r="9" spans="1:2">
      <c r="A9" s="3" t="s">
        <v>506</v>
      </c>
    </row>
    <row r="10" spans="1:2">
      <c r="A10" s="4" t="s">
        <v>507</v>
      </c>
      <c r="B10" s="8" t="n">
        <v>32.06</v>
      </c>
    </row>
    <row r="11" spans="1:2">
      <c r="A11" s="4" t="s">
        <v>508</v>
      </c>
      <c r="B11" s="10" t="n">
        <v>32.27</v>
      </c>
    </row>
    <row r="12" spans="1:2">
      <c r="A12" s="4" t="s">
        <v>509</v>
      </c>
      <c r="B12" s="10" t="n">
        <v>29.85</v>
      </c>
    </row>
    <row r="13" spans="1:2">
      <c r="A13" s="4" t="s">
        <v>510</v>
      </c>
      <c r="B13" s="10" t="n">
        <v>23.57</v>
      </c>
    </row>
    <row r="14" spans="1:2">
      <c r="A14" s="4" t="s">
        <v>511</v>
      </c>
      <c r="B14" s="8" t="n">
        <v>32.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2</v>
      </c>
      <c r="B1" s="2" t="s">
        <v>1</v>
      </c>
    </row>
    <row r="2" spans="1:3">
      <c r="B2" s="2" t="s">
        <v>2</v>
      </c>
      <c r="C2" s="2" t="s">
        <v>25</v>
      </c>
    </row>
    <row r="3" spans="1:3">
      <c r="A3" s="3" t="s">
        <v>500</v>
      </c>
    </row>
    <row r="4" spans="1:3">
      <c r="A4" s="4" t="s">
        <v>513</v>
      </c>
      <c r="B4" s="5" t="n">
        <v>3274</v>
      </c>
      <c r="C4" s="5" t="n">
        <v>3292</v>
      </c>
    </row>
    <row r="5" spans="1:3">
      <c r="A5" s="4" t="s">
        <v>514</v>
      </c>
      <c r="B5" s="5" t="n">
        <v>2543</v>
      </c>
    </row>
    <row r="6" spans="1:3">
      <c r="A6" s="3" t="s">
        <v>506</v>
      </c>
    </row>
    <row r="7" spans="1:3">
      <c r="A7" s="4" t="s">
        <v>513</v>
      </c>
      <c r="B7" s="8" t="n">
        <v>32.78</v>
      </c>
      <c r="C7" s="8" t="n">
        <v>32.06</v>
      </c>
    </row>
    <row r="8" spans="1:3">
      <c r="A8" s="4" t="s">
        <v>514</v>
      </c>
      <c r="B8" s="8" t="n">
        <v>33.2</v>
      </c>
    </row>
    <row r="9" spans="1:3">
      <c r="A9" s="3" t="s">
        <v>515</v>
      </c>
    </row>
    <row r="10" spans="1:3">
      <c r="A10" s="4" t="s">
        <v>513</v>
      </c>
      <c r="B10" s="4" t="s">
        <v>516</v>
      </c>
    </row>
    <row r="11" spans="1:3">
      <c r="A11" s="4" t="s">
        <v>514</v>
      </c>
      <c r="B11" s="4" t="s">
        <v>517</v>
      </c>
    </row>
    <row r="12" spans="1:3">
      <c r="A12" s="3" t="s">
        <v>518</v>
      </c>
    </row>
    <row r="13" spans="1:3">
      <c r="A13" s="4" t="s">
        <v>513</v>
      </c>
      <c r="B13" s="7" t="n">
        <v>11542</v>
      </c>
    </row>
    <row r="14" spans="1:3">
      <c r="A14" s="4" t="s">
        <v>514</v>
      </c>
      <c r="B14" s="7" t="n">
        <v>8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499</v>
      </c>
    </row>
    <row r="3" spans="1:2">
      <c r="A3" s="3" t="s">
        <v>520</v>
      </c>
    </row>
    <row r="4" spans="1:2">
      <c r="A4" s="4" t="s">
        <v>521</v>
      </c>
      <c r="B4" s="5" t="n">
        <v>243</v>
      </c>
    </row>
    <row r="5" spans="1:2">
      <c r="A5" s="4" t="s">
        <v>522</v>
      </c>
      <c r="B5" s="5" t="n">
        <v>143</v>
      </c>
    </row>
    <row r="6" spans="1:2">
      <c r="A6" s="4" t="s">
        <v>523</v>
      </c>
      <c r="B6" s="5" t="n">
        <v>-129</v>
      </c>
    </row>
    <row r="7" spans="1:2">
      <c r="A7" s="4" t="s">
        <v>524</v>
      </c>
      <c r="B7" s="5" t="n">
        <v>-29</v>
      </c>
    </row>
    <row r="8" spans="1:2">
      <c r="A8" s="4" t="s">
        <v>525</v>
      </c>
      <c r="B8" s="5" t="n">
        <v>228</v>
      </c>
    </row>
    <row r="9" spans="1:2">
      <c r="A9" s="3" t="s">
        <v>526</v>
      </c>
    </row>
    <row r="10" spans="1:2">
      <c r="A10" s="4" t="s">
        <v>527</v>
      </c>
      <c r="B10" s="8" t="n">
        <v>30.27</v>
      </c>
    </row>
    <row r="11" spans="1:2">
      <c r="A11" s="4" t="s">
        <v>528</v>
      </c>
      <c r="B11" s="10" t="n">
        <v>31.98</v>
      </c>
    </row>
    <row r="12" spans="1:2">
      <c r="A12" s="4" t="s">
        <v>529</v>
      </c>
      <c r="B12" s="10" t="n">
        <v>31.18</v>
      </c>
    </row>
    <row r="13" spans="1:2">
      <c r="A13" s="4" t="s">
        <v>530</v>
      </c>
      <c r="B13" s="10" t="n">
        <v>31.55</v>
      </c>
    </row>
    <row r="14" spans="1:2">
      <c r="A14" s="4" t="s">
        <v>531</v>
      </c>
      <c r="B14" s="8" t="n">
        <v>30.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32</v>
      </c>
      <c r="B1" s="2" t="s">
        <v>68</v>
      </c>
      <c r="D1" s="2" t="s">
        <v>1</v>
      </c>
      <c r="F1" s="2" t="s">
        <v>458</v>
      </c>
    </row>
    <row r="2" spans="1:6">
      <c r="B2" s="2" t="s">
        <v>2</v>
      </c>
      <c r="C2" s="2" t="s">
        <v>69</v>
      </c>
      <c r="D2" s="2" t="s">
        <v>2</v>
      </c>
      <c r="E2" s="2" t="s">
        <v>69</v>
      </c>
      <c r="F2" s="2" t="s">
        <v>25</v>
      </c>
    </row>
    <row r="3" spans="1:6">
      <c r="A3" s="3" t="s">
        <v>533</v>
      </c>
    </row>
    <row r="4" spans="1:6">
      <c r="A4" s="4" t="s">
        <v>78</v>
      </c>
      <c r="B4" s="7" t="n">
        <v>625</v>
      </c>
      <c r="C4" s="7" t="n">
        <v>1648</v>
      </c>
      <c r="D4" s="7" t="n">
        <v>2062</v>
      </c>
      <c r="E4" s="7" t="n">
        <v>5220</v>
      </c>
      <c r="F4" s="7" t="n">
        <v>6020</v>
      </c>
    </row>
    <row r="5" spans="1:6">
      <c r="A5" s="4" t="s">
        <v>534</v>
      </c>
    </row>
    <row r="6" spans="1:6">
      <c r="A6" s="3" t="s">
        <v>533</v>
      </c>
    </row>
    <row r="7" spans="1:6">
      <c r="A7" s="4" t="s">
        <v>78</v>
      </c>
      <c r="D7" s="5" t="n">
        <v>1300</v>
      </c>
      <c r="E7" s="5" t="n">
        <v>2100</v>
      </c>
    </row>
    <row r="8" spans="1:6">
      <c r="A8" s="4" t="s">
        <v>535</v>
      </c>
    </row>
    <row r="9" spans="1:6">
      <c r="A9" s="3" t="s">
        <v>533</v>
      </c>
    </row>
    <row r="10" spans="1:6">
      <c r="A10" s="4" t="s">
        <v>78</v>
      </c>
      <c r="D10" s="7" t="n">
        <v>800</v>
      </c>
      <c r="E10" s="7" t="n">
        <v>2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6</v>
      </c>
      <c r="B1" s="2" t="s">
        <v>68</v>
      </c>
      <c r="D1" s="2" t="s">
        <v>1</v>
      </c>
      <c r="F1" s="2" t="s">
        <v>458</v>
      </c>
    </row>
    <row r="2" spans="1:6">
      <c r="B2" s="2" t="s">
        <v>2</v>
      </c>
      <c r="C2" s="2" t="s">
        <v>69</v>
      </c>
      <c r="D2" s="2" t="s">
        <v>2</v>
      </c>
      <c r="E2" s="2" t="s">
        <v>69</v>
      </c>
      <c r="F2" s="2" t="s">
        <v>25</v>
      </c>
    </row>
    <row r="3" spans="1:6">
      <c r="A3" s="3" t="s">
        <v>533</v>
      </c>
    </row>
    <row r="4" spans="1:6">
      <c r="A4" s="4" t="s">
        <v>537</v>
      </c>
      <c r="D4" s="7" t="n">
        <v>763</v>
      </c>
      <c r="E4" s="7" t="n">
        <v>1742</v>
      </c>
      <c r="F4" s="7" t="n">
        <v>1742</v>
      </c>
    </row>
    <row r="5" spans="1:6">
      <c r="A5" s="4" t="s">
        <v>538</v>
      </c>
      <c r="B5" s="7" t="n">
        <v>625</v>
      </c>
      <c r="C5" s="7" t="n">
        <v>1648</v>
      </c>
      <c r="D5" s="5" t="n">
        <v>2062</v>
      </c>
      <c r="E5" s="5" t="n">
        <v>5220</v>
      </c>
      <c r="F5" s="5" t="n">
        <v>6020</v>
      </c>
    </row>
    <row r="6" spans="1:6">
      <c r="A6" s="4" t="s">
        <v>539</v>
      </c>
      <c r="D6" s="5" t="n">
        <v>-2352</v>
      </c>
      <c r="F6" s="5" t="n">
        <v>-6999</v>
      </c>
    </row>
    <row r="7" spans="1:6">
      <c r="A7" s="4" t="s">
        <v>540</v>
      </c>
      <c r="B7" s="5" t="n">
        <v>473</v>
      </c>
      <c r="D7" s="5" t="n">
        <v>473</v>
      </c>
      <c r="F7" s="5" t="n">
        <v>763</v>
      </c>
    </row>
    <row r="8" spans="1:6">
      <c r="A8" s="4" t="s">
        <v>541</v>
      </c>
    </row>
    <row r="9" spans="1:6">
      <c r="A9" s="3" t="s">
        <v>533</v>
      </c>
    </row>
    <row r="10" spans="1:6">
      <c r="A10" s="4" t="s">
        <v>538</v>
      </c>
      <c r="C10" s="5" t="n">
        <v>1</v>
      </c>
      <c r="E10" s="5" t="n">
        <v>109</v>
      </c>
      <c r="F10" s="5" t="n">
        <v>109</v>
      </c>
    </row>
    <row r="11" spans="1:6">
      <c r="A11" s="4" t="s">
        <v>539</v>
      </c>
      <c r="F11" s="5" t="n">
        <v>-109</v>
      </c>
    </row>
    <row r="12" spans="1:6">
      <c r="A12" s="4" t="s">
        <v>542</v>
      </c>
    </row>
    <row r="13" spans="1:6">
      <c r="A13" s="3" t="s">
        <v>533</v>
      </c>
    </row>
    <row r="14" spans="1:6">
      <c r="A14" s="4" t="s">
        <v>537</v>
      </c>
      <c r="D14" s="5" t="n">
        <v>395</v>
      </c>
      <c r="E14" s="5" t="n">
        <v>1245</v>
      </c>
      <c r="F14" s="5" t="n">
        <v>1245</v>
      </c>
    </row>
    <row r="15" spans="1:6">
      <c r="A15" s="4" t="s">
        <v>538</v>
      </c>
      <c r="B15" s="5" t="n">
        <v>277</v>
      </c>
      <c r="C15" s="5" t="n">
        <v>837</v>
      </c>
      <c r="D15" s="5" t="n">
        <v>277</v>
      </c>
      <c r="E15" s="5" t="n">
        <v>1073</v>
      </c>
      <c r="F15" s="5" t="n">
        <v>1006</v>
      </c>
    </row>
    <row r="16" spans="1:6">
      <c r="A16" s="4" t="s">
        <v>539</v>
      </c>
      <c r="D16" s="5" t="n">
        <v>-508</v>
      </c>
      <c r="F16" s="5" t="n">
        <v>-1856</v>
      </c>
    </row>
    <row r="17" spans="1:6">
      <c r="A17" s="4" t="s">
        <v>540</v>
      </c>
      <c r="B17" s="5" t="n">
        <v>164</v>
      </c>
      <c r="D17" s="5" t="n">
        <v>164</v>
      </c>
      <c r="F17" s="5" t="n">
        <v>395</v>
      </c>
    </row>
    <row r="18" spans="1:6">
      <c r="A18" s="4" t="s">
        <v>543</v>
      </c>
    </row>
    <row r="19" spans="1:6">
      <c r="A19" s="3" t="s">
        <v>533</v>
      </c>
    </row>
    <row r="20" spans="1:6">
      <c r="A20" s="4" t="s">
        <v>537</v>
      </c>
      <c r="D20" s="5" t="n">
        <v>368</v>
      </c>
      <c r="E20" s="5" t="n">
        <v>495</v>
      </c>
      <c r="F20" s="5" t="n">
        <v>495</v>
      </c>
    </row>
    <row r="21" spans="1:6">
      <c r="A21" s="4" t="s">
        <v>538</v>
      </c>
      <c r="B21" s="5" t="n">
        <v>105</v>
      </c>
      <c r="C21" s="5" t="n">
        <v>799</v>
      </c>
      <c r="D21" s="5" t="n">
        <v>810</v>
      </c>
      <c r="E21" s="5" t="n">
        <v>2612</v>
      </c>
      <c r="F21" s="5" t="n">
        <v>3453</v>
      </c>
    </row>
    <row r="22" spans="1:6">
      <c r="A22" s="4" t="s">
        <v>539</v>
      </c>
      <c r="D22" s="5" t="n">
        <v>-954</v>
      </c>
      <c r="F22" s="5" t="n">
        <v>-3580</v>
      </c>
    </row>
    <row r="23" spans="1:6">
      <c r="A23" s="4" t="s">
        <v>540</v>
      </c>
      <c r="B23" s="5" t="n">
        <v>224</v>
      </c>
      <c r="D23" s="5" t="n">
        <v>224</v>
      </c>
      <c r="F23" s="5" t="n">
        <v>368</v>
      </c>
    </row>
    <row r="24" spans="1:6">
      <c r="A24" s="4" t="s">
        <v>544</v>
      </c>
    </row>
    <row r="25" spans="1:6">
      <c r="A25" s="3" t="s">
        <v>533</v>
      </c>
    </row>
    <row r="26" spans="1:6">
      <c r="A26" s="4" t="s">
        <v>537</v>
      </c>
      <c r="E26" s="5" t="n">
        <v>2</v>
      </c>
      <c r="F26" s="5" t="n">
        <v>2</v>
      </c>
    </row>
    <row r="27" spans="1:6">
      <c r="A27" s="4" t="s">
        <v>538</v>
      </c>
      <c r="B27" s="5" t="n">
        <v>243</v>
      </c>
      <c r="C27" s="7" t="n">
        <v>11</v>
      </c>
      <c r="D27" s="5" t="n">
        <v>975</v>
      </c>
      <c r="E27" s="7" t="n">
        <v>1426</v>
      </c>
      <c r="F27" s="5" t="n">
        <v>1452</v>
      </c>
    </row>
    <row r="28" spans="1:6">
      <c r="A28" s="4" t="s">
        <v>539</v>
      </c>
      <c r="D28" s="5" t="n">
        <v>-890</v>
      </c>
      <c r="F28" s="7" t="n">
        <v>-1454</v>
      </c>
    </row>
    <row r="29" spans="1:6">
      <c r="A29" s="4" t="s">
        <v>540</v>
      </c>
      <c r="B29" s="7" t="n">
        <v>85</v>
      </c>
      <c r="D29" s="7" t="n">
        <v>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545</v>
      </c>
      <c r="B1" s="2" t="s">
        <v>68</v>
      </c>
      <c r="D1" s="2" t="s">
        <v>1</v>
      </c>
      <c r="F1" s="2" t="s">
        <v>458</v>
      </c>
    </row>
    <row r="2" spans="1:6">
      <c r="B2" s="2" t="s">
        <v>2</v>
      </c>
      <c r="C2" s="2" t="s">
        <v>69</v>
      </c>
      <c r="D2" s="2" t="s">
        <v>2</v>
      </c>
      <c r="E2" s="2" t="s">
        <v>69</v>
      </c>
      <c r="F2" s="2" t="s">
        <v>25</v>
      </c>
    </row>
    <row r="3" spans="1:6">
      <c r="A3" s="3" t="s">
        <v>533</v>
      </c>
    </row>
    <row r="4" spans="1:6">
      <c r="A4" s="4" t="s">
        <v>78</v>
      </c>
      <c r="B4" s="7" t="n">
        <v>625</v>
      </c>
      <c r="C4" s="7" t="n">
        <v>1648</v>
      </c>
      <c r="D4" s="7" t="n">
        <v>2062</v>
      </c>
      <c r="E4" s="7" t="n">
        <v>5220</v>
      </c>
      <c r="F4" s="7" t="n">
        <v>6020</v>
      </c>
    </row>
    <row r="5" spans="1:6">
      <c r="A5" s="4" t="s">
        <v>541</v>
      </c>
    </row>
    <row r="6" spans="1:6">
      <c r="A6" s="3" t="s">
        <v>533</v>
      </c>
    </row>
    <row r="7" spans="1:6">
      <c r="A7" s="4" t="s">
        <v>78</v>
      </c>
      <c r="C7" s="5" t="n">
        <v>1</v>
      </c>
      <c r="E7" s="5" t="n">
        <v>109</v>
      </c>
      <c r="F7" s="5" t="n">
        <v>109</v>
      </c>
    </row>
    <row r="8" spans="1:6">
      <c r="A8" s="4" t="s">
        <v>542</v>
      </c>
    </row>
    <row r="9" spans="1:6">
      <c r="A9" s="3" t="s">
        <v>533</v>
      </c>
    </row>
    <row r="10" spans="1:6">
      <c r="A10" s="4" t="s">
        <v>78</v>
      </c>
      <c r="B10" s="5" t="n">
        <v>277</v>
      </c>
      <c r="C10" s="5" t="n">
        <v>837</v>
      </c>
      <c r="D10" s="5" t="n">
        <v>277</v>
      </c>
      <c r="E10" s="5" t="n">
        <v>1073</v>
      </c>
      <c r="F10" s="5" t="n">
        <v>1006</v>
      </c>
    </row>
    <row r="11" spans="1:6">
      <c r="A11" s="4" t="s">
        <v>543</v>
      </c>
    </row>
    <row r="12" spans="1:6">
      <c r="A12" s="3" t="s">
        <v>533</v>
      </c>
    </row>
    <row r="13" spans="1:6">
      <c r="A13" s="4" t="s">
        <v>78</v>
      </c>
      <c r="B13" s="5" t="n">
        <v>105</v>
      </c>
      <c r="C13" s="5" t="n">
        <v>799</v>
      </c>
      <c r="D13" s="5" t="n">
        <v>810</v>
      </c>
      <c r="E13" s="5" t="n">
        <v>2612</v>
      </c>
      <c r="F13" s="5" t="n">
        <v>3453</v>
      </c>
    </row>
    <row r="14" spans="1:6">
      <c r="A14" s="4" t="s">
        <v>544</v>
      </c>
    </row>
    <row r="15" spans="1:6">
      <c r="A15" s="3" t="s">
        <v>533</v>
      </c>
    </row>
    <row r="16" spans="1:6">
      <c r="A16" s="4" t="s">
        <v>78</v>
      </c>
      <c r="B16" s="7" t="n">
        <v>243</v>
      </c>
      <c r="C16" s="7" t="n">
        <v>11</v>
      </c>
      <c r="D16" s="7" t="n">
        <v>975</v>
      </c>
      <c r="E16" s="7" t="n">
        <v>1426</v>
      </c>
      <c r="F16" s="7" t="n">
        <v>14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547</v>
      </c>
      <c r="D2" s="2" t="s">
        <v>548</v>
      </c>
      <c r="E2" s="2" t="s">
        <v>549</v>
      </c>
    </row>
    <row r="3" spans="1:5">
      <c r="A3" s="3" t="s">
        <v>550</v>
      </c>
    </row>
    <row r="4" spans="1:5">
      <c r="A4" s="4" t="s">
        <v>551</v>
      </c>
      <c r="C4" s="11" t="n">
        <v>0.227</v>
      </c>
      <c r="D4" s="11" t="n">
        <v>0.227</v>
      </c>
      <c r="E4" s="11" t="n">
        <v>0.227</v>
      </c>
    </row>
    <row r="5" spans="1:5">
      <c r="A5" s="4" t="s">
        <v>552</v>
      </c>
    </row>
    <row r="6" spans="1:5">
      <c r="A6" s="3" t="s">
        <v>550</v>
      </c>
    </row>
    <row r="7" spans="1:5">
      <c r="A7" s="4" t="s">
        <v>553</v>
      </c>
      <c r="B7" s="4" t="s">
        <v>554</v>
      </c>
    </row>
    <row r="8" spans="1:5">
      <c r="A8" s="4" t="s">
        <v>555</v>
      </c>
      <c r="B8" s="4" t="s">
        <v>556</v>
      </c>
    </row>
    <row r="9" spans="1:5">
      <c r="A9" s="4" t="s">
        <v>557</v>
      </c>
      <c r="B9" s="4" t="s">
        <v>558</v>
      </c>
    </row>
    <row r="10" spans="1:5">
      <c r="A10" s="4" t="s">
        <v>559</v>
      </c>
    </row>
    <row r="11" spans="1:5">
      <c r="A11" s="3" t="s">
        <v>550</v>
      </c>
    </row>
    <row r="12" spans="1:5">
      <c r="A12" s="4" t="s">
        <v>553</v>
      </c>
      <c r="B12" s="4" t="s">
        <v>560</v>
      </c>
    </row>
    <row r="13" spans="1:5">
      <c r="A13" s="4" t="s">
        <v>555</v>
      </c>
      <c r="B13" s="4" t="s">
        <v>561</v>
      </c>
    </row>
    <row r="14" spans="1:5">
      <c r="A14" s="4" t="s">
        <v>557</v>
      </c>
      <c r="B14" s="4" t="s">
        <v>562</v>
      </c>
    </row>
    <row r="15" spans="1:5">
      <c r="A15" s="4" t="s">
        <v>563</v>
      </c>
    </row>
    <row r="16" spans="1:5">
      <c r="A16" s="3" t="s">
        <v>550</v>
      </c>
    </row>
    <row r="17" spans="1:5">
      <c r="A17" s="4" t="s">
        <v>553</v>
      </c>
      <c r="B17" s="4" t="s">
        <v>564</v>
      </c>
    </row>
    <row r="18" spans="1:5">
      <c r="A18" s="4" t="s">
        <v>555</v>
      </c>
      <c r="B18" s="4" t="s">
        <v>565</v>
      </c>
    </row>
    <row r="19" spans="1:5">
      <c r="A19" s="4" t="s">
        <v>557</v>
      </c>
      <c r="B19"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567</v>
      </c>
      <c r="B1" s="2" t="s">
        <v>1</v>
      </c>
    </row>
    <row r="2" spans="1:5">
      <c r="B2" s="2" t="s">
        <v>2</v>
      </c>
      <c r="C2" s="2" t="s">
        <v>69</v>
      </c>
      <c r="D2" s="2" t="s">
        <v>568</v>
      </c>
      <c r="E2" s="2" t="s">
        <v>569</v>
      </c>
    </row>
    <row r="3" spans="1:5">
      <c r="A3" s="3" t="s">
        <v>570</v>
      </c>
    </row>
    <row r="4" spans="1:5">
      <c r="A4" s="4" t="s">
        <v>571</v>
      </c>
      <c r="D4" s="7" t="n">
        <v>175000000</v>
      </c>
      <c r="E4" s="7" t="n">
        <v>125000000</v>
      </c>
    </row>
    <row r="5" spans="1:5">
      <c r="A5" s="4" t="s">
        <v>572</v>
      </c>
      <c r="D5" s="7" t="n">
        <v>50000000</v>
      </c>
    </row>
    <row r="6" spans="1:5">
      <c r="A6" s="4" t="s">
        <v>573</v>
      </c>
      <c r="B6" s="7" t="n">
        <v>8359000</v>
      </c>
      <c r="C6" s="7" t="n">
        <v>7135000</v>
      </c>
    </row>
    <row r="7" spans="1:5">
      <c r="A7" s="4" t="s">
        <v>574</v>
      </c>
    </row>
    <row r="8" spans="1:5">
      <c r="A8" s="3" t="s">
        <v>570</v>
      </c>
    </row>
    <row r="9" spans="1:5">
      <c r="A9" s="4" t="s">
        <v>575</v>
      </c>
      <c r="B9" s="5" t="n">
        <v>200000</v>
      </c>
      <c r="C9" s="5" t="n">
        <v>300000</v>
      </c>
    </row>
    <row r="10" spans="1:5">
      <c r="A10" s="4" t="s">
        <v>573</v>
      </c>
      <c r="B10" s="7" t="n">
        <v>7300000</v>
      </c>
      <c r="C10" s="7" t="n">
        <v>6800000</v>
      </c>
    </row>
    <row r="11" spans="1:5">
      <c r="A11" s="4" t="s">
        <v>576</v>
      </c>
      <c r="B11" s="8" t="n">
        <v>29.58</v>
      </c>
    </row>
    <row r="12" spans="1:5">
      <c r="A12" s="4" t="s">
        <v>577</v>
      </c>
      <c r="B12" s="7" t="n">
        <v>70800000</v>
      </c>
      <c r="C12" s="7" t="n">
        <v>82200000</v>
      </c>
    </row>
    <row r="13" spans="1:5">
      <c r="A13" s="4" t="s">
        <v>578</v>
      </c>
    </row>
    <row r="14" spans="1:5">
      <c r="A14" s="3" t="s">
        <v>570</v>
      </c>
    </row>
    <row r="15" spans="1:5">
      <c r="A15" s="4" t="s">
        <v>575</v>
      </c>
      <c r="B15" s="5" t="n">
        <v>33000</v>
      </c>
      <c r="C15" s="5" t="n">
        <v>13000</v>
      </c>
    </row>
    <row r="16" spans="1:5">
      <c r="A16" s="4" t="s">
        <v>573</v>
      </c>
      <c r="B16" s="7" t="n">
        <v>1000000</v>
      </c>
      <c r="C16" s="7" t="n">
        <v>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s>
  <sheetData>
    <row r="1" spans="1:4">
      <c r="A1" s="1" t="s">
        <v>137</v>
      </c>
      <c r="B1" s="2" t="s">
        <v>1</v>
      </c>
    </row>
    <row r="2" spans="1:4">
      <c r="B2" s="2" t="s">
        <v>2</v>
      </c>
      <c r="C2" s="2" t="s">
        <v>69</v>
      </c>
      <c r="D2" s="2" t="s">
        <v>138</v>
      </c>
    </row>
    <row r="3" spans="1:4">
      <c r="A3" s="4" t="s">
        <v>139</v>
      </c>
    </row>
    <row r="4" spans="1:4">
      <c r="A4" s="4" t="s">
        <v>140</v>
      </c>
      <c r="B4" s="4" t="s">
        <v>141</v>
      </c>
      <c r="C4" s="4" t="s">
        <v>141</v>
      </c>
    </row>
    <row r="5" spans="1:4">
      <c r="A5" s="4" t="s">
        <v>142</v>
      </c>
      <c r="B5" s="5" t="n">
        <v>2024</v>
      </c>
      <c r="C5" s="5" t="n">
        <v>2024</v>
      </c>
    </row>
    <row r="6" spans="1:4">
      <c r="A6" s="4" t="s">
        <v>143</v>
      </c>
    </row>
    <row r="7" spans="1:4">
      <c r="A7" s="4" t="s">
        <v>140</v>
      </c>
      <c r="B7" s="4" t="s">
        <v>144</v>
      </c>
      <c r="C7" s="4" t="s">
        <v>144</v>
      </c>
      <c r="D7" s="4" t="s">
        <v>144</v>
      </c>
    </row>
    <row r="8" spans="1:4">
      <c r="A8" s="4" t="s">
        <v>142</v>
      </c>
      <c r="B8" s="5" t="n">
        <v>2020</v>
      </c>
      <c r="C8" s="5" t="n">
        <v>20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579</v>
      </c>
      <c r="B1" s="2" t="s">
        <v>68</v>
      </c>
      <c r="D1" s="2" t="s">
        <v>1</v>
      </c>
    </row>
    <row r="2" spans="1:6">
      <c r="B2" s="2" t="s">
        <v>275</v>
      </c>
      <c r="C2" s="2" t="s">
        <v>580</v>
      </c>
      <c r="D2" s="2" t="s">
        <v>581</v>
      </c>
      <c r="E2" s="2" t="s">
        <v>580</v>
      </c>
      <c r="F2" s="2" t="s">
        <v>582</v>
      </c>
    </row>
    <row r="3" spans="1:6">
      <c r="A3" s="3" t="s">
        <v>583</v>
      </c>
    </row>
    <row r="4" spans="1:6">
      <c r="A4" s="4" t="s">
        <v>584</v>
      </c>
      <c r="D4" s="5" t="n">
        <v>3</v>
      </c>
    </row>
    <row r="5" spans="1:6">
      <c r="A5" s="4" t="s">
        <v>585</v>
      </c>
      <c r="B5" s="7" t="n">
        <v>136636</v>
      </c>
      <c r="C5" s="7" t="n">
        <v>128853</v>
      </c>
      <c r="D5" s="7" t="n">
        <v>386853</v>
      </c>
      <c r="E5" s="7" t="n">
        <v>378235</v>
      </c>
    </row>
    <row r="6" spans="1:6">
      <c r="A6" s="4" t="s">
        <v>586</v>
      </c>
      <c r="B6" s="5" t="n">
        <v>2053918</v>
      </c>
      <c r="D6" s="5" t="n">
        <v>2053918</v>
      </c>
      <c r="F6" s="7" t="n">
        <v>2004894</v>
      </c>
    </row>
    <row r="7" spans="1:6">
      <c r="A7" s="4" t="s">
        <v>587</v>
      </c>
    </row>
    <row r="8" spans="1:6">
      <c r="A8" s="3" t="s">
        <v>583</v>
      </c>
    </row>
    <row r="9" spans="1:6">
      <c r="A9" s="4" t="s">
        <v>585</v>
      </c>
      <c r="B9" s="5" t="n">
        <v>113100</v>
      </c>
      <c r="C9" s="7" t="n">
        <v>107600</v>
      </c>
      <c r="D9" s="5" t="n">
        <v>320500</v>
      </c>
      <c r="E9" s="7" t="n">
        <v>313800</v>
      </c>
    </row>
    <row r="10" spans="1:6">
      <c r="A10" s="4" t="s">
        <v>586</v>
      </c>
      <c r="B10" s="7" t="n">
        <v>1500000</v>
      </c>
      <c r="D10" s="7" t="n">
        <v>1500000</v>
      </c>
      <c r="F10" s="7" t="n">
        <v>15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88</v>
      </c>
      <c r="B1" s="2" t="s">
        <v>68</v>
      </c>
      <c r="D1" s="2" t="s">
        <v>1</v>
      </c>
      <c r="F1" s="2" t="s">
        <v>458</v>
      </c>
    </row>
    <row r="2" spans="1:6">
      <c r="B2" s="2" t="s">
        <v>2</v>
      </c>
      <c r="C2" s="2" t="s">
        <v>69</v>
      </c>
      <c r="D2" s="2" t="s">
        <v>2</v>
      </c>
      <c r="E2" s="2" t="s">
        <v>69</v>
      </c>
      <c r="F2" s="2" t="s">
        <v>25</v>
      </c>
    </row>
    <row r="3" spans="1:6">
      <c r="A3" s="3" t="s">
        <v>70</v>
      </c>
    </row>
    <row r="4" spans="1:6">
      <c r="A4" s="4" t="s">
        <v>71</v>
      </c>
      <c r="B4" s="7" t="n">
        <v>127695</v>
      </c>
      <c r="C4" s="7" t="n">
        <v>121784</v>
      </c>
      <c r="D4" s="7" t="n">
        <v>360288</v>
      </c>
      <c r="E4" s="7" t="n">
        <v>355913</v>
      </c>
    </row>
    <row r="5" spans="1:6">
      <c r="A5" s="4" t="s">
        <v>72</v>
      </c>
      <c r="B5" s="5" t="n">
        <v>8438</v>
      </c>
      <c r="C5" s="5" t="n">
        <v>6610</v>
      </c>
      <c r="D5" s="5" t="n">
        <v>24817</v>
      </c>
      <c r="E5" s="5" t="n">
        <v>19843</v>
      </c>
    </row>
    <row r="6" spans="1:6">
      <c r="A6" s="4" t="s">
        <v>73</v>
      </c>
      <c r="B6" s="5" t="n">
        <v>503</v>
      </c>
      <c r="C6" s="5" t="n">
        <v>459</v>
      </c>
      <c r="D6" s="5" t="n">
        <v>1748</v>
      </c>
      <c r="E6" s="5" t="n">
        <v>2479</v>
      </c>
    </row>
    <row r="7" spans="1:6">
      <c r="A7" s="4" t="s">
        <v>74</v>
      </c>
      <c r="B7" s="5" t="n">
        <v>136636</v>
      </c>
      <c r="C7" s="5" t="n">
        <v>128853</v>
      </c>
      <c r="D7" s="5" t="n">
        <v>386853</v>
      </c>
      <c r="E7" s="5" t="n">
        <v>378235</v>
      </c>
    </row>
    <row r="8" spans="1:6">
      <c r="A8" s="3" t="s">
        <v>75</v>
      </c>
    </row>
    <row r="9" spans="1:6">
      <c r="A9" s="4" t="s">
        <v>76</v>
      </c>
      <c r="B9" s="5" t="n">
        <v>87745</v>
      </c>
      <c r="C9" s="5" t="n">
        <v>80457</v>
      </c>
      <c r="D9" s="5" t="n">
        <v>248954</v>
      </c>
      <c r="E9" s="5" t="n">
        <v>234796</v>
      </c>
    </row>
    <row r="10" spans="1:6">
      <c r="A10" s="4" t="s">
        <v>77</v>
      </c>
      <c r="B10" s="5" t="n">
        <v>5519</v>
      </c>
      <c r="C10" s="5" t="n">
        <v>3897</v>
      </c>
      <c r="D10" s="5" t="n">
        <v>16039</v>
      </c>
      <c r="E10" s="5" t="n">
        <v>12186</v>
      </c>
    </row>
    <row r="11" spans="1:6">
      <c r="A11" s="4" t="s">
        <v>78</v>
      </c>
      <c r="B11" s="5" t="n">
        <v>625</v>
      </c>
      <c r="C11" s="5" t="n">
        <v>1648</v>
      </c>
      <c r="D11" s="5" t="n">
        <v>2062</v>
      </c>
      <c r="E11" s="5" t="n">
        <v>5220</v>
      </c>
      <c r="F11" s="7" t="n">
        <v>6020</v>
      </c>
    </row>
    <row r="12" spans="1:6">
      <c r="A12" s="4" t="s">
        <v>79</v>
      </c>
      <c r="B12" s="5" t="n">
        <v>15935</v>
      </c>
      <c r="C12" s="5" t="n">
        <v>16184</v>
      </c>
      <c r="D12" s="5" t="n">
        <v>46941</v>
      </c>
      <c r="E12" s="5" t="n">
        <v>47630</v>
      </c>
    </row>
    <row r="13" spans="1:6">
      <c r="A13" s="4" t="s">
        <v>80</v>
      </c>
      <c r="B13" s="5" t="n">
        <v>109824</v>
      </c>
      <c r="C13" s="5" t="n">
        <v>102186</v>
      </c>
      <c r="D13" s="5" t="n">
        <v>313996</v>
      </c>
      <c r="E13" s="5" t="n">
        <v>299832</v>
      </c>
    </row>
    <row r="14" spans="1:6">
      <c r="A14" s="4" t="s">
        <v>81</v>
      </c>
      <c r="B14" s="5" t="n">
        <v>26812</v>
      </c>
      <c r="C14" s="5" t="n">
        <v>26667</v>
      </c>
      <c r="D14" s="5" t="n">
        <v>72857</v>
      </c>
      <c r="E14" s="5" t="n">
        <v>78403</v>
      </c>
    </row>
    <row r="15" spans="1:6">
      <c r="A15" s="4" t="s">
        <v>589</v>
      </c>
      <c r="B15" s="5" t="n">
        <v>9199</v>
      </c>
      <c r="C15" s="5" t="n">
        <v>8047</v>
      </c>
      <c r="D15" s="5" t="n">
        <v>26392</v>
      </c>
      <c r="E15" s="5" t="n">
        <v>24533</v>
      </c>
    </row>
    <row r="16" spans="1:6">
      <c r="A16" s="4" t="s">
        <v>590</v>
      </c>
      <c r="B16" s="5" t="n">
        <v>6383</v>
      </c>
      <c r="C16" s="5" t="n">
        <v>5906</v>
      </c>
      <c r="D16" s="5" t="n">
        <v>16279</v>
      </c>
      <c r="E16" s="5" t="n">
        <v>14619</v>
      </c>
    </row>
    <row r="17" spans="1:6">
      <c r="A17" s="4" t="s">
        <v>591</v>
      </c>
      <c r="B17" s="5" t="n">
        <v>22918</v>
      </c>
      <c r="C17" s="5" t="n">
        <v>18322</v>
      </c>
      <c r="D17" s="5" t="n">
        <v>45945</v>
      </c>
      <c r="E17" s="5" t="n">
        <v>46480</v>
      </c>
    </row>
    <row r="18" spans="1:6">
      <c r="A18" s="4" t="s">
        <v>307</v>
      </c>
    </row>
    <row r="19" spans="1:6">
      <c r="A19" s="3" t="s">
        <v>70</v>
      </c>
    </row>
    <row r="20" spans="1:6">
      <c r="A20" s="4" t="s">
        <v>71</v>
      </c>
      <c r="B20" s="5" t="n">
        <v>104488</v>
      </c>
      <c r="C20" s="5" t="n">
        <v>97678</v>
      </c>
      <c r="D20" s="5" t="n">
        <v>293780</v>
      </c>
      <c r="E20" s="5" t="n">
        <v>285508</v>
      </c>
    </row>
    <row r="21" spans="1:6">
      <c r="A21" s="4" t="s">
        <v>72</v>
      </c>
      <c r="B21" s="5" t="n">
        <v>6743</v>
      </c>
      <c r="C21" s="5" t="n">
        <v>5319</v>
      </c>
      <c r="D21" s="5" t="n">
        <v>20763</v>
      </c>
      <c r="E21" s="5" t="n">
        <v>15734</v>
      </c>
    </row>
    <row r="22" spans="1:6">
      <c r="A22" s="4" t="s">
        <v>73</v>
      </c>
      <c r="B22" s="5" t="n">
        <v>401</v>
      </c>
      <c r="C22" s="5" t="n">
        <v>371</v>
      </c>
      <c r="D22" s="5" t="n">
        <v>1418</v>
      </c>
      <c r="E22" s="5" t="n">
        <v>2249</v>
      </c>
    </row>
    <row r="23" spans="1:6">
      <c r="A23" s="4" t="s">
        <v>74</v>
      </c>
      <c r="B23" s="5" t="n">
        <v>111632</v>
      </c>
      <c r="C23" s="5" t="n">
        <v>103368</v>
      </c>
      <c r="D23" s="5" t="n">
        <v>315961</v>
      </c>
      <c r="E23" s="5" t="n">
        <v>303491</v>
      </c>
    </row>
    <row r="24" spans="1:6">
      <c r="A24" s="3" t="s">
        <v>75</v>
      </c>
    </row>
    <row r="25" spans="1:6">
      <c r="A25" s="4" t="s">
        <v>76</v>
      </c>
      <c r="B25" s="5" t="n">
        <v>70195</v>
      </c>
      <c r="C25" s="5" t="n">
        <v>64084</v>
      </c>
      <c r="D25" s="5" t="n">
        <v>198551</v>
      </c>
      <c r="E25" s="5" t="n">
        <v>187792</v>
      </c>
    </row>
    <row r="26" spans="1:6">
      <c r="A26" s="4" t="s">
        <v>77</v>
      </c>
      <c r="B26" s="5" t="n">
        <v>4477</v>
      </c>
      <c r="C26" s="5" t="n">
        <v>3113</v>
      </c>
      <c r="D26" s="5" t="n">
        <v>13808</v>
      </c>
      <c r="E26" s="5" t="n">
        <v>9568</v>
      </c>
    </row>
    <row r="27" spans="1:6">
      <c r="A27" s="4" t="s">
        <v>78</v>
      </c>
      <c r="B27" s="5" t="n">
        <v>500</v>
      </c>
      <c r="C27" s="5" t="n">
        <v>1285</v>
      </c>
      <c r="D27" s="5" t="n">
        <v>1933</v>
      </c>
      <c r="E27" s="5" t="n">
        <v>4498</v>
      </c>
    </row>
    <row r="28" spans="1:6">
      <c r="A28" s="4" t="s">
        <v>79</v>
      </c>
      <c r="B28" s="5" t="n">
        <v>9836</v>
      </c>
      <c r="C28" s="5" t="n">
        <v>9100</v>
      </c>
      <c r="D28" s="5" t="n">
        <v>28496</v>
      </c>
      <c r="E28" s="5" t="n">
        <v>26216</v>
      </c>
    </row>
    <row r="29" spans="1:6">
      <c r="A29" s="4" t="s">
        <v>80</v>
      </c>
      <c r="B29" s="5" t="n">
        <v>85008</v>
      </c>
      <c r="C29" s="5" t="n">
        <v>77582</v>
      </c>
      <c r="D29" s="5" t="n">
        <v>242788</v>
      </c>
      <c r="E29" s="5" t="n">
        <v>228074</v>
      </c>
    </row>
    <row r="30" spans="1:6">
      <c r="A30" s="4" t="s">
        <v>81</v>
      </c>
      <c r="B30" s="5" t="n">
        <v>26624</v>
      </c>
      <c r="C30" s="5" t="n">
        <v>25786</v>
      </c>
      <c r="D30" s="5" t="n">
        <v>73173</v>
      </c>
      <c r="E30" s="5" t="n">
        <v>75417</v>
      </c>
    </row>
    <row r="31" spans="1:6">
      <c r="A31" s="4" t="s">
        <v>589</v>
      </c>
      <c r="B31" s="5" t="n">
        <v>6495</v>
      </c>
      <c r="C31" s="5" t="n">
        <v>4956</v>
      </c>
      <c r="D31" s="5" t="n">
        <v>18274</v>
      </c>
      <c r="E31" s="5" t="n">
        <v>15977</v>
      </c>
    </row>
    <row r="32" spans="1:6">
      <c r="A32" s="4" t="s">
        <v>590</v>
      </c>
      <c r="B32" s="5" t="n">
        <v>7261</v>
      </c>
      <c r="C32" s="5" t="n">
        <v>7885</v>
      </c>
      <c r="D32" s="5" t="n">
        <v>19222</v>
      </c>
      <c r="E32" s="5" t="n">
        <v>16269</v>
      </c>
    </row>
    <row r="33" spans="1:6">
      <c r="A33" s="4" t="s">
        <v>591</v>
      </c>
      <c r="B33" s="5" t="n">
        <v>21138</v>
      </c>
      <c r="C33" s="5" t="n">
        <v>13925</v>
      </c>
      <c r="D33" s="5" t="n">
        <v>40870</v>
      </c>
      <c r="E33" s="5" t="n">
        <v>32885</v>
      </c>
    </row>
    <row r="34" spans="1:6">
      <c r="A34" s="4" t="s">
        <v>363</v>
      </c>
    </row>
    <row r="35" spans="1:6">
      <c r="A35" s="3" t="s">
        <v>70</v>
      </c>
    </row>
    <row r="36" spans="1:6">
      <c r="A36" s="4" t="s">
        <v>71</v>
      </c>
      <c r="B36" s="5" t="n">
        <v>84249</v>
      </c>
      <c r="C36" s="5" t="n">
        <v>77824</v>
      </c>
      <c r="D36" s="5" t="n">
        <v>236326</v>
      </c>
      <c r="E36" s="5" t="n">
        <v>225508</v>
      </c>
    </row>
    <row r="37" spans="1:6">
      <c r="A37" s="4" t="s">
        <v>72</v>
      </c>
      <c r="B37" s="5" t="n">
        <v>4503</v>
      </c>
      <c r="C37" s="5" t="n">
        <v>4905</v>
      </c>
      <c r="D37" s="5" t="n">
        <v>14407</v>
      </c>
      <c r="E37" s="5" t="n">
        <v>14065</v>
      </c>
    </row>
    <row r="38" spans="1:6">
      <c r="A38" s="4" t="s">
        <v>73</v>
      </c>
      <c r="B38" s="5" t="n">
        <v>274</v>
      </c>
      <c r="C38" s="5" t="n">
        <v>238</v>
      </c>
      <c r="D38" s="5" t="n">
        <v>1109</v>
      </c>
      <c r="E38" s="5" t="n">
        <v>2017</v>
      </c>
    </row>
    <row r="39" spans="1:6">
      <c r="A39" s="4" t="s">
        <v>74</v>
      </c>
      <c r="B39" s="5" t="n">
        <v>89026</v>
      </c>
      <c r="C39" s="5" t="n">
        <v>82967</v>
      </c>
      <c r="D39" s="5" t="n">
        <v>251842</v>
      </c>
      <c r="E39" s="5" t="n">
        <v>241590</v>
      </c>
    </row>
    <row r="40" spans="1:6">
      <c r="A40" s="3" t="s">
        <v>75</v>
      </c>
    </row>
    <row r="41" spans="1:6">
      <c r="A41" s="4" t="s">
        <v>76</v>
      </c>
      <c r="B41" s="5" t="n">
        <v>57327</v>
      </c>
      <c r="C41" s="5" t="n">
        <v>51633</v>
      </c>
      <c r="D41" s="5" t="n">
        <v>161122</v>
      </c>
      <c r="E41" s="5" t="n">
        <v>150382</v>
      </c>
    </row>
    <row r="42" spans="1:6">
      <c r="A42" s="4" t="s">
        <v>77</v>
      </c>
      <c r="B42" s="5" t="n">
        <v>2657</v>
      </c>
      <c r="C42" s="5" t="n">
        <v>2821</v>
      </c>
      <c r="D42" s="5" t="n">
        <v>8727</v>
      </c>
      <c r="E42" s="5" t="n">
        <v>8355</v>
      </c>
    </row>
    <row r="43" spans="1:6">
      <c r="A43" s="4" t="s">
        <v>78</v>
      </c>
      <c r="B43" s="5" t="n">
        <v>500</v>
      </c>
      <c r="C43" s="5" t="n">
        <v>1285</v>
      </c>
      <c r="D43" s="5" t="n">
        <v>1933</v>
      </c>
      <c r="E43" s="5" t="n">
        <v>4498</v>
      </c>
    </row>
    <row r="44" spans="1:6">
      <c r="A44" s="4" t="s">
        <v>79</v>
      </c>
      <c r="B44" s="5" t="n">
        <v>8052</v>
      </c>
      <c r="C44" s="5" t="n">
        <v>7397</v>
      </c>
      <c r="D44" s="5" t="n">
        <v>23316</v>
      </c>
      <c r="E44" s="5" t="n">
        <v>21008</v>
      </c>
    </row>
    <row r="45" spans="1:6">
      <c r="A45" s="4" t="s">
        <v>80</v>
      </c>
      <c r="B45" s="5" t="n">
        <v>68536</v>
      </c>
      <c r="C45" s="5" t="n">
        <v>63136</v>
      </c>
      <c r="D45" s="5" t="n">
        <v>195098</v>
      </c>
      <c r="E45" s="5" t="n">
        <v>184243</v>
      </c>
    </row>
    <row r="46" spans="1:6">
      <c r="A46" s="4" t="s">
        <v>81</v>
      </c>
      <c r="B46" s="5" t="n">
        <v>20490</v>
      </c>
      <c r="C46" s="5" t="n">
        <v>19831</v>
      </c>
      <c r="D46" s="5" t="n">
        <v>56744</v>
      </c>
      <c r="E46" s="5" t="n">
        <v>57347</v>
      </c>
    </row>
    <row r="47" spans="1:6">
      <c r="A47" s="4" t="s">
        <v>589</v>
      </c>
      <c r="B47" s="5" t="n">
        <v>6370</v>
      </c>
      <c r="C47" s="5" t="n">
        <v>4817</v>
      </c>
      <c r="D47" s="5" t="n">
        <v>17897</v>
      </c>
      <c r="E47" s="5" t="n">
        <v>15571</v>
      </c>
    </row>
    <row r="48" spans="1:6">
      <c r="A48" s="4" t="s">
        <v>590</v>
      </c>
      <c r="B48" s="5" t="n">
        <v>6280</v>
      </c>
      <c r="C48" s="5" t="n">
        <v>7806</v>
      </c>
      <c r="D48" s="5" t="n">
        <v>16593</v>
      </c>
      <c r="E48" s="5" t="n">
        <v>14046</v>
      </c>
    </row>
    <row r="49" spans="1:6">
      <c r="A49" s="4" t="s">
        <v>591</v>
      </c>
      <c r="B49" s="5" t="n">
        <v>16629</v>
      </c>
      <c r="C49" s="5" t="n">
        <v>11967</v>
      </c>
      <c r="D49" s="5" t="n">
        <v>31833</v>
      </c>
      <c r="E49" s="5" t="n">
        <v>23449</v>
      </c>
    </row>
    <row r="50" spans="1:6">
      <c r="A50" s="4" t="s">
        <v>364</v>
      </c>
    </row>
    <row r="51" spans="1:6">
      <c r="A51" s="3" t="s">
        <v>70</v>
      </c>
    </row>
    <row r="52" spans="1:6">
      <c r="A52" s="4" t="s">
        <v>71</v>
      </c>
      <c r="B52" s="5" t="n">
        <v>20239</v>
      </c>
      <c r="C52" s="5" t="n">
        <v>19854</v>
      </c>
      <c r="D52" s="5" t="n">
        <v>57454</v>
      </c>
      <c r="E52" s="5" t="n">
        <v>60000</v>
      </c>
    </row>
    <row r="53" spans="1:6">
      <c r="A53" s="4" t="s">
        <v>72</v>
      </c>
      <c r="B53" s="5" t="n">
        <v>2240</v>
      </c>
      <c r="C53" s="5" t="n">
        <v>414</v>
      </c>
      <c r="D53" s="5" t="n">
        <v>6356</v>
      </c>
      <c r="E53" s="5" t="n">
        <v>1669</v>
      </c>
    </row>
    <row r="54" spans="1:6">
      <c r="A54" s="4" t="s">
        <v>73</v>
      </c>
      <c r="B54" s="5" t="n">
        <v>127</v>
      </c>
      <c r="C54" s="5" t="n">
        <v>133</v>
      </c>
      <c r="D54" s="5" t="n">
        <v>309</v>
      </c>
      <c r="E54" s="5" t="n">
        <v>232</v>
      </c>
    </row>
    <row r="55" spans="1:6">
      <c r="A55" s="4" t="s">
        <v>74</v>
      </c>
      <c r="B55" s="5" t="n">
        <v>22606</v>
      </c>
      <c r="C55" s="5" t="n">
        <v>20401</v>
      </c>
      <c r="D55" s="5" t="n">
        <v>64119</v>
      </c>
      <c r="E55" s="5" t="n">
        <v>61901</v>
      </c>
    </row>
    <row r="56" spans="1:6">
      <c r="A56" s="3" t="s">
        <v>75</v>
      </c>
    </row>
    <row r="57" spans="1:6">
      <c r="A57" s="4" t="s">
        <v>76</v>
      </c>
      <c r="B57" s="5" t="n">
        <v>12868</v>
      </c>
      <c r="C57" s="5" t="n">
        <v>12451</v>
      </c>
      <c r="D57" s="5" t="n">
        <v>37429</v>
      </c>
      <c r="E57" s="5" t="n">
        <v>37410</v>
      </c>
    </row>
    <row r="58" spans="1:6">
      <c r="A58" s="4" t="s">
        <v>77</v>
      </c>
      <c r="B58" s="5" t="n">
        <v>1820</v>
      </c>
      <c r="C58" s="5" t="n">
        <v>292</v>
      </c>
      <c r="D58" s="5" t="n">
        <v>5081</v>
      </c>
      <c r="E58" s="5" t="n">
        <v>1213</v>
      </c>
    </row>
    <row r="59" spans="1:6">
      <c r="A59" s="4" t="s">
        <v>79</v>
      </c>
      <c r="B59" s="5" t="n">
        <v>1784</v>
      </c>
      <c r="C59" s="5" t="n">
        <v>1703</v>
      </c>
      <c r="D59" s="5" t="n">
        <v>5180</v>
      </c>
      <c r="E59" s="5" t="n">
        <v>5208</v>
      </c>
    </row>
    <row r="60" spans="1:6">
      <c r="A60" s="4" t="s">
        <v>80</v>
      </c>
      <c r="B60" s="5" t="n">
        <v>16472</v>
      </c>
      <c r="C60" s="5" t="n">
        <v>14446</v>
      </c>
      <c r="D60" s="5" t="n">
        <v>47690</v>
      </c>
      <c r="E60" s="5" t="n">
        <v>43831</v>
      </c>
    </row>
    <row r="61" spans="1:6">
      <c r="A61" s="4" t="s">
        <v>81</v>
      </c>
      <c r="B61" s="5" t="n">
        <v>6134</v>
      </c>
      <c r="C61" s="5" t="n">
        <v>5955</v>
      </c>
      <c r="D61" s="5" t="n">
        <v>16429</v>
      </c>
      <c r="E61" s="5" t="n">
        <v>18070</v>
      </c>
    </row>
    <row r="62" spans="1:6">
      <c r="A62" s="4" t="s">
        <v>589</v>
      </c>
      <c r="B62" s="5" t="n">
        <v>125</v>
      </c>
      <c r="C62" s="5" t="n">
        <v>139</v>
      </c>
      <c r="D62" s="5" t="n">
        <v>377</v>
      </c>
      <c r="E62" s="5" t="n">
        <v>406</v>
      </c>
    </row>
    <row r="63" spans="1:6">
      <c r="A63" s="4" t="s">
        <v>590</v>
      </c>
      <c r="B63" s="5" t="n">
        <v>981</v>
      </c>
      <c r="C63" s="5" t="n">
        <v>79</v>
      </c>
      <c r="D63" s="5" t="n">
        <v>2629</v>
      </c>
      <c r="E63" s="5" t="n">
        <v>2223</v>
      </c>
    </row>
    <row r="64" spans="1:6">
      <c r="A64" s="4" t="s">
        <v>591</v>
      </c>
      <c r="B64" s="5" t="n">
        <v>4509</v>
      </c>
      <c r="C64" s="5" t="n">
        <v>1958</v>
      </c>
      <c r="D64" s="5" t="n">
        <v>9037</v>
      </c>
      <c r="E64" s="5" t="n">
        <v>9436</v>
      </c>
    </row>
    <row r="65" spans="1:6">
      <c r="A65" s="4" t="s">
        <v>322</v>
      </c>
    </row>
    <row r="66" spans="1:6">
      <c r="A66" s="3" t="s">
        <v>70</v>
      </c>
    </row>
    <row r="67" spans="1:6">
      <c r="A67" s="4" t="s">
        <v>71</v>
      </c>
      <c r="B67" s="5" t="n">
        <v>23207</v>
      </c>
      <c r="C67" s="5" t="n">
        <v>24106</v>
      </c>
      <c r="D67" s="5" t="n">
        <v>66508</v>
      </c>
      <c r="E67" s="5" t="n">
        <v>70405</v>
      </c>
    </row>
    <row r="68" spans="1:6">
      <c r="A68" s="4" t="s">
        <v>72</v>
      </c>
      <c r="B68" s="5" t="n">
        <v>1695</v>
      </c>
      <c r="C68" s="5" t="n">
        <v>1291</v>
      </c>
      <c r="D68" s="5" t="n">
        <v>4054</v>
      </c>
      <c r="E68" s="5" t="n">
        <v>4109</v>
      </c>
    </row>
    <row r="69" spans="1:6">
      <c r="A69" s="4" t="s">
        <v>73</v>
      </c>
      <c r="B69" s="5" t="n">
        <v>102</v>
      </c>
      <c r="C69" s="5" t="n">
        <v>88</v>
      </c>
      <c r="D69" s="5" t="n">
        <v>330</v>
      </c>
      <c r="E69" s="5" t="n">
        <v>230</v>
      </c>
    </row>
    <row r="70" spans="1:6">
      <c r="A70" s="4" t="s">
        <v>74</v>
      </c>
      <c r="B70" s="5" t="n">
        <v>25004</v>
      </c>
      <c r="C70" s="5" t="n">
        <v>25485</v>
      </c>
      <c r="D70" s="5" t="n">
        <v>70892</v>
      </c>
      <c r="E70" s="5" t="n">
        <v>74744</v>
      </c>
    </row>
    <row r="71" spans="1:6">
      <c r="A71" s="3" t="s">
        <v>75</v>
      </c>
    </row>
    <row r="72" spans="1:6">
      <c r="A72" s="4" t="s">
        <v>76</v>
      </c>
      <c r="B72" s="5" t="n">
        <v>17550</v>
      </c>
      <c r="C72" s="5" t="n">
        <v>16373</v>
      </c>
      <c r="D72" s="5" t="n">
        <v>50403</v>
      </c>
      <c r="E72" s="5" t="n">
        <v>47004</v>
      </c>
    </row>
    <row r="73" spans="1:6">
      <c r="A73" s="4" t="s">
        <v>77</v>
      </c>
      <c r="B73" s="5" t="n">
        <v>1042</v>
      </c>
      <c r="C73" s="5" t="n">
        <v>784</v>
      </c>
      <c r="D73" s="5" t="n">
        <v>2231</v>
      </c>
      <c r="E73" s="5" t="n">
        <v>2618</v>
      </c>
    </row>
    <row r="74" spans="1:6">
      <c r="A74" s="4" t="s">
        <v>78</v>
      </c>
      <c r="B74" s="5" t="n">
        <v>125</v>
      </c>
      <c r="C74" s="5" t="n">
        <v>363</v>
      </c>
      <c r="D74" s="5" t="n">
        <v>129</v>
      </c>
      <c r="E74" s="5" t="n">
        <v>722</v>
      </c>
    </row>
    <row r="75" spans="1:6">
      <c r="A75" s="4" t="s">
        <v>79</v>
      </c>
      <c r="B75" s="5" t="n">
        <v>6099</v>
      </c>
      <c r="C75" s="5" t="n">
        <v>7084</v>
      </c>
      <c r="D75" s="5" t="n">
        <v>18445</v>
      </c>
      <c r="E75" s="5" t="n">
        <v>21414</v>
      </c>
    </row>
    <row r="76" spans="1:6">
      <c r="A76" s="4" t="s">
        <v>80</v>
      </c>
      <c r="B76" s="5" t="n">
        <v>24816</v>
      </c>
      <c r="C76" s="5" t="n">
        <v>24604</v>
      </c>
      <c r="D76" s="5" t="n">
        <v>71208</v>
      </c>
      <c r="E76" s="5" t="n">
        <v>71758</v>
      </c>
    </row>
    <row r="77" spans="1:6">
      <c r="A77" s="4" t="s">
        <v>81</v>
      </c>
      <c r="B77" s="5" t="n">
        <v>188</v>
      </c>
      <c r="C77" s="5" t="n">
        <v>881</v>
      </c>
      <c r="D77" s="5" t="n">
        <v>-316</v>
      </c>
      <c r="E77" s="5" t="n">
        <v>2986</v>
      </c>
    </row>
    <row r="78" spans="1:6">
      <c r="A78" s="4" t="s">
        <v>589</v>
      </c>
      <c r="B78" s="5" t="n">
        <v>2704</v>
      </c>
      <c r="C78" s="5" t="n">
        <v>3091</v>
      </c>
      <c r="D78" s="5" t="n">
        <v>8118</v>
      </c>
      <c r="E78" s="5" t="n">
        <v>8556</v>
      </c>
    </row>
    <row r="79" spans="1:6">
      <c r="A79" s="4" t="s">
        <v>590</v>
      </c>
      <c r="B79" s="5" t="n">
        <v>-878</v>
      </c>
      <c r="C79" s="5" t="n">
        <v>-1979</v>
      </c>
      <c r="D79" s="5" t="n">
        <v>-2943</v>
      </c>
      <c r="E79" s="5" t="n">
        <v>-1650</v>
      </c>
    </row>
    <row r="80" spans="1:6">
      <c r="A80" s="4" t="s">
        <v>591</v>
      </c>
      <c r="B80" s="7" t="n">
        <v>1780</v>
      </c>
      <c r="C80" s="7" t="n">
        <v>4397</v>
      </c>
      <c r="D80" s="7" t="n">
        <v>5075</v>
      </c>
      <c r="E80" s="7" t="n">
        <v>135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2</v>
      </c>
      <c r="B1" s="2" t="s">
        <v>2</v>
      </c>
      <c r="C1" s="2" t="s">
        <v>25</v>
      </c>
    </row>
    <row r="2" spans="1:3">
      <c r="A2" s="3" t="s">
        <v>593</v>
      </c>
    </row>
    <row r="3" spans="1:3">
      <c r="A3" s="4" t="s">
        <v>34</v>
      </c>
      <c r="B3" s="7" t="n">
        <v>708541</v>
      </c>
      <c r="C3" s="7" t="n">
        <v>703558</v>
      </c>
    </row>
    <row r="4" spans="1:3">
      <c r="A4" s="4" t="s">
        <v>33</v>
      </c>
      <c r="B4" s="5" t="n">
        <v>63624</v>
      </c>
      <c r="C4" s="5" t="n">
        <v>68420</v>
      </c>
    </row>
    <row r="5" spans="1:3">
      <c r="A5" s="4" t="s">
        <v>30</v>
      </c>
      <c r="B5" s="5" t="n">
        <v>983288</v>
      </c>
      <c r="C5" s="5" t="n">
        <v>950065</v>
      </c>
    </row>
    <row r="6" spans="1:3">
      <c r="A6" s="4" t="s">
        <v>307</v>
      </c>
    </row>
    <row r="7" spans="1:3">
      <c r="A7" s="3" t="s">
        <v>593</v>
      </c>
    </row>
    <row r="8" spans="1:3">
      <c r="A8" s="4" t="s">
        <v>34</v>
      </c>
      <c r="B8" s="5" t="n">
        <v>527325</v>
      </c>
      <c r="C8" s="5" t="n">
        <v>522342</v>
      </c>
    </row>
    <row r="9" spans="1:3">
      <c r="A9" s="4" t="s">
        <v>33</v>
      </c>
      <c r="B9" s="5" t="n">
        <v>2182</v>
      </c>
      <c r="C9" s="5" t="n">
        <v>2858</v>
      </c>
    </row>
    <row r="10" spans="1:3">
      <c r="A10" s="4" t="s">
        <v>30</v>
      </c>
      <c r="B10" s="5" t="n">
        <v>863998</v>
      </c>
      <c r="C10" s="5" t="n">
        <v>825860</v>
      </c>
    </row>
    <row r="11" spans="1:3">
      <c r="A11" s="4" t="s">
        <v>363</v>
      </c>
    </row>
    <row r="12" spans="1:3">
      <c r="A12" s="3" t="s">
        <v>593</v>
      </c>
    </row>
    <row r="13" spans="1:3">
      <c r="A13" s="4" t="s">
        <v>34</v>
      </c>
      <c r="B13" s="5" t="n">
        <v>468815</v>
      </c>
      <c r="C13" s="5" t="n">
        <v>468464</v>
      </c>
    </row>
    <row r="14" spans="1:3">
      <c r="A14" s="4" t="s">
        <v>33</v>
      </c>
      <c r="B14" s="5" t="n">
        <v>1473</v>
      </c>
      <c r="C14" s="5" t="n">
        <v>1959</v>
      </c>
    </row>
    <row r="15" spans="1:3">
      <c r="A15" s="4" t="s">
        <v>30</v>
      </c>
      <c r="B15" s="5" t="n">
        <v>708298</v>
      </c>
      <c r="C15" s="5" t="n">
        <v>688477</v>
      </c>
    </row>
    <row r="16" spans="1:3">
      <c r="A16" s="4" t="s">
        <v>364</v>
      </c>
    </row>
    <row r="17" spans="1:3">
      <c r="A17" s="3" t="s">
        <v>593</v>
      </c>
    </row>
    <row r="18" spans="1:3">
      <c r="A18" s="4" t="s">
        <v>34</v>
      </c>
      <c r="B18" s="5" t="n">
        <v>58510</v>
      </c>
      <c r="C18" s="5" t="n">
        <v>53878</v>
      </c>
    </row>
    <row r="19" spans="1:3">
      <c r="A19" s="4" t="s">
        <v>33</v>
      </c>
      <c r="B19" s="5" t="n">
        <v>709</v>
      </c>
      <c r="C19" s="5" t="n">
        <v>899</v>
      </c>
    </row>
    <row r="20" spans="1:3">
      <c r="A20" s="4" t="s">
        <v>30</v>
      </c>
      <c r="B20" s="5" t="n">
        <v>155700</v>
      </c>
      <c r="C20" s="5" t="n">
        <v>137383</v>
      </c>
    </row>
    <row r="21" spans="1:3">
      <c r="A21" s="4" t="s">
        <v>322</v>
      </c>
    </row>
    <row r="22" spans="1:3">
      <c r="A22" s="3" t="s">
        <v>593</v>
      </c>
    </row>
    <row r="23" spans="1:3">
      <c r="A23" s="4" t="s">
        <v>34</v>
      </c>
      <c r="B23" s="5" t="n">
        <v>181216</v>
      </c>
      <c r="C23" s="5" t="n">
        <v>181216</v>
      </c>
    </row>
    <row r="24" spans="1:3">
      <c r="A24" s="4" t="s">
        <v>33</v>
      </c>
      <c r="B24" s="5" t="n">
        <v>61442</v>
      </c>
      <c r="C24" s="5" t="n">
        <v>65562</v>
      </c>
    </row>
    <row r="25" spans="1:3">
      <c r="A25" s="4" t="s">
        <v>30</v>
      </c>
      <c r="B25" s="7" t="n">
        <v>119290</v>
      </c>
      <c r="C25" s="7" t="n">
        <v>1242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94</v>
      </c>
      <c r="B1" s="2" t="s">
        <v>595</v>
      </c>
      <c r="C1" s="2" t="s">
        <v>547</v>
      </c>
      <c r="D1" s="2" t="s">
        <v>548</v>
      </c>
      <c r="E1" s="2" t="s">
        <v>549</v>
      </c>
    </row>
    <row r="2" spans="1:5">
      <c r="A2" s="3" t="s">
        <v>596</v>
      </c>
    </row>
    <row r="3" spans="1:5">
      <c r="A3" s="4" t="s">
        <v>597</v>
      </c>
      <c r="C3" s="11" t="n">
        <v>0.227</v>
      </c>
      <c r="D3" s="11" t="n">
        <v>0.227</v>
      </c>
      <c r="E3" s="11" t="n">
        <v>0.227</v>
      </c>
    </row>
    <row r="4" spans="1:5">
      <c r="A4" s="4" t="s">
        <v>598</v>
      </c>
    </row>
    <row r="5" spans="1:5">
      <c r="A5" s="3" t="s">
        <v>596</v>
      </c>
    </row>
    <row r="6" spans="1:5">
      <c r="A6" s="4" t="s">
        <v>599</v>
      </c>
      <c r="B6" s="4" t="s">
        <v>600</v>
      </c>
    </row>
    <row r="7" spans="1:5">
      <c r="A7" s="4" t="s">
        <v>597</v>
      </c>
      <c r="B7" s="11" t="n">
        <v>0.227</v>
      </c>
    </row>
    <row r="8" spans="1:5">
      <c r="A8" s="4" t="s">
        <v>601</v>
      </c>
      <c r="B8" s="4" t="s">
        <v>602</v>
      </c>
    </row>
    <row r="9" spans="1:5">
      <c r="A9" s="4" t="s">
        <v>603</v>
      </c>
      <c r="B9" s="4" t="s">
        <v>6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2</v>
      </c>
    </row>
    <row r="2" spans="1:2">
      <c r="A2" s="3" t="s">
        <v>606</v>
      </c>
    </row>
    <row r="3" spans="1:2">
      <c r="A3" s="4" t="s">
        <v>272</v>
      </c>
      <c r="B3" s="4" t="s">
        <v>2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07</v>
      </c>
      <c r="B1" s="2" t="s">
        <v>2</v>
      </c>
      <c r="C1" s="2" t="s">
        <v>25</v>
      </c>
      <c r="D1" s="2" t="s">
        <v>69</v>
      </c>
      <c r="E1" s="2" t="s">
        <v>608</v>
      </c>
    </row>
    <row r="2" spans="1:5">
      <c r="A2" s="3" t="s">
        <v>26</v>
      </c>
    </row>
    <row r="3" spans="1:5">
      <c r="A3" s="4" t="s">
        <v>27</v>
      </c>
      <c r="B3" s="7" t="n">
        <v>12609</v>
      </c>
      <c r="C3" s="7" t="n">
        <v>4137</v>
      </c>
      <c r="D3" s="7" t="n">
        <v>9522</v>
      </c>
      <c r="E3" s="7" t="n">
        <v>1613</v>
      </c>
    </row>
    <row r="4" spans="1:5">
      <c r="A4" s="4" t="s">
        <v>609</v>
      </c>
      <c r="B4" s="5" t="n">
        <v>100810</v>
      </c>
      <c r="C4" s="5" t="n">
        <v>99175</v>
      </c>
    </row>
    <row r="5" spans="1:5">
      <c r="A5" s="4" t="s">
        <v>29</v>
      </c>
      <c r="B5" s="5" t="n">
        <v>17013</v>
      </c>
      <c r="C5" s="5" t="n">
        <v>15412</v>
      </c>
    </row>
    <row r="6" spans="1:5">
      <c r="A6" s="4" t="s">
        <v>30</v>
      </c>
      <c r="B6" s="5" t="n">
        <v>983288</v>
      </c>
      <c r="C6" s="5" t="n">
        <v>950065</v>
      </c>
    </row>
    <row r="7" spans="1:5">
      <c r="A7" s="4" t="s">
        <v>31</v>
      </c>
      <c r="B7" s="5" t="n">
        <v>152649</v>
      </c>
      <c r="C7" s="5" t="n">
        <v>149197</v>
      </c>
    </row>
    <row r="8" spans="1:5">
      <c r="A8" s="4" t="s">
        <v>32</v>
      </c>
      <c r="B8" s="5" t="n">
        <v>15384</v>
      </c>
      <c r="C8" s="5" t="n">
        <v>14930</v>
      </c>
    </row>
    <row r="9" spans="1:5">
      <c r="A9" s="4" t="s">
        <v>33</v>
      </c>
      <c r="B9" s="5" t="n">
        <v>63624</v>
      </c>
      <c r="C9" s="5" t="n">
        <v>68420</v>
      </c>
    </row>
    <row r="10" spans="1:5">
      <c r="A10" s="4" t="s">
        <v>34</v>
      </c>
      <c r="B10" s="5" t="n">
        <v>708541</v>
      </c>
      <c r="C10" s="5" t="n">
        <v>703558</v>
      </c>
    </row>
    <row r="11" spans="1:5">
      <c r="A11" s="4" t="s">
        <v>35</v>
      </c>
      <c r="B11" s="5" t="n">
        <v>2053918</v>
      </c>
      <c r="C11" s="5" t="n">
        <v>2004894</v>
      </c>
    </row>
    <row r="12" spans="1:5">
      <c r="A12" s="3" t="s">
        <v>36</v>
      </c>
    </row>
    <row r="13" spans="1:5">
      <c r="A13" s="4" t="s">
        <v>37</v>
      </c>
      <c r="B13" s="5" t="n">
        <v>30430</v>
      </c>
      <c r="C13" s="5" t="n">
        <v>27388</v>
      </c>
    </row>
    <row r="14" spans="1:5">
      <c r="A14" s="4" t="s">
        <v>38</v>
      </c>
      <c r="B14" s="5" t="n">
        <v>71541</v>
      </c>
      <c r="C14" s="5" t="n">
        <v>64126</v>
      </c>
    </row>
    <row r="15" spans="1:5">
      <c r="A15" s="4" t="s">
        <v>39</v>
      </c>
      <c r="B15" s="5" t="n">
        <v>640879</v>
      </c>
      <c r="C15" s="5" t="n">
        <v>641160</v>
      </c>
    </row>
    <row r="16" spans="1:5">
      <c r="A16" s="4" t="s">
        <v>40</v>
      </c>
      <c r="B16" s="5" t="n">
        <v>51789</v>
      </c>
      <c r="C16" s="5" t="n">
        <v>50704</v>
      </c>
    </row>
    <row r="17" spans="1:5">
      <c r="A17" s="4" t="s">
        <v>610</v>
      </c>
      <c r="B17" s="5" t="n">
        <v>245691</v>
      </c>
      <c r="C17" s="5" t="n">
        <v>245212</v>
      </c>
    </row>
    <row r="18" spans="1:5">
      <c r="A18" s="4" t="s">
        <v>42</v>
      </c>
      <c r="B18" s="5" t="n">
        <v>238067</v>
      </c>
      <c r="C18" s="5" t="n">
        <v>240690</v>
      </c>
    </row>
    <row r="19" spans="1:5">
      <c r="A19" s="4" t="s">
        <v>43</v>
      </c>
      <c r="B19" s="5" t="n">
        <v>1278397</v>
      </c>
      <c r="C19" s="5" t="n">
        <v>1269280</v>
      </c>
    </row>
    <row r="20" spans="1:5">
      <c r="A20" s="4" t="s">
        <v>44</v>
      </c>
      <c r="B20" s="4" t="s">
        <v>45</v>
      </c>
      <c r="C20" s="4" t="s">
        <v>45</v>
      </c>
    </row>
    <row r="21" spans="1:5">
      <c r="A21" s="3" t="s">
        <v>46</v>
      </c>
    </row>
    <row r="22" spans="1:5">
      <c r="A22" s="4" t="s">
        <v>611</v>
      </c>
      <c r="B22" s="5" t="n">
        <v>496</v>
      </c>
      <c r="C22" s="5" t="n">
        <v>493</v>
      </c>
    </row>
    <row r="23" spans="1:5">
      <c r="A23" s="4" t="s">
        <v>49</v>
      </c>
      <c r="B23" s="5" t="n">
        <v>602772</v>
      </c>
      <c r="C23" s="5" t="n">
        <v>592071</v>
      </c>
    </row>
    <row r="24" spans="1:5">
      <c r="A24" s="4" t="s">
        <v>50</v>
      </c>
      <c r="B24" s="5" t="n">
        <v>381294</v>
      </c>
      <c r="C24" s="5" t="n">
        <v>362896</v>
      </c>
    </row>
    <row r="25" spans="1:5">
      <c r="A25" s="4" t="s">
        <v>51</v>
      </c>
      <c r="B25" s="5" t="n">
        <v>-61882</v>
      </c>
      <c r="C25" s="5" t="n">
        <v>-81047</v>
      </c>
    </row>
    <row r="26" spans="1:5">
      <c r="A26" s="4" t="s">
        <v>612</v>
      </c>
      <c r="B26" s="5" t="n">
        <v>-147159</v>
      </c>
      <c r="C26" s="5" t="n">
        <v>-138799</v>
      </c>
    </row>
    <row r="27" spans="1:5">
      <c r="A27" s="4" t="s">
        <v>53</v>
      </c>
      <c r="B27" s="5" t="n">
        <v>775521</v>
      </c>
      <c r="C27" s="5" t="n">
        <v>735614</v>
      </c>
    </row>
    <row r="28" spans="1:5">
      <c r="A28" s="4" t="s">
        <v>54</v>
      </c>
      <c r="B28" s="5" t="n">
        <v>2053918</v>
      </c>
      <c r="C28" s="5" t="n">
        <v>2004894</v>
      </c>
    </row>
    <row r="29" spans="1:5">
      <c r="A29" s="4" t="s">
        <v>613</v>
      </c>
    </row>
    <row r="30" spans="1:5">
      <c r="A30" s="3" t="s">
        <v>26</v>
      </c>
    </row>
    <row r="31" spans="1:5">
      <c r="A31" s="4" t="s">
        <v>614</v>
      </c>
      <c r="B31" s="5" t="n">
        <v>-150567</v>
      </c>
      <c r="C31" s="5" t="n">
        <v>-150529</v>
      </c>
    </row>
    <row r="32" spans="1:5">
      <c r="A32" s="4" t="s">
        <v>35</v>
      </c>
      <c r="B32" s="5" t="n">
        <v>-150567</v>
      </c>
      <c r="C32" s="5" t="n">
        <v>-150529</v>
      </c>
    </row>
    <row r="33" spans="1:5">
      <c r="A33" s="3" t="s">
        <v>36</v>
      </c>
    </row>
    <row r="34" spans="1:5">
      <c r="A34" s="4" t="s">
        <v>615</v>
      </c>
      <c r="B34" s="5" t="n">
        <v>-2568</v>
      </c>
      <c r="C34" s="5" t="n">
        <v>-2530</v>
      </c>
    </row>
    <row r="35" spans="1:5">
      <c r="A35" s="4" t="s">
        <v>43</v>
      </c>
      <c r="B35" s="5" t="n">
        <v>-2568</v>
      </c>
      <c r="C35" s="5" t="n">
        <v>-2530</v>
      </c>
    </row>
    <row r="36" spans="1:5">
      <c r="A36" s="4" t="s">
        <v>44</v>
      </c>
      <c r="B36" s="4" t="s">
        <v>45</v>
      </c>
      <c r="C36" s="4" t="s">
        <v>45</v>
      </c>
    </row>
    <row r="37" spans="1:5">
      <c r="A37" s="3" t="s">
        <v>46</v>
      </c>
    </row>
    <row r="38" spans="1:5">
      <c r="A38" s="4" t="s">
        <v>49</v>
      </c>
      <c r="B38" s="5" t="n">
        <v>-147999</v>
      </c>
      <c r="C38" s="5" t="n">
        <v>-147999</v>
      </c>
    </row>
    <row r="39" spans="1:5">
      <c r="A39" s="4" t="s">
        <v>53</v>
      </c>
      <c r="B39" s="5" t="n">
        <v>-147999</v>
      </c>
      <c r="C39" s="5" t="n">
        <v>-147999</v>
      </c>
    </row>
    <row r="40" spans="1:5">
      <c r="A40" s="4" t="s">
        <v>54</v>
      </c>
      <c r="B40" s="5" t="n">
        <v>-150567</v>
      </c>
      <c r="C40" s="5" t="n">
        <v>-150529</v>
      </c>
    </row>
    <row r="41" spans="1:5">
      <c r="A41" s="4" t="s">
        <v>616</v>
      </c>
    </row>
    <row r="42" spans="1:5">
      <c r="A42" s="3" t="s">
        <v>26</v>
      </c>
    </row>
    <row r="43" spans="1:5">
      <c r="A43" s="4" t="s">
        <v>27</v>
      </c>
      <c r="B43" s="5" t="n">
        <v>1456</v>
      </c>
      <c r="C43" s="5" t="n">
        <v>1260</v>
      </c>
      <c r="D43" s="5" t="n">
        <v>2136</v>
      </c>
      <c r="E43" s="5" t="n">
        <v>1033</v>
      </c>
    </row>
    <row r="44" spans="1:5">
      <c r="A44" s="4" t="s">
        <v>609</v>
      </c>
      <c r="B44" s="5" t="n">
        <v>79790</v>
      </c>
      <c r="C44" s="5" t="n">
        <v>80476</v>
      </c>
    </row>
    <row r="45" spans="1:5">
      <c r="A45" s="4" t="s">
        <v>29</v>
      </c>
      <c r="B45" s="5" t="n">
        <v>14759</v>
      </c>
      <c r="C45" s="5" t="n">
        <v>14526</v>
      </c>
    </row>
    <row r="46" spans="1:5">
      <c r="A46" s="4" t="s">
        <v>30</v>
      </c>
      <c r="B46" s="5" t="n">
        <v>818480</v>
      </c>
      <c r="C46" s="5" t="n">
        <v>803553</v>
      </c>
    </row>
    <row r="47" spans="1:5">
      <c r="A47" s="4" t="s">
        <v>31</v>
      </c>
      <c r="B47" s="5" t="n">
        <v>131644</v>
      </c>
      <c r="C47" s="5" t="n">
        <v>129458</v>
      </c>
    </row>
    <row r="48" spans="1:5">
      <c r="A48" s="4" t="s">
        <v>32</v>
      </c>
      <c r="B48" s="5" t="n">
        <v>12215</v>
      </c>
      <c r="C48" s="5" t="n">
        <v>13189</v>
      </c>
    </row>
    <row r="49" spans="1:5">
      <c r="A49" s="4" t="s">
        <v>33</v>
      </c>
      <c r="B49" s="5" t="n">
        <v>62889</v>
      </c>
      <c r="C49" s="5" t="n">
        <v>67487</v>
      </c>
    </row>
    <row r="50" spans="1:5">
      <c r="A50" s="4" t="s">
        <v>34</v>
      </c>
      <c r="B50" s="5" t="n">
        <v>645126</v>
      </c>
      <c r="C50" s="5" t="n">
        <v>645126</v>
      </c>
    </row>
    <row r="51" spans="1:5">
      <c r="A51" s="4" t="s">
        <v>614</v>
      </c>
      <c r="B51" s="5" t="n">
        <v>146008</v>
      </c>
      <c r="C51" s="5" t="n">
        <v>146016</v>
      </c>
    </row>
    <row r="52" spans="1:5">
      <c r="A52" s="4" t="s">
        <v>35</v>
      </c>
      <c r="B52" s="5" t="n">
        <v>1912367</v>
      </c>
      <c r="C52" s="5" t="n">
        <v>1901091</v>
      </c>
    </row>
    <row r="53" spans="1:5">
      <c r="A53" s="3" t="s">
        <v>36</v>
      </c>
    </row>
    <row r="54" spans="1:5">
      <c r="A54" s="4" t="s">
        <v>37</v>
      </c>
      <c r="B54" s="5" t="n">
        <v>21956</v>
      </c>
      <c r="C54" s="5" t="n">
        <v>20218</v>
      </c>
    </row>
    <row r="55" spans="1:5">
      <c r="A55" s="4" t="s">
        <v>38</v>
      </c>
      <c r="B55" s="5" t="n">
        <v>62594</v>
      </c>
      <c r="C55" s="5" t="n">
        <v>57025</v>
      </c>
    </row>
    <row r="56" spans="1:5">
      <c r="A56" s="4" t="s">
        <v>39</v>
      </c>
      <c r="B56" s="5" t="n">
        <v>640879</v>
      </c>
      <c r="C56" s="5" t="n">
        <v>640975</v>
      </c>
    </row>
    <row r="57" spans="1:5">
      <c r="A57" s="4" t="s">
        <v>40</v>
      </c>
      <c r="B57" s="5" t="n">
        <v>51637</v>
      </c>
      <c r="C57" s="5" t="n">
        <v>50507</v>
      </c>
    </row>
    <row r="58" spans="1:5">
      <c r="A58" s="4" t="s">
        <v>610</v>
      </c>
      <c r="B58" s="5" t="n">
        <v>245691</v>
      </c>
      <c r="C58" s="5" t="n">
        <v>245212</v>
      </c>
    </row>
    <row r="59" spans="1:5">
      <c r="A59" s="4" t="s">
        <v>42</v>
      </c>
      <c r="B59" s="5" t="n">
        <v>218580</v>
      </c>
      <c r="C59" s="5" t="n">
        <v>224212</v>
      </c>
    </row>
    <row r="60" spans="1:5">
      <c r="A60" s="4" t="s">
        <v>615</v>
      </c>
      <c r="B60" s="5" t="n">
        <v>1042</v>
      </c>
      <c r="C60" s="5" t="n">
        <v>384</v>
      </c>
    </row>
    <row r="61" spans="1:5">
      <c r="A61" s="4" t="s">
        <v>43</v>
      </c>
      <c r="B61" s="5" t="n">
        <v>1242379</v>
      </c>
      <c r="C61" s="5" t="n">
        <v>1238533</v>
      </c>
    </row>
    <row r="62" spans="1:5">
      <c r="A62" s="4" t="s">
        <v>44</v>
      </c>
      <c r="B62" s="4" t="s">
        <v>45</v>
      </c>
      <c r="C62" s="4" t="s">
        <v>45</v>
      </c>
    </row>
    <row r="63" spans="1:5">
      <c r="A63" s="3" t="s">
        <v>46</v>
      </c>
    </row>
    <row r="64" spans="1:5">
      <c r="A64" s="4" t="s">
        <v>611</v>
      </c>
      <c r="B64" s="5" t="n">
        <v>496</v>
      </c>
      <c r="C64" s="5" t="n">
        <v>493</v>
      </c>
    </row>
    <row r="65" spans="1:5">
      <c r="A65" s="4" t="s">
        <v>49</v>
      </c>
      <c r="B65" s="5" t="n">
        <v>602772</v>
      </c>
      <c r="C65" s="5" t="n">
        <v>592071</v>
      </c>
    </row>
    <row r="66" spans="1:5">
      <c r="A66" s="4" t="s">
        <v>50</v>
      </c>
      <c r="B66" s="5" t="n">
        <v>213879</v>
      </c>
      <c r="C66" s="5" t="n">
        <v>208793</v>
      </c>
    </row>
    <row r="67" spans="1:5">
      <c r="A67" s="4" t="s">
        <v>612</v>
      </c>
      <c r="B67" s="5" t="n">
        <v>-147159</v>
      </c>
      <c r="C67" s="5" t="n">
        <v>-138799</v>
      </c>
    </row>
    <row r="68" spans="1:5">
      <c r="A68" s="4" t="s">
        <v>53</v>
      </c>
      <c r="B68" s="5" t="n">
        <v>669988</v>
      </c>
      <c r="C68" s="5" t="n">
        <v>662558</v>
      </c>
    </row>
    <row r="69" spans="1:5">
      <c r="A69" s="4" t="s">
        <v>54</v>
      </c>
      <c r="B69" s="5" t="n">
        <v>1912367</v>
      </c>
      <c r="C69" s="5" t="n">
        <v>1901091</v>
      </c>
    </row>
    <row r="70" spans="1:5">
      <c r="A70" s="4" t="s">
        <v>617</v>
      </c>
    </row>
    <row r="71" spans="1:5">
      <c r="A71" s="3" t="s">
        <v>26</v>
      </c>
    </row>
    <row r="72" spans="1:5">
      <c r="A72" s="4" t="s">
        <v>27</v>
      </c>
      <c r="B72" s="5" t="n">
        <v>11153</v>
      </c>
      <c r="C72" s="5" t="n">
        <v>2877</v>
      </c>
      <c r="D72" s="7" t="n">
        <v>7386</v>
      </c>
      <c r="E72" s="7" t="n">
        <v>580</v>
      </c>
    </row>
    <row r="73" spans="1:5">
      <c r="A73" s="4" t="s">
        <v>609</v>
      </c>
      <c r="B73" s="5" t="n">
        <v>21020</v>
      </c>
      <c r="C73" s="5" t="n">
        <v>18699</v>
      </c>
    </row>
    <row r="74" spans="1:5">
      <c r="A74" s="4" t="s">
        <v>29</v>
      </c>
      <c r="B74" s="5" t="n">
        <v>2254</v>
      </c>
      <c r="C74" s="5" t="n">
        <v>886</v>
      </c>
    </row>
    <row r="75" spans="1:5">
      <c r="A75" s="4" t="s">
        <v>30</v>
      </c>
      <c r="B75" s="5" t="n">
        <v>164808</v>
      </c>
      <c r="C75" s="5" t="n">
        <v>146512</v>
      </c>
    </row>
    <row r="76" spans="1:5">
      <c r="A76" s="4" t="s">
        <v>31</v>
      </c>
      <c r="B76" s="5" t="n">
        <v>21005</v>
      </c>
      <c r="C76" s="5" t="n">
        <v>19739</v>
      </c>
    </row>
    <row r="77" spans="1:5">
      <c r="A77" s="4" t="s">
        <v>32</v>
      </c>
      <c r="B77" s="5" t="n">
        <v>3169</v>
      </c>
      <c r="C77" s="5" t="n">
        <v>1741</v>
      </c>
    </row>
    <row r="78" spans="1:5">
      <c r="A78" s="4" t="s">
        <v>33</v>
      </c>
      <c r="B78" s="5" t="n">
        <v>735</v>
      </c>
      <c r="C78" s="5" t="n">
        <v>933</v>
      </c>
    </row>
    <row r="79" spans="1:5">
      <c r="A79" s="4" t="s">
        <v>34</v>
      </c>
      <c r="B79" s="5" t="n">
        <v>63415</v>
      </c>
      <c r="C79" s="5" t="n">
        <v>58432</v>
      </c>
    </row>
    <row r="80" spans="1:5">
      <c r="A80" s="4" t="s">
        <v>614</v>
      </c>
      <c r="B80" s="5" t="n">
        <v>4559</v>
      </c>
      <c r="C80" s="5" t="n">
        <v>4513</v>
      </c>
    </row>
    <row r="81" spans="1:5">
      <c r="A81" s="4" t="s">
        <v>35</v>
      </c>
      <c r="B81" s="5" t="n">
        <v>292118</v>
      </c>
      <c r="C81" s="5" t="n">
        <v>254332</v>
      </c>
    </row>
    <row r="82" spans="1:5">
      <c r="A82" s="3" t="s">
        <v>36</v>
      </c>
    </row>
    <row r="83" spans="1:5">
      <c r="A83" s="4" t="s">
        <v>37</v>
      </c>
      <c r="B83" s="5" t="n">
        <v>8474</v>
      </c>
      <c r="C83" s="5" t="n">
        <v>7170</v>
      </c>
    </row>
    <row r="84" spans="1:5">
      <c r="A84" s="4" t="s">
        <v>38</v>
      </c>
      <c r="B84" s="5" t="n">
        <v>8947</v>
      </c>
      <c r="C84" s="5" t="n">
        <v>7101</v>
      </c>
    </row>
    <row r="85" spans="1:5">
      <c r="A85" s="4" t="s">
        <v>39</v>
      </c>
      <c r="C85" s="5" t="n">
        <v>185</v>
      </c>
    </row>
    <row r="86" spans="1:5">
      <c r="A86" s="4" t="s">
        <v>40</v>
      </c>
      <c r="B86" s="5" t="n">
        <v>152</v>
      </c>
      <c r="C86" s="5" t="n">
        <v>197</v>
      </c>
    </row>
    <row r="87" spans="1:5">
      <c r="A87" s="4" t="s">
        <v>42</v>
      </c>
      <c r="B87" s="5" t="n">
        <v>19487</v>
      </c>
      <c r="C87" s="5" t="n">
        <v>16478</v>
      </c>
    </row>
    <row r="88" spans="1:5">
      <c r="A88" s="4" t="s">
        <v>615</v>
      </c>
      <c r="B88" s="5" t="n">
        <v>1526</v>
      </c>
      <c r="C88" s="5" t="n">
        <v>2146</v>
      </c>
    </row>
    <row r="89" spans="1:5">
      <c r="A89" s="4" t="s">
        <v>43</v>
      </c>
      <c r="B89" s="5" t="n">
        <v>38586</v>
      </c>
      <c r="C89" s="5" t="n">
        <v>33277</v>
      </c>
    </row>
    <row r="90" spans="1:5">
      <c r="A90" s="4" t="s">
        <v>44</v>
      </c>
      <c r="B90" s="4" t="s">
        <v>45</v>
      </c>
      <c r="C90" s="4" t="s">
        <v>45</v>
      </c>
    </row>
    <row r="91" spans="1:5">
      <c r="A91" s="3" t="s">
        <v>46</v>
      </c>
    </row>
    <row r="92" spans="1:5">
      <c r="A92" s="4" t="s">
        <v>49</v>
      </c>
      <c r="B92" s="5" t="n">
        <v>147999</v>
      </c>
      <c r="C92" s="5" t="n">
        <v>147999</v>
      </c>
    </row>
    <row r="93" spans="1:5">
      <c r="A93" s="4" t="s">
        <v>50</v>
      </c>
      <c r="B93" s="5" t="n">
        <v>167415</v>
      </c>
      <c r="C93" s="5" t="n">
        <v>154103</v>
      </c>
    </row>
    <row r="94" spans="1:5">
      <c r="A94" s="4" t="s">
        <v>51</v>
      </c>
      <c r="B94" s="5" t="n">
        <v>-61882</v>
      </c>
      <c r="C94" s="5" t="n">
        <v>-81047</v>
      </c>
    </row>
    <row r="95" spans="1:5">
      <c r="A95" s="4" t="s">
        <v>53</v>
      </c>
      <c r="B95" s="5" t="n">
        <v>253532</v>
      </c>
      <c r="C95" s="5" t="n">
        <v>221055</v>
      </c>
    </row>
    <row r="96" spans="1:5">
      <c r="A96" s="4" t="s">
        <v>54</v>
      </c>
      <c r="B96" s="7" t="n">
        <v>292118</v>
      </c>
      <c r="C96" s="7" t="n">
        <v>2543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18</v>
      </c>
      <c r="B1" s="2" t="s">
        <v>68</v>
      </c>
      <c r="D1" s="2" t="s">
        <v>1</v>
      </c>
      <c r="F1" s="2" t="s">
        <v>458</v>
      </c>
    </row>
    <row r="2" spans="1:6">
      <c r="B2" s="2" t="s">
        <v>2</v>
      </c>
      <c r="C2" s="2" t="s">
        <v>69</v>
      </c>
      <c r="D2" s="2" t="s">
        <v>2</v>
      </c>
      <c r="E2" s="2" t="s">
        <v>69</v>
      </c>
      <c r="F2" s="2" t="s">
        <v>25</v>
      </c>
    </row>
    <row r="3" spans="1:6">
      <c r="A3" s="3" t="s">
        <v>70</v>
      </c>
    </row>
    <row r="4" spans="1:6">
      <c r="A4" s="4" t="s">
        <v>71</v>
      </c>
      <c r="B4" s="7" t="n">
        <v>127695</v>
      </c>
      <c r="C4" s="7" t="n">
        <v>121784</v>
      </c>
      <c r="D4" s="7" t="n">
        <v>360288</v>
      </c>
      <c r="E4" s="7" t="n">
        <v>355913</v>
      </c>
    </row>
    <row r="5" spans="1:6">
      <c r="A5" s="4" t="s">
        <v>72</v>
      </c>
      <c r="B5" s="5" t="n">
        <v>8438</v>
      </c>
      <c r="C5" s="5" t="n">
        <v>6610</v>
      </c>
      <c r="D5" s="5" t="n">
        <v>24817</v>
      </c>
      <c r="E5" s="5" t="n">
        <v>19843</v>
      </c>
    </row>
    <row r="6" spans="1:6">
      <c r="A6" s="4" t="s">
        <v>73</v>
      </c>
      <c r="B6" s="5" t="n">
        <v>503</v>
      </c>
      <c r="C6" s="5" t="n">
        <v>459</v>
      </c>
      <c r="D6" s="5" t="n">
        <v>1748</v>
      </c>
      <c r="E6" s="5" t="n">
        <v>2479</v>
      </c>
    </row>
    <row r="7" spans="1:6">
      <c r="A7" s="4" t="s">
        <v>74</v>
      </c>
      <c r="B7" s="5" t="n">
        <v>136636</v>
      </c>
      <c r="C7" s="5" t="n">
        <v>128853</v>
      </c>
      <c r="D7" s="5" t="n">
        <v>386853</v>
      </c>
      <c r="E7" s="5" t="n">
        <v>378235</v>
      </c>
    </row>
    <row r="8" spans="1:6">
      <c r="A8" s="3" t="s">
        <v>75</v>
      </c>
    </row>
    <row r="9" spans="1:6">
      <c r="A9" s="4" t="s">
        <v>76</v>
      </c>
      <c r="B9" s="5" t="n">
        <v>87745</v>
      </c>
      <c r="C9" s="5" t="n">
        <v>80457</v>
      </c>
      <c r="D9" s="5" t="n">
        <v>248954</v>
      </c>
      <c r="E9" s="5" t="n">
        <v>234796</v>
      </c>
    </row>
    <row r="10" spans="1:6">
      <c r="A10" s="4" t="s">
        <v>77</v>
      </c>
      <c r="B10" s="5" t="n">
        <v>5519</v>
      </c>
      <c r="C10" s="5" t="n">
        <v>3897</v>
      </c>
      <c r="D10" s="5" t="n">
        <v>16039</v>
      </c>
      <c r="E10" s="5" t="n">
        <v>12186</v>
      </c>
    </row>
    <row r="11" spans="1:6">
      <c r="A11" s="4" t="s">
        <v>78</v>
      </c>
      <c r="B11" s="5" t="n">
        <v>625</v>
      </c>
      <c r="C11" s="5" t="n">
        <v>1648</v>
      </c>
      <c r="D11" s="5" t="n">
        <v>2062</v>
      </c>
      <c r="E11" s="5" t="n">
        <v>5220</v>
      </c>
      <c r="F11" s="7" t="n">
        <v>6020</v>
      </c>
    </row>
    <row r="12" spans="1:6">
      <c r="A12" s="4" t="s">
        <v>79</v>
      </c>
      <c r="B12" s="5" t="n">
        <v>15935</v>
      </c>
      <c r="C12" s="5" t="n">
        <v>16184</v>
      </c>
      <c r="D12" s="5" t="n">
        <v>46941</v>
      </c>
      <c r="E12" s="5" t="n">
        <v>47630</v>
      </c>
    </row>
    <row r="13" spans="1:6">
      <c r="A13" s="4" t="s">
        <v>80</v>
      </c>
      <c r="B13" s="5" t="n">
        <v>109824</v>
      </c>
      <c r="C13" s="5" t="n">
        <v>102186</v>
      </c>
      <c r="D13" s="5" t="n">
        <v>313996</v>
      </c>
      <c r="E13" s="5" t="n">
        <v>299832</v>
      </c>
    </row>
    <row r="14" spans="1:6">
      <c r="A14" s="4" t="s">
        <v>81</v>
      </c>
      <c r="B14" s="5" t="n">
        <v>26812</v>
      </c>
      <c r="C14" s="5" t="n">
        <v>26667</v>
      </c>
      <c r="D14" s="5" t="n">
        <v>72857</v>
      </c>
      <c r="E14" s="5" t="n">
        <v>78403</v>
      </c>
    </row>
    <row r="15" spans="1:6">
      <c r="A15" s="3" t="s">
        <v>82</v>
      </c>
    </row>
    <row r="16" spans="1:6">
      <c r="A16" s="4" t="s">
        <v>83</v>
      </c>
      <c r="B16" s="5" t="n">
        <v>4</v>
      </c>
      <c r="D16" s="5" t="n">
        <v>20</v>
      </c>
    </row>
    <row r="17" spans="1:6">
      <c r="A17" s="4" t="s">
        <v>84</v>
      </c>
      <c r="B17" s="5" t="n">
        <v>-9203</v>
      </c>
      <c r="C17" s="5" t="n">
        <v>-8047</v>
      </c>
      <c r="D17" s="5" t="n">
        <v>-26412</v>
      </c>
      <c r="E17" s="5" t="n">
        <v>-24533</v>
      </c>
    </row>
    <row r="18" spans="1:6">
      <c r="A18" s="4" t="s">
        <v>85</v>
      </c>
      <c r="E18" s="5" t="n">
        <v>-9192</v>
      </c>
    </row>
    <row r="19" spans="1:6">
      <c r="A19" s="4" t="s">
        <v>86</v>
      </c>
      <c r="E19" s="5" t="n">
        <v>-2271</v>
      </c>
    </row>
    <row r="20" spans="1:6">
      <c r="A20" s="4" t="s">
        <v>87</v>
      </c>
      <c r="B20" s="5" t="n">
        <v>-2</v>
      </c>
      <c r="C20" s="5" t="n">
        <v>-5</v>
      </c>
      <c r="D20" s="5" t="n">
        <v>-29</v>
      </c>
      <c r="E20" s="5" t="n">
        <v>-9</v>
      </c>
    </row>
    <row r="21" spans="1:6">
      <c r="A21" s="4" t="s">
        <v>88</v>
      </c>
      <c r="B21" s="5" t="n">
        <v>17611</v>
      </c>
      <c r="C21" s="5" t="n">
        <v>18615</v>
      </c>
      <c r="D21" s="5" t="n">
        <v>46436</v>
      </c>
      <c r="E21" s="5" t="n">
        <v>42398</v>
      </c>
    </row>
    <row r="22" spans="1:6">
      <c r="A22" s="4" t="s">
        <v>89</v>
      </c>
      <c r="B22" s="5" t="n">
        <v>6383</v>
      </c>
      <c r="C22" s="5" t="n">
        <v>5906</v>
      </c>
      <c r="D22" s="5" t="n">
        <v>16279</v>
      </c>
      <c r="E22" s="5" t="n">
        <v>14619</v>
      </c>
    </row>
    <row r="23" spans="1:6">
      <c r="A23" s="4" t="s">
        <v>90</v>
      </c>
      <c r="B23" s="5" t="n">
        <v>11228</v>
      </c>
      <c r="C23" s="5" t="n">
        <v>12709</v>
      </c>
      <c r="D23" s="5" t="n">
        <v>30157</v>
      </c>
      <c r="E23" s="5" t="n">
        <v>27779</v>
      </c>
    </row>
    <row r="24" spans="1:6">
      <c r="A24" s="4" t="s">
        <v>613</v>
      </c>
    </row>
    <row r="25" spans="1:6">
      <c r="A25" s="3" t="s">
        <v>82</v>
      </c>
    </row>
    <row r="26" spans="1:6">
      <c r="A26" s="4" t="s">
        <v>83</v>
      </c>
      <c r="B26" s="5" t="n">
        <v>-2650</v>
      </c>
      <c r="C26" s="5" t="n">
        <v>-2654</v>
      </c>
      <c r="D26" s="5" t="n">
        <v>-7950</v>
      </c>
      <c r="E26" s="5" t="n">
        <v>-7961</v>
      </c>
    </row>
    <row r="27" spans="1:6">
      <c r="A27" s="4" t="s">
        <v>84</v>
      </c>
      <c r="B27" s="5" t="n">
        <v>2650</v>
      </c>
      <c r="C27" s="5" t="n">
        <v>2654</v>
      </c>
      <c r="D27" s="5" t="n">
        <v>7950</v>
      </c>
      <c r="E27" s="5" t="n">
        <v>7961</v>
      </c>
    </row>
    <row r="28" spans="1:6">
      <c r="A28" s="4" t="s">
        <v>616</v>
      </c>
    </row>
    <row r="29" spans="1:6">
      <c r="A29" s="3" t="s">
        <v>70</v>
      </c>
    </row>
    <row r="30" spans="1:6">
      <c r="A30" s="4" t="s">
        <v>71</v>
      </c>
      <c r="B30" s="5" t="n">
        <v>106593</v>
      </c>
      <c r="C30" s="5" t="n">
        <v>101179</v>
      </c>
      <c r="D30" s="5" t="n">
        <v>300751</v>
      </c>
      <c r="E30" s="5" t="n">
        <v>293624</v>
      </c>
    </row>
    <row r="31" spans="1:6">
      <c r="A31" s="4" t="s">
        <v>72</v>
      </c>
      <c r="B31" s="5" t="n">
        <v>6176</v>
      </c>
      <c r="C31" s="5" t="n">
        <v>6130</v>
      </c>
      <c r="D31" s="5" t="n">
        <v>18339</v>
      </c>
      <c r="E31" s="5" t="n">
        <v>17956</v>
      </c>
    </row>
    <row r="32" spans="1:6">
      <c r="A32" s="4" t="s">
        <v>73</v>
      </c>
      <c r="B32" s="5" t="n">
        <v>371</v>
      </c>
      <c r="C32" s="5" t="n">
        <v>322</v>
      </c>
      <c r="D32" s="5" t="n">
        <v>1432</v>
      </c>
      <c r="E32" s="5" t="n">
        <v>2237</v>
      </c>
    </row>
    <row r="33" spans="1:6">
      <c r="A33" s="4" t="s">
        <v>74</v>
      </c>
      <c r="B33" s="5" t="n">
        <v>113140</v>
      </c>
      <c r="C33" s="5" t="n">
        <v>107631</v>
      </c>
      <c r="D33" s="5" t="n">
        <v>320522</v>
      </c>
      <c r="E33" s="5" t="n">
        <v>313817</v>
      </c>
    </row>
    <row r="34" spans="1:6">
      <c r="A34" s="3" t="s">
        <v>75</v>
      </c>
    </row>
    <row r="35" spans="1:6">
      <c r="A35" s="4" t="s">
        <v>76</v>
      </c>
      <c r="B35" s="5" t="n">
        <v>74194</v>
      </c>
      <c r="C35" s="5" t="n">
        <v>67369</v>
      </c>
      <c r="D35" s="5" t="n">
        <v>209574</v>
      </c>
      <c r="E35" s="5" t="n">
        <v>195543</v>
      </c>
    </row>
    <row r="36" spans="1:6">
      <c r="A36" s="4" t="s">
        <v>77</v>
      </c>
      <c r="B36" s="5" t="n">
        <v>3686</v>
      </c>
      <c r="C36" s="5" t="n">
        <v>3564</v>
      </c>
      <c r="D36" s="5" t="n">
        <v>10873</v>
      </c>
      <c r="E36" s="5" t="n">
        <v>10835</v>
      </c>
    </row>
    <row r="37" spans="1:6">
      <c r="A37" s="4" t="s">
        <v>78</v>
      </c>
      <c r="B37" s="5" t="n">
        <v>625</v>
      </c>
      <c r="C37" s="5" t="n">
        <v>1643</v>
      </c>
      <c r="D37" s="5" t="n">
        <v>2062</v>
      </c>
      <c r="E37" s="5" t="n">
        <v>5215</v>
      </c>
    </row>
    <row r="38" spans="1:6">
      <c r="A38" s="4" t="s">
        <v>79</v>
      </c>
      <c r="B38" s="5" t="n">
        <v>14065</v>
      </c>
      <c r="C38" s="5" t="n">
        <v>14377</v>
      </c>
      <c r="D38" s="5" t="n">
        <v>41503</v>
      </c>
      <c r="E38" s="5" t="n">
        <v>42123</v>
      </c>
    </row>
    <row r="39" spans="1:6">
      <c r="A39" s="4" t="s">
        <v>80</v>
      </c>
      <c r="B39" s="5" t="n">
        <v>92570</v>
      </c>
      <c r="C39" s="5" t="n">
        <v>86953</v>
      </c>
      <c r="D39" s="5" t="n">
        <v>264012</v>
      </c>
      <c r="E39" s="5" t="n">
        <v>253716</v>
      </c>
    </row>
    <row r="40" spans="1:6">
      <c r="A40" s="4" t="s">
        <v>81</v>
      </c>
      <c r="B40" s="5" t="n">
        <v>20570</v>
      </c>
      <c r="C40" s="5" t="n">
        <v>20678</v>
      </c>
      <c r="D40" s="5" t="n">
        <v>56510</v>
      </c>
      <c r="E40" s="5" t="n">
        <v>60101</v>
      </c>
    </row>
    <row r="41" spans="1:6">
      <c r="A41" s="3" t="s">
        <v>82</v>
      </c>
    </row>
    <row r="42" spans="1:6">
      <c r="A42" s="4" t="s">
        <v>83</v>
      </c>
      <c r="B42" s="5" t="n">
        <v>2652</v>
      </c>
      <c r="C42" s="5" t="n">
        <v>2654</v>
      </c>
      <c r="D42" s="5" t="n">
        <v>7966</v>
      </c>
      <c r="E42" s="5" t="n">
        <v>7961</v>
      </c>
    </row>
    <row r="43" spans="1:6">
      <c r="A43" s="4" t="s">
        <v>84</v>
      </c>
      <c r="B43" s="5" t="n">
        <v>-11727</v>
      </c>
      <c r="C43" s="5" t="n">
        <v>-10562</v>
      </c>
      <c r="D43" s="5" t="n">
        <v>-33981</v>
      </c>
      <c r="E43" s="5" t="n">
        <v>-31950</v>
      </c>
    </row>
    <row r="44" spans="1:6">
      <c r="A44" s="4" t="s">
        <v>85</v>
      </c>
      <c r="E44" s="5" t="n">
        <v>-9192</v>
      </c>
    </row>
    <row r="45" spans="1:6">
      <c r="A45" s="4" t="s">
        <v>86</v>
      </c>
      <c r="E45" s="5" t="n">
        <v>-2271</v>
      </c>
    </row>
    <row r="46" spans="1:6">
      <c r="A46" s="4" t="s">
        <v>88</v>
      </c>
      <c r="B46" s="5" t="n">
        <v>11495</v>
      </c>
      <c r="C46" s="5" t="n">
        <v>12770</v>
      </c>
      <c r="D46" s="5" t="n">
        <v>30495</v>
      </c>
      <c r="E46" s="5" t="n">
        <v>24649</v>
      </c>
    </row>
    <row r="47" spans="1:6">
      <c r="A47" s="4" t="s">
        <v>89</v>
      </c>
      <c r="B47" s="5" t="n">
        <v>5402</v>
      </c>
      <c r="C47" s="5" t="n">
        <v>5827</v>
      </c>
      <c r="D47" s="5" t="n">
        <v>13650</v>
      </c>
      <c r="E47" s="5" t="n">
        <v>12396</v>
      </c>
    </row>
    <row r="48" spans="1:6">
      <c r="A48" s="4" t="s">
        <v>90</v>
      </c>
      <c r="B48" s="5" t="n">
        <v>6093</v>
      </c>
      <c r="C48" s="5" t="n">
        <v>6943</v>
      </c>
      <c r="D48" s="5" t="n">
        <v>16845</v>
      </c>
      <c r="E48" s="5" t="n">
        <v>12253</v>
      </c>
    </row>
    <row r="49" spans="1:6">
      <c r="A49" s="4" t="s">
        <v>617</v>
      </c>
    </row>
    <row r="50" spans="1:6">
      <c r="A50" s="3" t="s">
        <v>70</v>
      </c>
    </row>
    <row r="51" spans="1:6">
      <c r="A51" s="4" t="s">
        <v>71</v>
      </c>
      <c r="B51" s="5" t="n">
        <v>21102</v>
      </c>
      <c r="C51" s="5" t="n">
        <v>20605</v>
      </c>
      <c r="D51" s="5" t="n">
        <v>59537</v>
      </c>
      <c r="E51" s="5" t="n">
        <v>62289</v>
      </c>
    </row>
    <row r="52" spans="1:6">
      <c r="A52" s="4" t="s">
        <v>72</v>
      </c>
      <c r="B52" s="5" t="n">
        <v>2262</v>
      </c>
      <c r="C52" s="5" t="n">
        <v>480</v>
      </c>
      <c r="D52" s="5" t="n">
        <v>6478</v>
      </c>
      <c r="E52" s="5" t="n">
        <v>1887</v>
      </c>
    </row>
    <row r="53" spans="1:6">
      <c r="A53" s="4" t="s">
        <v>73</v>
      </c>
      <c r="B53" s="5" t="n">
        <v>132</v>
      </c>
      <c r="C53" s="5" t="n">
        <v>137</v>
      </c>
      <c r="D53" s="5" t="n">
        <v>316</v>
      </c>
      <c r="E53" s="5" t="n">
        <v>242</v>
      </c>
    </row>
    <row r="54" spans="1:6">
      <c r="A54" s="4" t="s">
        <v>74</v>
      </c>
      <c r="B54" s="5" t="n">
        <v>23496</v>
      </c>
      <c r="C54" s="5" t="n">
        <v>21222</v>
      </c>
      <c r="D54" s="5" t="n">
        <v>66331</v>
      </c>
      <c r="E54" s="5" t="n">
        <v>64418</v>
      </c>
    </row>
    <row r="55" spans="1:6">
      <c r="A55" s="3" t="s">
        <v>75</v>
      </c>
    </row>
    <row r="56" spans="1:6">
      <c r="A56" s="4" t="s">
        <v>76</v>
      </c>
      <c r="B56" s="5" t="n">
        <v>13551</v>
      </c>
      <c r="C56" s="5" t="n">
        <v>13088</v>
      </c>
      <c r="D56" s="5" t="n">
        <v>39380</v>
      </c>
      <c r="E56" s="5" t="n">
        <v>39253</v>
      </c>
    </row>
    <row r="57" spans="1:6">
      <c r="A57" s="4" t="s">
        <v>77</v>
      </c>
      <c r="B57" s="5" t="n">
        <v>1833</v>
      </c>
      <c r="C57" s="5" t="n">
        <v>333</v>
      </c>
      <c r="D57" s="5" t="n">
        <v>5166</v>
      </c>
      <c r="E57" s="5" t="n">
        <v>1351</v>
      </c>
    </row>
    <row r="58" spans="1:6">
      <c r="A58" s="4" t="s">
        <v>78</v>
      </c>
      <c r="C58" s="5" t="n">
        <v>5</v>
      </c>
      <c r="E58" s="5" t="n">
        <v>5</v>
      </c>
    </row>
    <row r="59" spans="1:6">
      <c r="A59" s="4" t="s">
        <v>79</v>
      </c>
      <c r="B59" s="5" t="n">
        <v>1870</v>
      </c>
      <c r="C59" s="5" t="n">
        <v>1807</v>
      </c>
      <c r="D59" s="5" t="n">
        <v>5438</v>
      </c>
      <c r="E59" s="5" t="n">
        <v>5507</v>
      </c>
    </row>
    <row r="60" spans="1:6">
      <c r="A60" s="4" t="s">
        <v>80</v>
      </c>
      <c r="B60" s="5" t="n">
        <v>17254</v>
      </c>
      <c r="C60" s="5" t="n">
        <v>15233</v>
      </c>
      <c r="D60" s="5" t="n">
        <v>49984</v>
      </c>
      <c r="E60" s="5" t="n">
        <v>46116</v>
      </c>
    </row>
    <row r="61" spans="1:6">
      <c r="A61" s="4" t="s">
        <v>81</v>
      </c>
      <c r="B61" s="5" t="n">
        <v>6242</v>
      </c>
      <c r="C61" s="5" t="n">
        <v>5989</v>
      </c>
      <c r="D61" s="5" t="n">
        <v>16347</v>
      </c>
      <c r="E61" s="5" t="n">
        <v>18302</v>
      </c>
    </row>
    <row r="62" spans="1:6">
      <c r="A62" s="3" t="s">
        <v>82</v>
      </c>
    </row>
    <row r="63" spans="1:6">
      <c r="A63" s="4" t="s">
        <v>83</v>
      </c>
      <c r="B63" s="5" t="n">
        <v>2</v>
      </c>
      <c r="D63" s="5" t="n">
        <v>4</v>
      </c>
    </row>
    <row r="64" spans="1:6">
      <c r="A64" s="4" t="s">
        <v>84</v>
      </c>
      <c r="B64" s="5" t="n">
        <v>-126</v>
      </c>
      <c r="C64" s="5" t="n">
        <v>-139</v>
      </c>
      <c r="D64" s="5" t="n">
        <v>-381</v>
      </c>
      <c r="E64" s="5" t="n">
        <v>-544</v>
      </c>
    </row>
    <row r="65" spans="1:6">
      <c r="A65" s="4" t="s">
        <v>87</v>
      </c>
      <c r="B65" s="5" t="n">
        <v>-2</v>
      </c>
      <c r="C65" s="5" t="n">
        <v>-5</v>
      </c>
      <c r="D65" s="5" t="n">
        <v>-29</v>
      </c>
      <c r="E65" s="5" t="n">
        <v>-9</v>
      </c>
    </row>
    <row r="66" spans="1:6">
      <c r="A66" s="4" t="s">
        <v>88</v>
      </c>
      <c r="B66" s="5" t="n">
        <v>6116</v>
      </c>
      <c r="C66" s="5" t="n">
        <v>5845</v>
      </c>
      <c r="D66" s="5" t="n">
        <v>15941</v>
      </c>
      <c r="E66" s="5" t="n">
        <v>17749</v>
      </c>
    </row>
    <row r="67" spans="1:6">
      <c r="A67" s="4" t="s">
        <v>89</v>
      </c>
      <c r="B67" s="5" t="n">
        <v>981</v>
      </c>
      <c r="C67" s="5" t="n">
        <v>79</v>
      </c>
      <c r="D67" s="5" t="n">
        <v>2629</v>
      </c>
      <c r="E67" s="5" t="n">
        <v>2223</v>
      </c>
    </row>
    <row r="68" spans="1:6">
      <c r="A68" s="4" t="s">
        <v>90</v>
      </c>
      <c r="B68" s="7" t="n">
        <v>5135</v>
      </c>
      <c r="C68" s="7" t="n">
        <v>5766</v>
      </c>
      <c r="D68" s="7" t="n">
        <v>13312</v>
      </c>
      <c r="E68" s="7" t="n">
        <v>155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8</v>
      </c>
      <c r="D1" s="2" t="s">
        <v>1</v>
      </c>
    </row>
    <row r="2" spans="1:5">
      <c r="B2" s="2" t="s">
        <v>2</v>
      </c>
      <c r="C2" s="2" t="s">
        <v>69</v>
      </c>
      <c r="D2" s="2" t="s">
        <v>2</v>
      </c>
      <c r="E2" s="2" t="s">
        <v>69</v>
      </c>
    </row>
    <row r="3" spans="1:5">
      <c r="A3" s="3" t="s">
        <v>620</v>
      </c>
    </row>
    <row r="4" spans="1:5">
      <c r="A4" s="4" t="s">
        <v>90</v>
      </c>
      <c r="B4" s="7" t="n">
        <v>11228</v>
      </c>
      <c r="C4" s="7" t="n">
        <v>12709</v>
      </c>
      <c r="D4" s="7" t="n">
        <v>30157</v>
      </c>
      <c r="E4" s="7" t="n">
        <v>27779</v>
      </c>
    </row>
    <row r="5" spans="1:5">
      <c r="A5" s="4" t="s">
        <v>98</v>
      </c>
      <c r="B5" s="5" t="n">
        <v>7566</v>
      </c>
      <c r="C5" s="5" t="n">
        <v>-6435</v>
      </c>
      <c r="D5" s="5" t="n">
        <v>19165</v>
      </c>
      <c r="E5" s="5" t="n">
        <v>-25420</v>
      </c>
    </row>
    <row r="6" spans="1:5">
      <c r="A6" s="4" t="s">
        <v>99</v>
      </c>
      <c r="B6" s="5" t="n">
        <v>18794</v>
      </c>
      <c r="C6" s="5" t="n">
        <v>6274</v>
      </c>
      <c r="D6" s="5" t="n">
        <v>49322</v>
      </c>
      <c r="E6" s="5" t="n">
        <v>2359</v>
      </c>
    </row>
    <row r="7" spans="1:5">
      <c r="A7" s="4" t="s">
        <v>616</v>
      </c>
    </row>
    <row r="8" spans="1:5">
      <c r="A8" s="3" t="s">
        <v>620</v>
      </c>
    </row>
    <row r="9" spans="1:5">
      <c r="A9" s="4" t="s">
        <v>90</v>
      </c>
      <c r="B9" s="5" t="n">
        <v>6093</v>
      </c>
      <c r="C9" s="5" t="n">
        <v>6943</v>
      </c>
      <c r="D9" s="5" t="n">
        <v>16845</v>
      </c>
      <c r="E9" s="5" t="n">
        <v>12253</v>
      </c>
    </row>
    <row r="10" spans="1:5">
      <c r="A10" s="4" t="s">
        <v>99</v>
      </c>
      <c r="B10" s="5" t="n">
        <v>6093</v>
      </c>
      <c r="C10" s="5" t="n">
        <v>6943</v>
      </c>
      <c r="D10" s="5" t="n">
        <v>16845</v>
      </c>
      <c r="E10" s="5" t="n">
        <v>12253</v>
      </c>
    </row>
    <row r="11" spans="1:5">
      <c r="A11" s="4" t="s">
        <v>617</v>
      </c>
    </row>
    <row r="12" spans="1:5">
      <c r="A12" s="3" t="s">
        <v>620</v>
      </c>
    </row>
    <row r="13" spans="1:5">
      <c r="A13" s="4" t="s">
        <v>90</v>
      </c>
      <c r="B13" s="5" t="n">
        <v>5135</v>
      </c>
      <c r="C13" s="5" t="n">
        <v>5766</v>
      </c>
      <c r="D13" s="5" t="n">
        <v>13312</v>
      </c>
      <c r="E13" s="5" t="n">
        <v>15526</v>
      </c>
    </row>
    <row r="14" spans="1:5">
      <c r="A14" s="4" t="s">
        <v>98</v>
      </c>
      <c r="B14" s="5" t="n">
        <v>7566</v>
      </c>
      <c r="C14" s="5" t="n">
        <v>-6435</v>
      </c>
      <c r="D14" s="5" t="n">
        <v>19165</v>
      </c>
      <c r="E14" s="5" t="n">
        <v>-25420</v>
      </c>
    </row>
    <row r="15" spans="1:5">
      <c r="A15" s="4" t="s">
        <v>99</v>
      </c>
      <c r="B15" s="7" t="n">
        <v>12701</v>
      </c>
      <c r="C15" s="7" t="n">
        <v>-669</v>
      </c>
      <c r="D15" s="7" t="n">
        <v>32477</v>
      </c>
      <c r="E15" s="7" t="n">
        <v>-98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68</v>
      </c>
      <c r="D1" s="2" t="s">
        <v>1</v>
      </c>
    </row>
    <row r="2" spans="1:5">
      <c r="B2" s="2" t="s">
        <v>2</v>
      </c>
      <c r="C2" s="2" t="s">
        <v>69</v>
      </c>
      <c r="D2" s="2" t="s">
        <v>2</v>
      </c>
      <c r="E2" s="2" t="s">
        <v>69</v>
      </c>
    </row>
    <row r="3" spans="1:5">
      <c r="A3" s="3" t="s">
        <v>101</v>
      </c>
    </row>
    <row r="4" spans="1:5">
      <c r="A4" s="4" t="s">
        <v>90</v>
      </c>
      <c r="B4" s="7" t="n">
        <v>11228</v>
      </c>
      <c r="C4" s="7" t="n">
        <v>12709</v>
      </c>
      <c r="D4" s="7" t="n">
        <v>30157</v>
      </c>
      <c r="E4" s="7" t="n">
        <v>27779</v>
      </c>
    </row>
    <row r="5" spans="1:5">
      <c r="A5" s="3" t="s">
        <v>102</v>
      </c>
    </row>
    <row r="6" spans="1:5">
      <c r="A6" s="4" t="s">
        <v>85</v>
      </c>
      <c r="E6" s="5" t="n">
        <v>9192</v>
      </c>
    </row>
    <row r="7" spans="1:5">
      <c r="A7" s="4" t="s">
        <v>86</v>
      </c>
      <c r="E7" s="5" t="n">
        <v>2271</v>
      </c>
    </row>
    <row r="8" spans="1:5">
      <c r="A8" s="4" t="s">
        <v>103</v>
      </c>
      <c r="D8" s="5" t="n">
        <v>3176</v>
      </c>
      <c r="E8" s="5" t="n">
        <v>4290</v>
      </c>
    </row>
    <row r="9" spans="1:5">
      <c r="A9" s="4" t="s">
        <v>104</v>
      </c>
      <c r="D9" s="5" t="n">
        <v>1545</v>
      </c>
      <c r="E9" s="5" t="n">
        <v>1457</v>
      </c>
    </row>
    <row r="10" spans="1:5">
      <c r="A10" s="4" t="s">
        <v>105</v>
      </c>
      <c r="D10" s="5" t="n">
        <v>98</v>
      </c>
      <c r="E10" s="5" t="n">
        <v>87</v>
      </c>
    </row>
    <row r="11" spans="1:5">
      <c r="A11" s="4" t="s">
        <v>106</v>
      </c>
      <c r="B11" s="5" t="n">
        <v>2071</v>
      </c>
      <c r="C11" s="5" t="n">
        <v>2276</v>
      </c>
      <c r="D11" s="5" t="n">
        <v>5890</v>
      </c>
      <c r="E11" s="5" t="n">
        <v>6521</v>
      </c>
    </row>
    <row r="12" spans="1:5">
      <c r="A12" s="4" t="s">
        <v>79</v>
      </c>
      <c r="B12" s="5" t="n">
        <v>15935</v>
      </c>
      <c r="C12" s="5" t="n">
        <v>16184</v>
      </c>
      <c r="D12" s="5" t="n">
        <v>46941</v>
      </c>
      <c r="E12" s="5" t="n">
        <v>47630</v>
      </c>
    </row>
    <row r="13" spans="1:5">
      <c r="A13" s="4" t="s">
        <v>622</v>
      </c>
      <c r="D13" s="5" t="n">
        <v>-4273</v>
      </c>
      <c r="E13" s="5" t="n">
        <v>-4228</v>
      </c>
    </row>
    <row r="14" spans="1:5">
      <c r="A14" s="4" t="s">
        <v>108</v>
      </c>
      <c r="D14" s="5" t="n">
        <v>472</v>
      </c>
      <c r="E14" s="5" t="n">
        <v>1089</v>
      </c>
    </row>
    <row r="15" spans="1:5">
      <c r="A15" s="4" t="s">
        <v>42</v>
      </c>
      <c r="D15" s="5" t="n">
        <v>15167</v>
      </c>
      <c r="E15" s="5" t="n">
        <v>14448</v>
      </c>
    </row>
    <row r="16" spans="1:5">
      <c r="A16" s="4" t="s">
        <v>87</v>
      </c>
      <c r="D16" s="5" t="n">
        <v>29</v>
      </c>
      <c r="E16" s="5" t="n">
        <v>9</v>
      </c>
    </row>
    <row r="17" spans="1:5">
      <c r="A17" s="3" t="s">
        <v>109</v>
      </c>
    </row>
    <row r="18" spans="1:5">
      <c r="A18" s="4" t="s">
        <v>110</v>
      </c>
      <c r="D18" s="5" t="n">
        <v>-3183</v>
      </c>
      <c r="E18" s="5" t="n">
        <v>-19099</v>
      </c>
    </row>
    <row r="19" spans="1:5">
      <c r="A19" s="4" t="s">
        <v>29</v>
      </c>
      <c r="D19" s="5" t="n">
        <v>-1443</v>
      </c>
      <c r="E19" s="5" t="n">
        <v>-2680</v>
      </c>
    </row>
    <row r="20" spans="1:5">
      <c r="A20" s="4" t="s">
        <v>32</v>
      </c>
      <c r="D20" s="5" t="n">
        <v>-497</v>
      </c>
      <c r="E20" s="5" t="n">
        <v>562</v>
      </c>
    </row>
    <row r="21" spans="1:5">
      <c r="A21" s="4" t="s">
        <v>37</v>
      </c>
      <c r="D21" s="5" t="n">
        <v>-3200</v>
      </c>
      <c r="E21" s="5" t="n">
        <v>3952</v>
      </c>
    </row>
    <row r="22" spans="1:5">
      <c r="A22" s="4" t="s">
        <v>38</v>
      </c>
      <c r="D22" s="5" t="n">
        <v>4953</v>
      </c>
      <c r="E22" s="5" t="n">
        <v>2741</v>
      </c>
    </row>
    <row r="23" spans="1:5">
      <c r="A23" s="4" t="s">
        <v>111</v>
      </c>
      <c r="D23" s="5" t="n">
        <v>95832</v>
      </c>
      <c r="E23" s="5" t="n">
        <v>96021</v>
      </c>
    </row>
    <row r="24" spans="1:5">
      <c r="A24" s="3" t="s">
        <v>112</v>
      </c>
    </row>
    <row r="25" spans="1:5">
      <c r="A25" s="4" t="s">
        <v>113</v>
      </c>
      <c r="E25" s="5" t="n">
        <v>-9206</v>
      </c>
    </row>
    <row r="26" spans="1:5">
      <c r="A26" s="4" t="s">
        <v>114</v>
      </c>
      <c r="B26" s="5" t="n">
        <v>-22918</v>
      </c>
      <c r="C26" s="5" t="n">
        <v>-18322</v>
      </c>
      <c r="D26" s="5" t="n">
        <v>-45945</v>
      </c>
      <c r="E26" s="5" t="n">
        <v>-46480</v>
      </c>
    </row>
    <row r="27" spans="1:5">
      <c r="A27" s="4" t="s">
        <v>115</v>
      </c>
      <c r="D27" s="5" t="n">
        <v>9602</v>
      </c>
      <c r="E27" s="5" t="n">
        <v>10770</v>
      </c>
    </row>
    <row r="28" spans="1:5">
      <c r="A28" s="4" t="s">
        <v>116</v>
      </c>
      <c r="D28" s="5" t="n">
        <v>-12816</v>
      </c>
      <c r="E28" s="5" t="n">
        <v>-25750</v>
      </c>
    </row>
    <row r="29" spans="1:5">
      <c r="A29" s="4" t="s">
        <v>117</v>
      </c>
      <c r="D29" s="5" t="n">
        <v>780</v>
      </c>
      <c r="E29" s="5" t="n">
        <v>2369</v>
      </c>
    </row>
    <row r="30" spans="1:5">
      <c r="A30" s="4" t="s">
        <v>118</v>
      </c>
      <c r="D30" s="5" t="n">
        <v>-48379</v>
      </c>
      <c r="E30" s="5" t="n">
        <v>-68297</v>
      </c>
    </row>
    <row r="31" spans="1:5">
      <c r="A31" s="3" t="s">
        <v>119</v>
      </c>
    </row>
    <row r="32" spans="1:5">
      <c r="A32" s="4" t="s">
        <v>120</v>
      </c>
      <c r="D32" s="5" t="n">
        <v>-281</v>
      </c>
      <c r="E32" s="5" t="n">
        <v>-16171</v>
      </c>
    </row>
    <row r="33" spans="1:5">
      <c r="A33" s="4" t="s">
        <v>121</v>
      </c>
      <c r="E33" s="5" t="n">
        <v>250000</v>
      </c>
    </row>
    <row r="34" spans="1:5">
      <c r="A34" s="4" t="s">
        <v>122</v>
      </c>
      <c r="E34" s="5" t="n">
        <v>-200000</v>
      </c>
    </row>
    <row r="35" spans="1:5">
      <c r="A35" s="4" t="s">
        <v>85</v>
      </c>
      <c r="E35" s="5" t="n">
        <v>-9192</v>
      </c>
    </row>
    <row r="36" spans="1:5">
      <c r="A36" s="4" t="s">
        <v>66</v>
      </c>
      <c r="D36" s="5" t="n">
        <v>-12</v>
      </c>
      <c r="E36" s="5" t="n">
        <v>-5352</v>
      </c>
    </row>
    <row r="37" spans="1:5">
      <c r="A37" s="4" t="s">
        <v>123</v>
      </c>
      <c r="D37" s="5" t="n">
        <v>-5526</v>
      </c>
      <c r="E37" s="5" t="n">
        <v>-4693</v>
      </c>
    </row>
    <row r="38" spans="1:5">
      <c r="A38" s="4" t="s">
        <v>124</v>
      </c>
      <c r="D38" s="5" t="n">
        <v>4685</v>
      </c>
      <c r="E38" s="5" t="n">
        <v>356</v>
      </c>
    </row>
    <row r="39" spans="1:5">
      <c r="A39" s="4" t="s">
        <v>125</v>
      </c>
      <c r="D39" s="5" t="n">
        <v>-30120</v>
      </c>
      <c r="E39" s="5" t="n">
        <v>-27327</v>
      </c>
    </row>
    <row r="40" spans="1:5">
      <c r="A40" s="4" t="s">
        <v>126</v>
      </c>
      <c r="D40" s="5" t="n">
        <v>-8359</v>
      </c>
      <c r="E40" s="5" t="n">
        <v>-7135</v>
      </c>
    </row>
    <row r="41" spans="1:5">
      <c r="A41" s="4" t="s">
        <v>127</v>
      </c>
      <c r="D41" s="5" t="n">
        <v>-39613</v>
      </c>
      <c r="E41" s="5" t="n">
        <v>-19514</v>
      </c>
    </row>
    <row r="42" spans="1:5">
      <c r="A42" s="4" t="s">
        <v>128</v>
      </c>
      <c r="D42" s="5" t="n">
        <v>632</v>
      </c>
      <c r="E42" s="5" t="n">
        <v>-301</v>
      </c>
    </row>
    <row r="43" spans="1:5">
      <c r="A43" s="4" t="s">
        <v>129</v>
      </c>
      <c r="D43" s="5" t="n">
        <v>8472</v>
      </c>
      <c r="E43" s="5" t="n">
        <v>7909</v>
      </c>
    </row>
    <row r="44" spans="1:5">
      <c r="A44" s="4" t="s">
        <v>130</v>
      </c>
      <c r="D44" s="5" t="n">
        <v>4137</v>
      </c>
      <c r="E44" s="5" t="n">
        <v>1613</v>
      </c>
    </row>
    <row r="45" spans="1:5">
      <c r="A45" s="4" t="s">
        <v>131</v>
      </c>
      <c r="B45" s="5" t="n">
        <v>12609</v>
      </c>
      <c r="C45" s="5" t="n">
        <v>9522</v>
      </c>
      <c r="D45" s="5" t="n">
        <v>12609</v>
      </c>
      <c r="E45" s="5" t="n">
        <v>9522</v>
      </c>
    </row>
    <row r="46" spans="1:5">
      <c r="A46" s="4" t="s">
        <v>616</v>
      </c>
    </row>
    <row r="47" spans="1:5">
      <c r="A47" s="3" t="s">
        <v>101</v>
      </c>
    </row>
    <row r="48" spans="1:5">
      <c r="A48" s="4" t="s">
        <v>90</v>
      </c>
      <c r="B48" s="5" t="n">
        <v>6093</v>
      </c>
      <c r="C48" s="5" t="n">
        <v>6943</v>
      </c>
      <c r="D48" s="5" t="n">
        <v>16845</v>
      </c>
      <c r="E48" s="5" t="n">
        <v>12253</v>
      </c>
    </row>
    <row r="49" spans="1:5">
      <c r="A49" s="3" t="s">
        <v>102</v>
      </c>
    </row>
    <row r="50" spans="1:5">
      <c r="A50" s="4" t="s">
        <v>85</v>
      </c>
      <c r="E50" s="5" t="n">
        <v>9192</v>
      </c>
    </row>
    <row r="51" spans="1:5">
      <c r="A51" s="4" t="s">
        <v>86</v>
      </c>
      <c r="E51" s="5" t="n">
        <v>2271</v>
      </c>
    </row>
    <row r="52" spans="1:5">
      <c r="A52" s="4" t="s">
        <v>103</v>
      </c>
      <c r="D52" s="5" t="n">
        <v>2839</v>
      </c>
      <c r="E52" s="5" t="n">
        <v>3759</v>
      </c>
    </row>
    <row r="53" spans="1:5">
      <c r="A53" s="4" t="s">
        <v>104</v>
      </c>
      <c r="D53" s="5" t="n">
        <v>1545</v>
      </c>
      <c r="E53" s="5" t="n">
        <v>1449</v>
      </c>
    </row>
    <row r="54" spans="1:5">
      <c r="A54" s="4" t="s">
        <v>105</v>
      </c>
      <c r="D54" s="5" t="n">
        <v>98</v>
      </c>
      <c r="E54" s="5" t="n">
        <v>87</v>
      </c>
    </row>
    <row r="55" spans="1:5">
      <c r="A55" s="4" t="s">
        <v>106</v>
      </c>
      <c r="D55" s="5" t="n">
        <v>5671</v>
      </c>
      <c r="E55" s="5" t="n">
        <v>6314</v>
      </c>
    </row>
    <row r="56" spans="1:5">
      <c r="A56" s="4" t="s">
        <v>79</v>
      </c>
      <c r="B56" s="5" t="n">
        <v>14065</v>
      </c>
      <c r="C56" s="5" t="n">
        <v>14377</v>
      </c>
      <c r="D56" s="5" t="n">
        <v>41503</v>
      </c>
      <c r="E56" s="5" t="n">
        <v>42123</v>
      </c>
    </row>
    <row r="57" spans="1:5">
      <c r="A57" s="4" t="s">
        <v>622</v>
      </c>
      <c r="D57" s="5" t="n">
        <v>-4014</v>
      </c>
      <c r="E57" s="5" t="n">
        <v>-3862</v>
      </c>
    </row>
    <row r="58" spans="1:5">
      <c r="A58" s="4" t="s">
        <v>108</v>
      </c>
      <c r="D58" s="5" t="n">
        <v>105</v>
      </c>
      <c r="E58" s="5" t="n">
        <v>942</v>
      </c>
    </row>
    <row r="59" spans="1:5">
      <c r="A59" s="4" t="s">
        <v>42</v>
      </c>
      <c r="D59" s="5" t="n">
        <v>13649</v>
      </c>
      <c r="E59" s="5" t="n">
        <v>12226</v>
      </c>
    </row>
    <row r="60" spans="1:5">
      <c r="A60" s="3" t="s">
        <v>109</v>
      </c>
    </row>
    <row r="61" spans="1:5">
      <c r="A61" s="4" t="s">
        <v>110</v>
      </c>
      <c r="D61" s="5" t="n">
        <v>-2153</v>
      </c>
      <c r="E61" s="5" t="n">
        <v>-16432</v>
      </c>
    </row>
    <row r="62" spans="1:5">
      <c r="A62" s="4" t="s">
        <v>29</v>
      </c>
      <c r="D62" s="5" t="n">
        <v>-232</v>
      </c>
      <c r="E62" s="5" t="n">
        <v>-3085</v>
      </c>
    </row>
    <row r="63" spans="1:5">
      <c r="A63" s="4" t="s">
        <v>32</v>
      </c>
      <c r="D63" s="5" t="n">
        <v>728</v>
      </c>
      <c r="E63" s="5" t="n">
        <v>408</v>
      </c>
    </row>
    <row r="64" spans="1:5">
      <c r="A64" s="4" t="s">
        <v>37</v>
      </c>
      <c r="D64" s="5" t="n">
        <v>-2961</v>
      </c>
      <c r="E64" s="5" t="n">
        <v>871</v>
      </c>
    </row>
    <row r="65" spans="1:5">
      <c r="A65" s="4" t="s">
        <v>38</v>
      </c>
      <c r="D65" s="5" t="n">
        <v>3772</v>
      </c>
      <c r="E65" s="5" t="n">
        <v>2740</v>
      </c>
    </row>
    <row r="66" spans="1:5">
      <c r="A66" s="4" t="s">
        <v>623</v>
      </c>
      <c r="D66" s="5" t="n">
        <v>274</v>
      </c>
      <c r="E66" s="5" t="n">
        <v>771</v>
      </c>
    </row>
    <row r="67" spans="1:5">
      <c r="A67" s="4" t="s">
        <v>111</v>
      </c>
      <c r="D67" s="5" t="n">
        <v>77669</v>
      </c>
      <c r="E67" s="5" t="n">
        <v>72027</v>
      </c>
    </row>
    <row r="68" spans="1:5">
      <c r="A68" s="3" t="s">
        <v>112</v>
      </c>
    </row>
    <row r="69" spans="1:5">
      <c r="A69" s="4" t="s">
        <v>113</v>
      </c>
      <c r="E69" s="5" t="n">
        <v>-9206</v>
      </c>
    </row>
    <row r="70" spans="1:5">
      <c r="A70" s="4" t="s">
        <v>114</v>
      </c>
      <c r="D70" s="5" t="n">
        <v>-36757</v>
      </c>
      <c r="E70" s="5" t="n">
        <v>-37012</v>
      </c>
    </row>
    <row r="71" spans="1:5">
      <c r="A71" s="4" t="s">
        <v>115</v>
      </c>
      <c r="D71" s="5" t="n">
        <v>8599</v>
      </c>
      <c r="E71" s="5" t="n">
        <v>9404</v>
      </c>
    </row>
    <row r="72" spans="1:5">
      <c r="A72" s="4" t="s">
        <v>116</v>
      </c>
      <c r="D72" s="5" t="n">
        <v>-10010</v>
      </c>
      <c r="E72" s="5" t="n">
        <v>-18300</v>
      </c>
    </row>
    <row r="73" spans="1:5">
      <c r="A73" s="4" t="s">
        <v>117</v>
      </c>
      <c r="D73" s="5" t="n">
        <v>78</v>
      </c>
      <c r="E73" s="5" t="n">
        <v>1732</v>
      </c>
    </row>
    <row r="74" spans="1:5">
      <c r="A74" s="4" t="s">
        <v>118</v>
      </c>
      <c r="D74" s="5" t="n">
        <v>-38090</v>
      </c>
      <c r="E74" s="5" t="n">
        <v>-53382</v>
      </c>
    </row>
    <row r="75" spans="1:5">
      <c r="A75" s="3" t="s">
        <v>119</v>
      </c>
    </row>
    <row r="76" spans="1:5">
      <c r="A76" s="4" t="s">
        <v>120</v>
      </c>
      <c r="D76" s="5" t="n">
        <v>-96</v>
      </c>
      <c r="E76" s="5" t="n">
        <v>-14300</v>
      </c>
    </row>
    <row r="77" spans="1:5">
      <c r="A77" s="4" t="s">
        <v>121</v>
      </c>
      <c r="E77" s="5" t="n">
        <v>250000</v>
      </c>
    </row>
    <row r="78" spans="1:5">
      <c r="A78" s="4" t="s">
        <v>122</v>
      </c>
      <c r="E78" s="5" t="n">
        <v>-200000</v>
      </c>
    </row>
    <row r="79" spans="1:5">
      <c r="A79" s="4" t="s">
        <v>85</v>
      </c>
      <c r="E79" s="5" t="n">
        <v>-9192</v>
      </c>
    </row>
    <row r="80" spans="1:5">
      <c r="A80" s="4" t="s">
        <v>66</v>
      </c>
      <c r="D80" s="5" t="n">
        <v>-12</v>
      </c>
      <c r="E80" s="5" t="n">
        <v>-5352</v>
      </c>
    </row>
    <row r="81" spans="1:5">
      <c r="A81" s="4" t="s">
        <v>123</v>
      </c>
      <c r="D81" s="5" t="n">
        <v>-5481</v>
      </c>
      <c r="E81" s="5" t="n">
        <v>-4592</v>
      </c>
    </row>
    <row r="82" spans="1:5">
      <c r="A82" s="4" t="s">
        <v>124</v>
      </c>
      <c r="D82" s="5" t="n">
        <v>4685</v>
      </c>
      <c r="E82" s="5" t="n">
        <v>356</v>
      </c>
    </row>
    <row r="83" spans="1:5">
      <c r="A83" s="4" t="s">
        <v>125</v>
      </c>
      <c r="D83" s="5" t="n">
        <v>-30120</v>
      </c>
      <c r="E83" s="5" t="n">
        <v>-27327</v>
      </c>
    </row>
    <row r="84" spans="1:5">
      <c r="A84" s="4" t="s">
        <v>126</v>
      </c>
      <c r="D84" s="5" t="n">
        <v>-8359</v>
      </c>
      <c r="E84" s="5" t="n">
        <v>-7135</v>
      </c>
    </row>
    <row r="85" spans="1:5">
      <c r="A85" s="4" t="s">
        <v>127</v>
      </c>
      <c r="D85" s="5" t="n">
        <v>-39383</v>
      </c>
      <c r="E85" s="5" t="n">
        <v>-17542</v>
      </c>
    </row>
    <row r="86" spans="1:5">
      <c r="A86" s="4" t="s">
        <v>129</v>
      </c>
      <c r="D86" s="5" t="n">
        <v>196</v>
      </c>
      <c r="E86" s="5" t="n">
        <v>1103</v>
      </c>
    </row>
    <row r="87" spans="1:5">
      <c r="A87" s="4" t="s">
        <v>130</v>
      </c>
      <c r="D87" s="5" t="n">
        <v>1260</v>
      </c>
      <c r="E87" s="5" t="n">
        <v>1033</v>
      </c>
    </row>
    <row r="88" spans="1:5">
      <c r="A88" s="4" t="s">
        <v>131</v>
      </c>
      <c r="B88" s="5" t="n">
        <v>1456</v>
      </c>
      <c r="C88" s="5" t="n">
        <v>2136</v>
      </c>
      <c r="D88" s="5" t="n">
        <v>1456</v>
      </c>
      <c r="E88" s="5" t="n">
        <v>2136</v>
      </c>
    </row>
    <row r="89" spans="1:5">
      <c r="A89" s="4" t="s">
        <v>617</v>
      </c>
    </row>
    <row r="90" spans="1:5">
      <c r="A90" s="3" t="s">
        <v>101</v>
      </c>
    </row>
    <row r="91" spans="1:5">
      <c r="A91" s="4" t="s">
        <v>90</v>
      </c>
      <c r="B91" s="5" t="n">
        <v>5135</v>
      </c>
      <c r="C91" s="5" t="n">
        <v>5766</v>
      </c>
      <c r="D91" s="5" t="n">
        <v>13312</v>
      </c>
      <c r="E91" s="5" t="n">
        <v>15526</v>
      </c>
    </row>
    <row r="92" spans="1:5">
      <c r="A92" s="3" t="s">
        <v>102</v>
      </c>
    </row>
    <row r="93" spans="1:5">
      <c r="A93" s="4" t="s">
        <v>103</v>
      </c>
      <c r="D93" s="5" t="n">
        <v>337</v>
      </c>
      <c r="E93" s="5" t="n">
        <v>531</v>
      </c>
    </row>
    <row r="94" spans="1:5">
      <c r="A94" s="4" t="s">
        <v>104</v>
      </c>
      <c r="E94" s="5" t="n">
        <v>8</v>
      </c>
    </row>
    <row r="95" spans="1:5">
      <c r="A95" s="4" t="s">
        <v>106</v>
      </c>
      <c r="D95" s="5" t="n">
        <v>219</v>
      </c>
      <c r="E95" s="5" t="n">
        <v>207</v>
      </c>
    </row>
    <row r="96" spans="1:5">
      <c r="A96" s="4" t="s">
        <v>79</v>
      </c>
      <c r="B96" s="5" t="n">
        <v>1870</v>
      </c>
      <c r="C96" s="5" t="n">
        <v>1807</v>
      </c>
      <c r="D96" s="5" t="n">
        <v>5438</v>
      </c>
      <c r="E96" s="5" t="n">
        <v>5507</v>
      </c>
    </row>
    <row r="97" spans="1:5">
      <c r="A97" s="4" t="s">
        <v>622</v>
      </c>
      <c r="D97" s="5" t="n">
        <v>-259</v>
      </c>
      <c r="E97" s="5" t="n">
        <v>-366</v>
      </c>
    </row>
    <row r="98" spans="1:5">
      <c r="A98" s="4" t="s">
        <v>108</v>
      </c>
      <c r="D98" s="5" t="n">
        <v>367</v>
      </c>
      <c r="E98" s="5" t="n">
        <v>147</v>
      </c>
    </row>
    <row r="99" spans="1:5">
      <c r="A99" s="4" t="s">
        <v>42</v>
      </c>
      <c r="D99" s="5" t="n">
        <v>1518</v>
      </c>
      <c r="E99" s="5" t="n">
        <v>2222</v>
      </c>
    </row>
    <row r="100" spans="1:5">
      <c r="A100" s="4" t="s">
        <v>87</v>
      </c>
      <c r="D100" s="5" t="n">
        <v>29</v>
      </c>
      <c r="E100" s="5" t="n">
        <v>9</v>
      </c>
    </row>
    <row r="101" spans="1:5">
      <c r="A101" s="3" t="s">
        <v>109</v>
      </c>
    </row>
    <row r="102" spans="1:5">
      <c r="A102" s="4" t="s">
        <v>110</v>
      </c>
      <c r="D102" s="5" t="n">
        <v>-1030</v>
      </c>
      <c r="E102" s="5" t="n">
        <v>-2667</v>
      </c>
    </row>
    <row r="103" spans="1:5">
      <c r="A103" s="4" t="s">
        <v>29</v>
      </c>
      <c r="D103" s="5" t="n">
        <v>-1211</v>
      </c>
      <c r="E103" s="5" t="n">
        <v>405</v>
      </c>
    </row>
    <row r="104" spans="1:5">
      <c r="A104" s="4" t="s">
        <v>32</v>
      </c>
      <c r="D104" s="5" t="n">
        <v>-1225</v>
      </c>
      <c r="E104" s="5" t="n">
        <v>154</v>
      </c>
    </row>
    <row r="105" spans="1:5">
      <c r="A105" s="4" t="s">
        <v>37</v>
      </c>
      <c r="D105" s="5" t="n">
        <v>-239</v>
      </c>
      <c r="E105" s="5" t="n">
        <v>3081</v>
      </c>
    </row>
    <row r="106" spans="1:5">
      <c r="A106" s="4" t="s">
        <v>38</v>
      </c>
      <c r="D106" s="5" t="n">
        <v>1181</v>
      </c>
      <c r="E106" s="5" t="n">
        <v>1</v>
      </c>
    </row>
    <row r="107" spans="1:5">
      <c r="A107" s="4" t="s">
        <v>623</v>
      </c>
      <c r="D107" s="5" t="n">
        <v>-274</v>
      </c>
      <c r="E107" s="5" t="n">
        <v>-771</v>
      </c>
    </row>
    <row r="108" spans="1:5">
      <c r="A108" s="4" t="s">
        <v>111</v>
      </c>
      <c r="D108" s="5" t="n">
        <v>18163</v>
      </c>
      <c r="E108" s="5" t="n">
        <v>23994</v>
      </c>
    </row>
    <row r="109" spans="1:5">
      <c r="A109" s="3" t="s">
        <v>112</v>
      </c>
    </row>
    <row r="110" spans="1:5">
      <c r="A110" s="4" t="s">
        <v>114</v>
      </c>
      <c r="D110" s="5" t="n">
        <v>-9188</v>
      </c>
      <c r="E110" s="5" t="n">
        <v>-9468</v>
      </c>
    </row>
    <row r="111" spans="1:5">
      <c r="A111" s="4" t="s">
        <v>115</v>
      </c>
      <c r="D111" s="5" t="n">
        <v>1003</v>
      </c>
      <c r="E111" s="5" t="n">
        <v>1366</v>
      </c>
    </row>
    <row r="112" spans="1:5">
      <c r="A112" s="4" t="s">
        <v>116</v>
      </c>
      <c r="D112" s="5" t="n">
        <v>-2806</v>
      </c>
      <c r="E112" s="5" t="n">
        <v>-7450</v>
      </c>
    </row>
    <row r="113" spans="1:5">
      <c r="A113" s="4" t="s">
        <v>117</v>
      </c>
      <c r="D113" s="5" t="n">
        <v>702</v>
      </c>
      <c r="E113" s="5" t="n">
        <v>637</v>
      </c>
    </row>
    <row r="114" spans="1:5">
      <c r="A114" s="4" t="s">
        <v>118</v>
      </c>
      <c r="D114" s="5" t="n">
        <v>-10289</v>
      </c>
      <c r="E114" s="5" t="n">
        <v>-14915</v>
      </c>
    </row>
    <row r="115" spans="1:5">
      <c r="A115" s="3" t="s">
        <v>119</v>
      </c>
    </row>
    <row r="116" spans="1:5">
      <c r="A116" s="4" t="s">
        <v>120</v>
      </c>
      <c r="D116" s="5" t="n">
        <v>-185</v>
      </c>
      <c r="E116" s="5" t="n">
        <v>-1871</v>
      </c>
    </row>
    <row r="117" spans="1:5">
      <c r="A117" s="4" t="s">
        <v>123</v>
      </c>
      <c r="D117" s="5" t="n">
        <v>-45</v>
      </c>
      <c r="E117" s="5" t="n">
        <v>-101</v>
      </c>
    </row>
    <row r="118" spans="1:5">
      <c r="A118" s="4" t="s">
        <v>127</v>
      </c>
      <c r="D118" s="5" t="n">
        <v>-230</v>
      </c>
      <c r="E118" s="5" t="n">
        <v>-1972</v>
      </c>
    </row>
    <row r="119" spans="1:5">
      <c r="A119" s="4" t="s">
        <v>128</v>
      </c>
      <c r="D119" s="5" t="n">
        <v>632</v>
      </c>
      <c r="E119" s="5" t="n">
        <v>-301</v>
      </c>
    </row>
    <row r="120" spans="1:5">
      <c r="A120" s="4" t="s">
        <v>129</v>
      </c>
      <c r="D120" s="5" t="n">
        <v>8276</v>
      </c>
      <c r="E120" s="5" t="n">
        <v>6806</v>
      </c>
    </row>
    <row r="121" spans="1:5">
      <c r="A121" s="4" t="s">
        <v>130</v>
      </c>
      <c r="D121" s="5" t="n">
        <v>2877</v>
      </c>
      <c r="E121" s="5" t="n">
        <v>580</v>
      </c>
    </row>
    <row r="122" spans="1:5">
      <c r="A122" s="4" t="s">
        <v>131</v>
      </c>
      <c r="B122" s="7" t="n">
        <v>11153</v>
      </c>
      <c r="C122" s="7" t="n">
        <v>7386</v>
      </c>
      <c r="D122" s="7" t="n">
        <v>11153</v>
      </c>
      <c r="E122" s="7" t="n">
        <v>738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s>
  <sheetData>
    <row r="1" spans="1:4">
      <c r="A1" s="1" t="s">
        <v>624</v>
      </c>
      <c r="B1" s="2" t="s">
        <v>1</v>
      </c>
    </row>
    <row r="2" spans="1:4">
      <c r="B2" s="2" t="s">
        <v>2</v>
      </c>
      <c r="C2" s="2" t="s">
        <v>69</v>
      </c>
      <c r="D2" s="2" t="s">
        <v>138</v>
      </c>
    </row>
    <row r="3" spans="1:4">
      <c r="A3" s="4" t="s">
        <v>139</v>
      </c>
    </row>
    <row r="4" spans="1:4">
      <c r="A4" s="3" t="s">
        <v>625</v>
      </c>
    </row>
    <row r="5" spans="1:4">
      <c r="A5" s="4" t="s">
        <v>140</v>
      </c>
      <c r="B5" s="4" t="s">
        <v>141</v>
      </c>
      <c r="C5" s="4" t="s">
        <v>141</v>
      </c>
    </row>
    <row r="6" spans="1:4">
      <c r="A6" s="4" t="s">
        <v>142</v>
      </c>
      <c r="B6" s="5" t="n">
        <v>2024</v>
      </c>
      <c r="C6" s="5" t="n">
        <v>2024</v>
      </c>
    </row>
    <row r="7" spans="1:4">
      <c r="A7" s="4" t="s">
        <v>143</v>
      </c>
    </row>
    <row r="8" spans="1:4">
      <c r="A8" s="3" t="s">
        <v>625</v>
      </c>
    </row>
    <row r="9" spans="1:4">
      <c r="A9" s="4" t="s">
        <v>140</v>
      </c>
      <c r="B9" s="4" t="s">
        <v>144</v>
      </c>
      <c r="C9" s="4" t="s">
        <v>144</v>
      </c>
      <c r="D9" s="4" t="s">
        <v>144</v>
      </c>
    </row>
    <row r="10" spans="1:4">
      <c r="A10" s="4" t="s">
        <v>142</v>
      </c>
      <c r="B10" s="5" t="n">
        <v>2020</v>
      </c>
      <c r="C10" s="5" t="n">
        <v>2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5:41:41Z</dcterms:created>
  <dcterms:modified xmlns:dcterms="http://purl.org/dc/terms/" xmlns:xsi="http://www.w3.org/2001/XMLSchema-instance" xsi:type="dcterms:W3CDTF">2017-10-20T15:41:41Z</dcterms:modified>
</cp:coreProperties>
</file>